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COM6" sheetId="6" r:id="rId6"/>
    <s:sheet name="CONSOLIDATED STATEMENTS OF CHAN" sheetId="7" r:id="rId7"/>
    <s:sheet name="CONSOLIDATED STATEMENTS OF CHA8" sheetId="8" r:id="rId8"/>
    <s:sheet name="CONSOLIDATED STATEMENTS OF CASH" sheetId="9" r:id="rId9"/>
    <s:sheet name="Significant Accounting Policies" sheetId="10" r:id="rId10"/>
    <s:sheet name="Securities" sheetId="11" r:id="rId11"/>
    <s:sheet name="Loans" sheetId="12" r:id="rId12"/>
    <s:sheet name="Allowance for Loan Losses" sheetId="13" r:id="rId13"/>
    <s:sheet name="Earnings Per Share" sheetId="14" r:id="rId14"/>
    <s:sheet name="Stock Compensation Plans" sheetId="15" r:id="rId15"/>
    <s:sheet name="Fair Value Measurements" sheetId="16" r:id="rId16"/>
    <s:sheet name="Other Comprehensive Income" sheetId="17" r:id="rId17"/>
    <s:sheet name="Segment Reporting" sheetId="18" r:id="rId18"/>
    <s:sheet name="Significant Accounting Polici19" sheetId="19" r:id="rId19"/>
    <s:sheet name="Securities (Tables)" sheetId="20" r:id="rId20"/>
    <s:sheet name="Loans (Tables)" sheetId="21" r:id="rId21"/>
    <s:sheet name="Allowance for Loan Losses (Tabl" sheetId="22" r:id="rId22"/>
    <s:sheet name="Earnings Per Share (Tables)" sheetId="23" r:id="rId23"/>
    <s:sheet name="Stock Compensation Plans (Table" sheetId="24" r:id="rId24"/>
    <s:sheet name="Fair Value Measurements (Tables" sheetId="25" r:id="rId25"/>
    <s:sheet name="Other Comprehensive Income (Tab" sheetId="26" r:id="rId26"/>
    <s:sheet name="Segment Reporting (Tables)" sheetId="27" r:id="rId27"/>
    <s:sheet name="Securities (Amortized Cost and " sheetId="28" r:id="rId28"/>
    <s:sheet name="Securities (Schedule of Unreali" sheetId="29" r:id="rId29"/>
    <s:sheet name="Securities (Narrative) (Details" sheetId="30" r:id="rId30"/>
    <s:sheet name="Loans (Schedule of Composition " sheetId="31" r:id="rId31"/>
    <s:sheet name="Loans (Impaired Loans by Loan C" sheetId="32" r:id="rId32"/>
    <s:sheet name="Loans (Non-Accrual Loans by Loa" sheetId="33" r:id="rId33"/>
    <s:sheet name="Loans (Schedule of Troubled Deb" sheetId="34" r:id="rId34"/>
    <s:sheet name="Loans (Schedule of Loans Modifi" sheetId="35" r:id="rId35"/>
    <s:sheet name="Loans (Narrative) (Details)" sheetId="36" r:id="rId36"/>
    <s:sheet name="Allowance for Loan Losses (Loan" sheetId="37" r:id="rId37"/>
    <s:sheet name="Allowance for Loan Losses (Narr" sheetId="38" r:id="rId38"/>
    <s:sheet name="Allowance for Loan Losses (Summ" sheetId="39" r:id="rId39"/>
    <s:sheet name="Allowance for Loan Losses (Sche" sheetId="40" r:id="rId40"/>
    <s:sheet name="Earnings Per Share (Details)" sheetId="41" r:id="rId41"/>
    <s:sheet name="Earnings Per Share (Narrative) " sheetId="42" r:id="rId42"/>
    <s:sheet name="Stock Compensation Plans (Summa" sheetId="43" r:id="rId43"/>
    <s:sheet name="Stock Compensation Plans (Plan " sheetId="44" r:id="rId44"/>
    <s:sheet name="Stock Compensation Plans (Chang" sheetId="45" r:id="rId45"/>
    <s:sheet name="Stock Compensation Plans (Optio" sheetId="46" r:id="rId46"/>
    <s:sheet name="Stock Compensation Plans (Sum47" sheetId="47" r:id="rId47"/>
    <s:sheet name="Fair Value Measurements (Assets" sheetId="48" r:id="rId48"/>
    <s:sheet name="Fair Value Measurements (Asse49" sheetId="49" r:id="rId49"/>
    <s:sheet name="Fair Value Measurements (Carryi" sheetId="50" r:id="rId50"/>
    <s:sheet name="Other Comprehensive Income (Sch" sheetId="51" r:id="rId51"/>
    <s:sheet name="Segment Reporting (Narrative) (" sheetId="52" r:id="rId52"/>
    <s:sheet name="Segment Reporting (Schedule of " sheetId="53" r:id="rId53"/>
    <s:sheet name="Uncategorized Items - vabk-2015" sheetId="54" r:id="rId54"/>
  </s:sheets>
  <s:definedNames/>
  <s:calcPr calcId="124519" calcMode="auto" fullCalcOnLoad="1"/>
</s:workbook>
</file>

<file path=xl/sharedStrings.xml><?xml version="1.0" encoding="utf-8"?>
<sst xmlns="http://schemas.openxmlformats.org/spreadsheetml/2006/main" uniqueCount="621">
  <si>
    <t>Document and Entity Information - shares</t>
  </si>
  <si>
    <t>6 Months Ended</t>
  </si>
  <si>
    <t>Jun. 30, 2015</t>
  </si>
  <si>
    <t>Aug. 12, 2015</t>
  </si>
  <si>
    <t>Document and Entity Information [Abstract]</t>
  </si>
  <si>
    <t>Document Type</t>
  </si>
  <si>
    <t>10-Q</t>
  </si>
  <si>
    <t>Amendment Flag</t>
  </si>
  <si>
    <t>false</t>
  </si>
  <si>
    <t>Document Period End Date</t>
  </si>
  <si>
    <t>Jun. 30,
		2015</t>
  </si>
  <si>
    <t>Entity Registrant Name</t>
  </si>
  <si>
    <t>Virginia National Bankshares Corp</t>
  </si>
  <si>
    <t>Entity Central Index Key</t>
  </si>
  <si>
    <t>Current Fiscal Year End Date</t>
  </si>
  <si>
    <t>--12-31</t>
  </si>
  <si>
    <t>Document Fiscal Year Focus</t>
  </si>
  <si>
    <t>Document Fiscal Period Focus</t>
  </si>
  <si>
    <t>Q2</t>
  </si>
  <si>
    <t>Entity Filer Category</t>
  </si>
  <si>
    <t>Smaller Reporting Company</t>
  </si>
  <si>
    <t>Entity Common Stock, Shares Outstanding</t>
  </si>
  <si>
    <t>Entity Current Reporting Status</t>
  </si>
  <si>
    <t>Yes</t>
  </si>
  <si>
    <t>CONSOLIDATED BALANCE SHEETS - USD ($) $ in Thousands</t>
  </si>
  <si>
    <t>Dec. 31, 2014</t>
  </si>
  <si>
    <t>ASSETS</t>
  </si>
  <si>
    <t>Cash and due from banks</t>
  </si>
  <si>
    <t>Federal funds sold</t>
  </si>
  <si>
    <t>Securities:</t>
  </si>
  <si>
    <t>Available for sale, at fair value</t>
  </si>
  <si>
    <t>Restricted securities, at cost</t>
  </si>
  <si>
    <t>Total securities</t>
  </si>
  <si>
    <t>Loans</t>
  </si>
  <si>
    <t>Allowance for loan losses</t>
  </si>
  <si>
    <t>Loans, net</t>
  </si>
  <si>
    <t>Premises and equipment, net</t>
  </si>
  <si>
    <t>Other real estate owned, net of valuation allowance</t>
  </si>
  <si>
    <t>Bank owned life insurance</t>
  </si>
  <si>
    <t>Accrued interest receivable and other assets</t>
  </si>
  <si>
    <t>Total assets</t>
  </si>
  <si>
    <t>Demand deposits:</t>
  </si>
  <si>
    <t>Noninterest-bearing</t>
  </si>
  <si>
    <t>Interest-bearing</t>
  </si>
  <si>
    <t>Money market deposit accounts</t>
  </si>
  <si>
    <t>Certificates of deposit and other time deposits</t>
  </si>
  <si>
    <t>Total deposits</t>
  </si>
  <si>
    <t>Securities sold under agreements to repurchase</t>
  </si>
  <si>
    <t>Accrued interest payable and other liabilities</t>
  </si>
  <si>
    <t>Total liabilities</t>
  </si>
  <si>
    <t>Shareholders' equity:</t>
  </si>
  <si>
    <t>Preferred stock, $2.50 par value, 2,000,000 shares authorized, no shares outstanding</t>
  </si>
  <si>
    <t>Common stock, $2.50 par value, 10,000,000 shares authorized; 2,435,874 and 2,688,336 issued and outstanding at June 30, 2015 and December 31, 2014, respectively</t>
  </si>
  <si>
    <t>Capital surplus</t>
  </si>
  <si>
    <t>Retained earnings</t>
  </si>
  <si>
    <t>Accumulated other comprehensive income (loss)</t>
  </si>
  <si>
    <t>Total shareholders' equity</t>
  </si>
  <si>
    <t>Total liabilities and shareholders' equity</t>
  </si>
  <si>
    <t>CONSOLIDATED BALANCE SHEETS (Parenthetical) - $ / shares</t>
  </si>
  <si>
    <t>CONSOLIDATED BALANCE SHEETS [Abstract]</t>
  </si>
  <si>
    <t>Preferred stock, par value per share</t>
  </si>
  <si>
    <t>Preferred stock, shares authorized</t>
  </si>
  <si>
    <t>Preferred stock, shares outstanding</t>
  </si>
  <si>
    <t>Common stock, par value per share</t>
  </si>
  <si>
    <t>Common stock, shares authorized</t>
  </si>
  <si>
    <t>Common stock, shares issued</t>
  </si>
  <si>
    <t>Common stock, shares outstanding</t>
  </si>
  <si>
    <t>CONSOLIDATED STATEMENTS OF INCOME - USD ($) $ in Thousands</t>
  </si>
  <si>
    <t>3 Months Ended</t>
  </si>
  <si>
    <t>Jun. 30, 2014</t>
  </si>
  <si>
    <t>Interest and dividend income:</t>
  </si>
  <si>
    <t>Loans, including fees</t>
  </si>
  <si>
    <t>Investment securities:</t>
  </si>
  <si>
    <t>Taxable</t>
  </si>
  <si>
    <t>Tax exempt</t>
  </si>
  <si>
    <t>Dividends</t>
  </si>
  <si>
    <t>Other</t>
  </si>
  <si>
    <t>Total interest and dividend income</t>
  </si>
  <si>
    <t>Demand and savings deposits</t>
  </si>
  <si>
    <t>Certificates and other time deposits</t>
  </si>
  <si>
    <t>Federal funds purchased and securities sold under agreements to repurchase</t>
  </si>
  <si>
    <t>Total interest expense</t>
  </si>
  <si>
    <t>Net interest income</t>
  </si>
  <si>
    <t>Interest expense:</t>
  </si>
  <si>
    <t>Provision for (recovery of) loan losses</t>
  </si>
  <si>
    <t>Net interest income after provision for (recovery of) loan losses</t>
  </si>
  <si>
    <t>Noninterest income:</t>
  </si>
  <si>
    <t>Trust income</t>
  </si>
  <si>
    <t>Customer service fees</t>
  </si>
  <si>
    <t>Debit/credit card and ATM fees</t>
  </si>
  <si>
    <t>Earnings/increase in value of bank owned life insurance</t>
  </si>
  <si>
    <t>Gains on sales of securities</t>
  </si>
  <si>
    <t>Royalty income</t>
  </si>
  <si>
    <t>Fees on mortgage sales</t>
  </si>
  <si>
    <t>Total noninterest income</t>
  </si>
  <si>
    <t>Noninterest expense:</t>
  </si>
  <si>
    <t>Salaries and employee benefits</t>
  </si>
  <si>
    <t>Net occupancy</t>
  </si>
  <si>
    <t>Equipment</t>
  </si>
  <si>
    <t>Total noninterest expense</t>
  </si>
  <si>
    <t>Income before income taxes</t>
  </si>
  <si>
    <t>Provision for income taxes</t>
  </si>
  <si>
    <t>Net income</t>
  </si>
  <si>
    <t>Earnings per common share, basic</t>
  </si>
  <si>
    <t>Earnings per common share, diluted</t>
  </si>
  <si>
    <t>CONSOLIDATED STATEMENTS OF COMPREHENSIVE INCOME (LOSS) - USD ($) $ in Thousands</t>
  </si>
  <si>
    <t>CONSOLIDATED STATEMENTS OF COMPREHENSIVE INCOME (LOSS) [Abstract]</t>
  </si>
  <si>
    <t>Other comprehensive income (loss)</t>
  </si>
  <si>
    <t>Unrealized gain (loss) on securities, net of tax of ($576) and ($196) for the three and six months ended June 30, 2015; and net of tax of $281 and $576 for the three and six months ended June 30, 2014</t>
  </si>
  <si>
    <t>Reclassification adjustment net of tax of ($8) and ($15) for the three and six months ended June 30, 2015 and net of tax of ($1) and ($5) for the three and six months ended June 30, 2014</t>
  </si>
  <si>
    <t>Total other comprehensive income (loss)</t>
  </si>
  <si>
    <t>Total comprehensive income (loss)</t>
  </si>
  <si>
    <t>CONSOLIDATED STATEMENTS OF COMPREHENSIVE INCOME (LOSS) (Parenthetical) - USD ($) $ in Thousands</t>
  </si>
  <si>
    <t>Change in unrealized losses on available-for-sale securities, tax</t>
  </si>
  <si>
    <t>Reclassification adjustment, tax</t>
  </si>
  <si>
    <t>CONSOLIDATED STATEMENTS OF CHANGES IN SHAREHOLDERS' EQUITY - USD ($) $ in Thousands</t>
  </si>
  <si>
    <t>Total</t>
  </si>
  <si>
    <t>Common Stock [Member]</t>
  </si>
  <si>
    <t>Capital Surplus [Member]</t>
  </si>
  <si>
    <t>Retained Earnings [Member]</t>
  </si>
  <si>
    <t>Accumulated Other Comprehensive Income (Loss) [Member]</t>
  </si>
  <si>
    <t>Balance at Dec. 31, 2013</t>
  </si>
  <si>
    <t>Stock options exercised</t>
  </si>
  <si>
    <t>Stock option/grant expense</t>
  </si>
  <si>
    <t>Cash dividend ($0.125 and $0.175 per share for the six months ended June 31, 2015 and 2014 respectively)</t>
  </si>
  <si>
    <t>Balance at Jun. 30, 2014</t>
  </si>
  <si>
    <t>Balance at Dec. 31, 2014</t>
  </si>
  <si>
    <t>Stock purchased under stock repurchase plan</t>
  </si>
  <si>
    <t>Balance at Jun. 30, 2015</t>
  </si>
  <si>
    <t>CONSOLIDATED STATEMENTS OF CHANGES IN SHAREHOLDERS' EQUITY (Parenthetical) - $ / shares</t>
  </si>
  <si>
    <t>CONSOLIDATED STATEMENTS OF CHANGES IN SHAREHOLDERS' EQUITY [Abstract]</t>
  </si>
  <si>
    <t>Cash dividend, per share</t>
  </si>
  <si>
    <t>CONSOLIDATED STATEMENTS OF CASH FLOWS - USD ($) $ in Thousands</t>
  </si>
  <si>
    <t>CASH FLOWS FROM OPERATING ACTIVITIES:</t>
  </si>
  <si>
    <t>Adjustments to reconcile net income to net cash provided by operating activities:</t>
  </si>
  <si>
    <t>Net amortization and accretion of securities</t>
  </si>
  <si>
    <t>Net gains on sales of securities</t>
  </si>
  <si>
    <t>Net gains on sales of assets</t>
  </si>
  <si>
    <t>Depreciation and amortization</t>
  </si>
  <si>
    <t>Stock option/stock grant expense</t>
  </si>
  <si>
    <t>Writedown of other real estate owned</t>
  </si>
  <si>
    <t>Losses on sales of other real estate owned</t>
  </si>
  <si>
    <t>Decrease in accrued interest receivable and other assets</t>
  </si>
  <si>
    <t>Decrease in accrued interest payable and other liabilities</t>
  </si>
  <si>
    <t>Net cash provided by operating activities</t>
  </si>
  <si>
    <t>CASH FLOWS FROM INVESTING ACTIVITIES:</t>
  </si>
  <si>
    <t>Purchases of available for sale securities</t>
  </si>
  <si>
    <t>Net (increase) decrease in restricted investments</t>
  </si>
  <si>
    <t>Proceeds from maturities, calls and principal payments of available for sale securities</t>
  </si>
  <si>
    <t>Proceeds from sales of available for sale securities</t>
  </si>
  <si>
    <t>Net (increase) decrease in organic loans</t>
  </si>
  <si>
    <t>Net increase in purchased loans</t>
  </si>
  <si>
    <t>Proceeds from sale of other real estate owned</t>
  </si>
  <si>
    <t>Proceeds from sale of bank premises and equipment</t>
  </si>
  <si>
    <t>Purchase of bank premises and equipment</t>
  </si>
  <si>
    <t>Net cash (used in) provided by investing activities</t>
  </si>
  <si>
    <t>CASH FLOWS FROM FINANCING ACTIVITIES:</t>
  </si>
  <si>
    <t>Net (decrease) increase in demand deposits, NOW accounts, and money market accounts</t>
  </si>
  <si>
    <t>Net increase (decrease) in certificates of deposit and other time deposits</t>
  </si>
  <si>
    <t>Net decrease in securities sold under agreements to repurchase</t>
  </si>
  <si>
    <t>Common stock repurchased</t>
  </si>
  <si>
    <t>Proceeds from stock options exercised</t>
  </si>
  <si>
    <t>Cash dividends</t>
  </si>
  <si>
    <t>Net cash used in financing activities</t>
  </si>
  <si>
    <t>NET (DECREASE) INCREASE IN CASH AND CASH EQUIVALENTS</t>
  </si>
  <si>
    <t>CASH AND CASH EQUIVALENTS:</t>
  </si>
  <si>
    <t>Beginning of period</t>
  </si>
  <si>
    <t>End of period</t>
  </si>
  <si>
    <t>SUPPLEMENTAL DISCLOSURES OF CASH FLOW INFORMATION</t>
  </si>
  <si>
    <t>Cash payments for interest</t>
  </si>
  <si>
    <t>Cash payments for taxes</t>
  </si>
  <si>
    <t>SUPPLEMENTAL SCHEDULE OF NONCASH INVESTING AND FINANCING ACTIVITIES</t>
  </si>
  <si>
    <t>Unrealized gain (loss) on available for sale securities</t>
  </si>
  <si>
    <t>Transfer of loans to other real estate owned</t>
  </si>
  <si>
    <t>Significant Accounting Policies</t>
  </si>
  <si>
    <t>Significant Accounting Policies [Abstract]</t>
  </si>
  <si>
    <t>Note 1. Significant Accounting Policies
Basis of Presentation The consolidated financial statements include the accounts of Virginia National Bankshares Corporation (the Company), its subsidiary Virginia National Bank (the Bank), and the Bank ' The unaudited consolidated financial statements have been prepared in accordance with accounting principles generally accepted in the United States of America (GAAP) for interim financial information. Accordingly, the unaudited consolidated financial statements do not include all of the information and footnotes required by GAAP for complete financial statements. In the opinion of management, all adjustments (consisting of normal recurring items) considered necessary for a fair presentation have been included. The preparation of financial statements in conformity with GAAP and the reporting guidelines prescribed by regulatory authoriti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in the near term relate to the determination of the allowance for loan losses, deferred tax assets and other real estate owned. Operating results for the three-month and six-month periods ended June 30, 2015 are not necessarily indicative of the results that may be expected for the year ending December 31, 2015. The statements should be read in conjunction with the Notes to Consolidated Financial Statements included in the Company '
Recent Accounting Pronouncements In June 2014, the FASB issued ASU No. 2014-11, Transfers and Servicing (Topic 860): Repurchase-to-Maturity Transactions, Repurchase Financings, and Disclosures. This ASU aligns the accounting for repurchase-to-maturity transactions and repurchase agreements executed as a repurchase financing with the accounting for other typical repurchase agreements. The new guidance eliminates sale accounting for repurchase-to-maturity transactions and supersedes the guidance under which a transfer of a financial asset and a contemporaneous repurchase financing could be accounted for on a combined basis as a forward agreement. The amendments in the ASU also require a new disclosure for transactions economically similar to repurchase agreements in which the transferor retains substantially all of the exposure to the economic return on the transferred financial assets throughout the term of the transaction. Additional disclosures will be required for the nature of collateral pledged in repurchase agreements and similar transactions accounted for as secured borrowings. The amendments in this ASU are effective for the first interim or annual period beginning after December 15, 2014; however, the disclosure for transactions accounted for as secured borrowings is required to be presented for annual periods beginning after December 15, 2014, and interim periods beginning after March 15, 2015. The adoption of the new guidance did not have a material impact on the Company ' In June 2014, the FASB issued ASU No. 2014-12, Compensation  Stock Compensation (Topic 718): Accounting for Share-Based Payments When the Terms of an Award Provide That a Performance Target Could Be Achieved after the Requisite Service Period. The new guidance applies to reporting entities that grant employees share-based payments in which the terms of the award allow a performance target to be achieved after the requisite service period. The amendments in the ASU require that a performance target that affects vesting and that could be achieved after the requisite service period be treated as a performance condition. Existing guidance in Compensation  Stock Compensation (Topic 718) should be applied to account for these types of awards. The amendments in this ASU are effective for annual periods and interim periods within those annual periods beginning after December 15, 2015. Early adoption is permitted and reporting entities may choose to apply the amendments in the ASU either on a prospective or retrospective basis. The Company is currently assessing the impact that ASU 2014-12 will have on its consolidated financial statements. In August 2014 , the FASB issued ASU No. 2014-15, Presentation of Financial Statements  Going Concern (Subtopic 205-40): Disclosure of Uncertainties about an Entity ' ' ' ' December 15, 2016 . Early adoption is permitted. The Company does not expect the adoption of ASU 2014-15 to have any impact on its consolidated financial statements. In January 2015, the FASB issued ASU No. 2015-01, Income StatementExtraordinary and Unusual Items (Subtopic 225-20): Simplifying Income Statement Presentation by Eliminating the Concept of Extraordinary Items. The amendments in this ASU eliminate from U.S. GAAP the concept of extraordinary items. Subtopic 225-20, Income Statement - Extraordinary and Unusual Items, required that an entity separately classify, present, and disclose extraordinary events and transactions. Presently, an event or transaction is presumed to be an ordinary and usual activity of the reporting entity unless evidence clearly supports its classification as an extraordinary item. If an event or transaction meets the criteria for extraordinary classification, an entity is required to segregate the extraordinary item from the results of ordinary operations and show the item separately in the income statement, net of tax, after income from continuing operations. The entity also is required to disclose applicable income taxes and either present or disclose earnings-per-share data applicable to the extraordinary item. The amendments in this ASU are effective for fiscal years, and interim periods within those fiscal years, beginning after December 15, 2015. Early adoption is permitted provided that the guidance is applied from the beginning of the fiscal year of adoption. The Company does not expect the adoption of ASU 2015-01 to have a material impact on its consolidated financial statements. In May 2015, the FASB issued ASU No. 2015-08, Business Combinations (Topic 805): Pushdown Accounting  Amendments to SEC Paragraphs Pursuant to Staff Accounting Bulletin No. 115. The amendments in ASU 2015-08 amend various SEC paragraphs pursuant to the issuance of Staff Accounting Bulletin No. 115, Topic 5: Miscellaneous Accounting, regarding various pushdown accounting issues, and did not have a material impact on the Company '</t>
  </si>
  <si>
    <t>Securities</t>
  </si>
  <si>
    <t>Securities [Abstract]</t>
  </si>
  <si>
    <t>Note 2. Securities The amortized cost and fair values of securities available for sale as of June 30, 2015 and December 31, 2014 were as follows (dollars in thousands):
June 30, 2015 Amortized Gross Unrealized Gross Unrealized Fair
Cost Gains Losses Value
U.S. Government agencies $
20,703 $ 191 $ (76 ) $ 20,818
Corporate bonds 12,258 - (74 ) 12,184
Asset-backed securities 2,124 4 (17 ) 2,111
Mortgage-backed securities/CMOs 62,915 197
(523 ) 62,589
Municipal bonds 22,712 94 (350 ) 22,456
$ 120,712 $ 486 $ (1,040 ) $ 120,158
December 31, 2014 Amortized Gross Unrealized Gross Unrealized Fair
Cost Gains Losses Value
U.S. Government agencies $ 31,189 $ 395 $ (56 ) $ 31,528
Corporate bonds 21,373 21 (118 ) 21,276
Asset-backed securities 2,133 - (28 ) 2,105
Mortgage-backed securities/CMOs 63,327 297 (404 ) 63,220
Municipal bonds 23,727 157 (197 ) 23,687
$ 141,749 $ 870 $ (803 ) $ 141,816 Securities having carrying values of $ 25.512 23.799 For the six months ended June 30, 2015, proceeds from the sales and calls of securities amounted to $ 35.887 46 6.490 16 Restricted securities are securities with limited marketability and consist of stock in the Federal Reserve Bank of Richmond (FRB), the Federal Home Loan Bank of Atlanta (FHLB), and CBB Financial Corporation (CBBFC), the holding company for Community Bankers Bank, totaling $ 1.586 1.565 The following table summarizes all securities with unrealized losses, segregated by length of time in a continuous unrealized loss position, at June 30, 2015 and December 31, 2014 (dollars in thousands):
June 30, 2015
Less than 12 Months 12 Months or more Total
Unrealized Unrealized Unrealized
Fair Value Losses Fair Value Losses Fair Value Losses
U.S. Government agencies $ 9,933 $ (52 ) $ 976 $ (24 ) $ 10,909 $ (76 )
Corporate bonds 12,184 (74 ) - - 12,184 (74 )
Asset-backed securities - - 947 (17 ) 947 (17 )
Mortgage-backed/CMOs 22,776 (197 ) 13,287 (326 ) 36,063 (523 )
Municipal bonds 10,797 (256 ) 2,444 (94 ) 13,241 (350 )
$ 55,690 $ (579 ) $ 17,654 $ (461 ) $ 73,344 $ (1,040 )
December 31, 2014
Less than 12 Months 12 Months or more Total
Unrealized Unrealized Unrealized
Fair Value Losses Fair Value Losses Fair Value Losses
U.S. Government agencies $ 6,375 $ (21 ) $ 966 $ (35 ) $ 7,341 $ (56 )
Corporate bonds 13,213 (102 ) 3,032 (16 ) 16,245 (118 )
Asset-backed securities 98 - 2,007 (28 ) 2,105 (28 )
Mortgage-backed/CMOs 6,276 (35 ) 25,081 (369 ) 31,357 (404 )
Municipal bonds 1,769 (19 ) 10,330 (178 ) 12,099 (197 )
$ 27,731 $ (177 ) $ 41,416 $ (626 ) $ 69,147 $ (803 ) As of June 30, 2015, management does not have the intent to sell any of the securities classified as available for sale in the table above and believes that it is more likely than not that the Company will not have to sell any such securities before a recovery 73.344 76 1.040 30 28 11 7 The Company's securities portfolio is primarily made up of fixed rate bonds, whose prices move inversely with interest rates. Any unrealized losses are largely due to increases in market interest rates over the yields available at the time the underlying securities were purchased. The fair value is expected to recover as the bonds approach their maturity date or repricing date or if market yields for such investments decline. At the end of any accounting period, the portfolio may have both unrealized gains and losses. Management does not believe any of the securities in an unrealized loss position are impaired due to credit quality. Accordingly, as of June 30, 2015, management believes the impairments detailed in the table above are temporary, and no impairment loss has been realized in the Company's consolidated income statement. An other-than-temporary impairment (OTTI) is considered to exist if any of the following conditions are met: it is more likely than not that the Company will be required to sell the security before recovery of its amortized cost basis, or the Company does not expect to recover the security's entire amortized cost basis (even if the Company does not intend to sell). In the event that a security would suffer impairment for a reason that was other than temporary, the Company would be expected to write down the security's value to its new fair value, and the amount of the write down would be included in earnings as a realized loss. As of June 30, 2015, management has concluded that none of its investment securities have an OTTI based upon the information available at this time. Additionally, management has the ability to hold any security with an unrealized loss until maturity or until such time as the value of the security has recovered from its unrealized loss position.</t>
  </si>
  <si>
    <t>Loans [Abstract]</t>
  </si>
  <si>
    <t>Note 3. Loans The composition of the loan portfolio by loan classification at June 30, 2015 and December 31, 2014 appears below (dollars in thousands).
June 30, December 31,
2015 2014
Commercial
Commercial and industrial - organic $ 50,336 $ 46,125
Commercial and industrial - syndicated 26,489 14,815
Total commercial and industrial 76,825 60,940
Real estate construction and land
Residential construction 1,032 337
Other construction and land 14,994 11,575
Total construction and land 16,026 11,912
Real estate mortgages
1-4 family residential 61,594 60,162
Home equity lines of credit 26,564 25,498
Multifamily 20,544 26,462
Commercial owner occupied 55,364 60,868
Commercial non-owner occupied 85,100 54,012
Total real estate mortgage 249,166 227,002
Consumer
Consumer revolving credit 5,656 3,428
Consumer all other credit 8,620 9,972
Student loans purchased 10,792 -
Total consumer 25,068 13,400
Total loans 367,085 313,254
Less: Allowance for loan losses
(3,454 ) (3,164 )
Net loans $ 363,631 $ 310,090 Accounting guidance requires certain disclosures about investments in impaired loans, the allowance for loan losses and interest income recognized on impaired loans. A loan is considered impaired when it is probable that the Company will be unable to collect all principal and interest amounts when due according to the contractual terms of the loan agreement. Factors involved in determining impairment include, but are not limited to, expected future cash flows, financial condition of the borrower, and current economic conditions. Generally, loans are placed on non-accrual when a loan is specifically determined to be impaired or when principal or interest is delinquent for 90 days or more. Any unpaid interest previously accrued on those loans is reversed from income. Interest income generally is not recognized on specific impaired loans unless the likelihood of further loss is remote. Interest payments received on such loans are applied as a reduction of the loan principal balance. Interest income on other non-accrual loans is recognized only to the extent of interest payments received. Troubled Debt Restructurings (TDRs) are considered impaired loans. TDRs occur when the Company agrees to modify the original terms of a loan by granting a concession that it would not otherwise consider due to the deterioration in the financial condition of the borrower. These concessions are done in an attempt to improve the paying capacity of the borrower, and in some cases to avoid foreclosure, and are made with the intent to restore the loan to a performing status once sufficient payment history can be demonstrated. These concessions could include reductions in the interest rate, payment extensions, forgiveness of principal, forbearance or other actions. Following is a breakdown by class of the loans classified as impaired loans as of June 30, 2015 and December 31, 2014. These loans are reported at their recorded investment, which is the carrying amount of the loan as reflected on the Company's balance sheet, net of charge-offs and other amounts applied to reduce the net book balance. Average recorded investment in impaired loans is computed using an average of month-end balances for these loans for either the six months ended June 30, 2015 or the twelve months ended December 31, 2014. Interest income recognized is for the six months ended June 30, 2015 or the twelve months ended December 31, 2014. (Dollars below reported in thousands.)
June 30, 2015 Unpaid Average Interest
Recorded Principal Associated Recorded Income
Investment Balance Allowance Investment Recognized
Impaired loans without a valuation allowance:
Other construction and land $ 64 $ 106 $ - $ 66 $ -
1-4 family residential mortgages 691 712 - 867 15
Commercial non-owner occupied real estate 1,082 1,082 - 1,091 23
Impaired loans with a valuation allowance - - - - -
Total impaired loans $ 1,837 $ 1,900 $ - $ 2,024 $ 38
December 31, 2014 Unpaid Average Interest
Recorded Principal Associated Recorded Income
Investment Balance Allowance Investment Recognized
Impaired loans without a valuation allowance:
Other construction and land $ 69 $ 109 $ - $ 79 $ 1
1-4 family residential mortgages 525 545 - 437 16
Home equity lines of credits - - - 50 3
Commercial owner occupied real estate 1,103 1,103 - 1,124 60
Commercial non-owner occupied real estate - - - 46 -
Impaired loans with a valuation allowance - - - - -
Total impaired loans $ 1,697 $ 1,757 $ - $ 1,736 $ 80 Non-accrual loans are shown below by class (dollars in thousands):
June 30, 2015 December 31, 2014
Other construction and land $ 64 $ 69
1-4 family residential mortgages 141 149
Total nonaccrual loans $ 205 $ 218 The following provides a summary, by class, of TDRs that continue to accrue interest under the terms of the restructuring agreement, which are considered to be performing, and TDRs that have been placed in non-accrual status, which are considered to be nonperforming (dollars in thousands).
Troubled debt restructuring (TDRs) June 30, 2015 December 31, 2014
No. of Recorded No. of Recorded
Loans Investment Loans Investment
Performing TDRs
1-4 family residential mortgages 3 $ 550 2 $ 376
Commercial non-owner occupied real estate 1 1,082 1 1,103
Total performing TDRs 4 $ 1,632 3 $ 1,479
Nonperforming TDRs
Other construction and land 1 $ 37 1 $ 39
Total TDRs 5 $ 1,669 4 $ 1,518 A summary of loans that were modified under the terms of a TDR during the six months ended June 30, 2015 and 2014 is shown below by class. The Post-Modification Recorded Balance reflects the period end balances, inclusive of all partial principal pay downs and principal charge-offs since the modification date. Loans modified as TDRs that were fully paid down, charged-off, or foreclosed upon by period end are not reported. (Dollars below reported in thousands.)
Loans modified at below market rates During six months ended During six months ended
and interest only term June 30, 2015 June 30, 2014
P re- Post- Pre- Post-
Number Modification Modification Number Modification Modification
of Recorded Recorded of Recorded Recorded
Loans Balance Balance Loans Balance Balance
1 $ 179 $ 179 - $ - $ -
Total loans modified during the period 1 $ 179 $ 179 - $ - $ - There were no loans modified as TDRs that subsequently defaulted during the six months ended June 30, 2015 and 2014 that were modified as TDRs during the twelve months prior to default: There were no loans secured by 1-4 family residential property that were in the process of foreclosure at either June 30, 2015 or December 31, 2014. The one $ 732 and 1.177</t>
  </si>
  <si>
    <t>Allowance for Loan Losses</t>
  </si>
  <si>
    <t>Allowance for Loan Losses [Abstract]</t>
  </si>
  <si>
    <t>Note 4. Allowance for Loan Losses The allowance for loan losses is maintained at a level which, in management's judgment, is adequate to absorb probable credit losses inherent in the loan portfolio. The amount of the allowance is based on management's quarterly evaluation of the collectability of the loan portfolio, credit concentrations, trends in historical loss experience, specific impaired loans, and economic conditions. To determine the total allowance for loan losses, the Company estimates the reserves needed for each segment of the portfolio, including loans analyzed individually and loans analyzed on a pooled basis. Allowances for impaired loans are generally determined based on collateral values or the present value of estimated cash flows. Management has an established methodology to determine the adequacy of the allowance for loan losses that assesses the risks and losses inherent in the loan portfolio. For purposes of determining the allowance for loan losses, the Company has segmented certain loans in the portfolio by product type. Within these segments, the Company has sub-segmented its portfolio by classes within the segments, based on the associated risks within these classes.
Loan Classes by Segments
Commercial loan segment:
Commercial and industrial - organic
Commercial and industrial - syndicated
Real estate construction and land loan segment:
Residential construction
Other construction and land
Real estate mortgage loan segment:
1-4 family residential
Home equity lines of credit
Multifamily
Commercial owner occupied
Commercial non-owner occupied
Consumer loan segment:
Consumer revolving credit
Consumer all other credit
Student loans purchased Based on the internal risk ratings assigned to each credit, a historical loss factor is assigned to the balances for each class of loans, using a cumulative historical loss rate for the most recent twelve quarters. The Company's internal creditworthiness grading system is based on experiences with similarly graded loans. Higher risk-rated credits are reviewed quarterly by experienced senior lenders based on each borrower's situation. Additionally, internal monitoring and review of credits is conducted on an annual basis and a percentage of the loan portfolio is reviewed by an external loan review group. Loans that trend upward on the risk ratings scale, toward more positive risk ratings, generally exhibit lower risk factor characteristics. Conversely, loans that migrate toward more negative ratings generally will result in a higher risk factor being applied to those related loan balances. Risk Ratings And Historical Loss Factor Applied Excellent 0% applied, as these loans are secured by cash and represent a minimal risk. The Company has never experienced a loss within this category. Good 0% applied, as these loans represent a low risk and are either secured by marketable securities within margin, or in the case of the student loans purchased, are fully guaranteed by a surety bond purchased Pass Historical loss factor for loans rated pass is applied to current balances of like-rated loans, pooled by class. Loans with the following risk ratings are pooled by class and considered together as pass: Average Marginal Watch Special Mention These potential problem loans are currently protected but are potentially weak. Historical loss factor for loans rated special mention is applied to current balances of like-rated loans pooled by class. Substandard These problem loans are inadequately protected by the sound worth and paying capacity of the borrower and/or the value of any collateral pledged. These loans may be considered impaired and evaluated on an individual basis. Otherwise, an historical loss factor for loans rated substandard is applied to current balances of all other substandard loans pooled by class. Doubtful Loans with this rating have significant deterioration in the sound worth and paying capacity of the borrower and/or the value of any collateral pledged, making collection or liquidation of the loan in full highly questionable. These loans would be considered impaired and evaluated on an individual basis. The following represents the loan portfolio designated by the internal risk ratings assigned to each credit as of June 30, 2015 and December 31, 2014 (dollars in thousands).
Special Sub-
June 30, 2015 Excellent Good Pass Mention standard Doubtful TOTAL
Commercial
Commercial and industrial - organic $ 620 $ 31,542 $ 18,001 $ - $ 173 $ - $ 50,336
Commercial and industrial - syndicated - - 23,511 - 2,978 - 26,489
Real estate construction
Residential construction - - 1,032 - - - 1,032
Other construction and land - - 14,345 - 649 - 14,994
Real estate mortgages
1-4 family residential - 1,897 57,923 865 909 - 61,594
Home equity lines of credit - - 26,482 - 82 - 26,564
Multifamily - - 20,544 - - - 20,544
Commercial owner occupied - - 54,239 - 1,125 - 55,364
Commercial non-owner occupied - - 84,018 1,082 - - 85,100
Consumer
Consumer revolving credit 66 5,103 481 - 6 - 5,656
Consumer all other credit 267 6,670 1,639 - 44 - 8,620
Student loans purchased - 10,792 - - - - 10,792
Total Loans $ 953 $ 56,004 $ 302,215 $ 1,947 $ 5,966 $ - $ 367,085
Special Sub-
December 31, 2014 Excellent Good Pass Mention standard Doubtful TOTAL
Commercial
Commercial and industrial - organic $ 3,579 $ 23,261 $ 18,487 $ 64 $ 734 $ - $ 46,125
Commercial and industrial - syndicated - - 14,815 - - - 14,815
Real estate construction
Residential construction - - 337 - - - 337
Other construction and land - - 10,903 507 165 - 11,575
Real estate mortgages
1-4 family residential - 1,910 56,968 455 829 - 60,162
Home equity lines of credit - - 25,411 - 87 - 25,498
Multifamily - - 26,462 - - - 26,462
Commercial owner occupied - - 58,890 - 1,978 - 60,868
Commercial non-owner occupied - - 54,012 - - - 54,012
Consumer
Consumer revolving credit 34 3,054 332 - 8 - 3,428
Consumer all other credit 200 7,856 1,867 - 49 - 9,972
Total Loans $ 3,813 $ 36,081 $ 268,484 $ 1,026 $ 3,850 $ - $ 313,254 In addition to the historical factors, the adequacy of the Company's allowance for loan losses is evaluated through reference to eight qualitative factors, listed below and ranked in order of importance:
1) Changes in national and local economic conditions, including the condition of various market segments
2) Changes in the value of underlying collateral
3) Changes in volume of classified assets, measured as a percentage of capital
4) Changes in volume of delinquent loans
5) The existence and effect of any concentrations of credit and changes in the level of such concentrations
6) Changes in lending policies and procedures, including underwriting standards
7) Changes in the experience, ability and depth of lending management and staff
8) Changes in the level of policy exceptions It has been the Company's experience that the first four factors drive losses to a much greater extent than the last four factors; therefore, the first four factors are weighted more heavily. Although the markets served by the Company remain stronger than the national economy as a whole, management continues to pay close attention on a case-by-case basis for any yet unforeseen potential ripple effects of the housing downturn and the related financial market fallout. Like the historical factors, qualitative factors are not assessed against loans rated excellent or rated good, since these are fully collateralized by cash or readily marketable securities or, in the case of the student loans purchased, are fully guaranteed by a surety bond purchased by the Company. For each segment and class of loans, management must exercise significant judgment to determine the estimation method that fits the credit risk characteristics of its various segments. Although this evaluation is inherently subjective, qualified management utilizes its significant knowledge and experience related to both the market and history of the Company's loan losses. Impaired loans are individually evaluated and, if deemed appropriate, a specific allocation is made for these loans. In reviewing the seven loans in the amount of $ 1.837 A summary of the transactions in the Allowance for Loan Losses by loan portfolio segment for the six months ended June 30, 2015 and the year ended December 31, 2014 appears below (dollars in thousands): As of and for the period ended June 30, 2015
Real Estate
Commercial Construction and Real Estate Consumer
Loans Land Mortgages Loans Total
Allowance for Loan Losses:
Balance as of December 31, 2014 $ 674 $ 102 $ 2,360 $ 28 $ 3,164
Charge-offs (85 ) - - (3 ) (88 )
Recoveries 15 - 46 - 61
Provision for (recovery of) loan losses 234 22 66 (5 ) 317
Ending Balance $ 838 $ 124 $ 2,472 $ 20 $ 3,454
Ending Balance:
Individually evaluated for impairment $ - $ - $ - $ - $ -
Collectively evaluated for impairment 838 124 2,472 20 3,454
Loans:
Individually evaluated for impairment $ - $ 64 $ 1,773 $ - $ 1,837
Collectively evaluated for impairment 76,825 15,962 247,393 25,068 365,248
Ending Balance $ 76,825 $ 16,026 $ 249,166 $ 25,068 $ 367,085 As of and for the year ended December 31, 2014
Real Estate
Commercial Construction and Real Estate Consumer
Loans Land Mortgages Loans Total
Allowance for Loan Losses:
Balance as of December 31, 2013 $ 340 $ 198 $ 2,788 $ 34 $ 3,360
Charge-offs (286 ) - (262 ) (3 ) (551 )
Recoveries 32 - 10 7 49
Provision for (recovery of) loan losses 588 (96 ) (176 ) (10 ) 306
Ending Balance $ 674 $ 102 $ 2,360 $ 28 $ 3,164
Ending Balance:
Individually evaluated for impairment $ - $ - $ - $ - $ -
Collectively evaluated for impairment 674 102 2,360 28 3,164
Loans:
Individually evaluated for impairment $ - $ 69 $ 1,628 $ - $ 1,697
Collectively evaluated for impairment 60,940 11,843 225,374 13,400 311,557
Ending Balance $ 60,940 $ 11,912 $ 227,002 $ 13,400 $ 313,254 As previously mentioned, one of the major factors that the Company uses in evaluating the adequacy of its allowance for loan losses is changes in the volume of delinquent loans. Management monitors payment activity on a regular basis. For all classes of loans, the Company considers the entire balance of the loan to be contractually delinquent if the minimum payment is not received by the due date. Interest and fees continue to accrue on past due loans until they are changed to non-accrual status. The following tables show the aging of past due loans as of June 30, 2015 and December 31, 2014. Also included are loans that are 90 or more days past due but still accruing, because they are well secured and in the process of collection. The loans classified as nonaccrual totaling $ 205 218
Past Due Aging as of 90 Days
June 30, 2015 30-59 60-89 90 Days or Past Due
Days Past Days Past More Past Total Past Total and Still
Due Due Due Due Current Loans Accruing
Commercial loans
$ - $ 72 $ - $ 72 $ 50,264 $ 50,336 $ -
- - - - 26,489 26,489 -
Real estate construction and land
- - - -
1,032 1,032 -
- - - - 14,994 14,994 -
Real estate mortgages
83 23 - 106 61,488 61,594 -
13 - - 13 26,551 26,564 -
- - - - 20,544 20,544 -
- - - - 55,364 55,364 -
- - - - 85,100 85,100 -
Consumer loans
- - - - 5,656 5,656 -
3 - - 3 8,617 8,620 -
- - - - 10,792 10,792 -
Total Loans $ 99 $ 95 $ - $ 194 $ 366,891 $ 367,085 $ -
Past Due Aging as of 90 Days
December 31, 2014 30-59 60-89 90 Days or Past Due
Days Past Days Past More Past Total Past Total and Still
Due Due Due Due Current Loans Accruing
Commercial loans
$ 6 $ - $ - $ 6 $ 46,119 $ 46,125 $ -
- - - - 14,815 14,815 -
Real estate construction and land
- - - - 337 337 -
- - - - 11,575 11,575 -
Real estate mortgages
- 24 - 24 60,138 60,162 -
- - - - 25,498 25,498 -
- - - - 26,462 26,462 -
- - - - 60,868 60,868 -
- - - - 54,012 54,012 -
Consumer loans
1 - - 1 3,427 3,428 -
12 30 - 42 9,930 9,972 -
Total Loans $ 19 $ 54 $ - $ 73 $ 313,181 $ 313,254 $ -</t>
  </si>
  <si>
    <t>Earnings Per Share</t>
  </si>
  <si>
    <t>Earnings Per Share [Abstract]</t>
  </si>
  <si>
    <t>Note 5. Earnings Per Share On September 22, 2014, the Company announced the approval by its Board of Directors of a stock repurchase program authorizing repurchase of up to 400,000 252,907 22.90 265,212 22.89 The following shows the weighted average number of shares used in computing earnings per share and the effect on weighted average number of shares of diluted potential common stock for the three months and six months ended June 30, 2015 and 2014. Potential dilutive common stock has no effect on income available to common shareholders.
Three Months Ended June 30 June 30
(dollars in thousands, except Weighted Per Weighted Per
Average Share Average Share
Net Income Shares Amount Net Income Shares Amount
Basic earnings per share $ 767 2,577,424 $ 0.30 $ 445 2,695,386 $ 0.16
Effect of dilutive stock options - 9,357 - - 10,968 -
Diluted earnings per share $ 767 2,586,781 $ 0.30 $ 445 2,706,354 $ 0.16
Six Months Ended June 30, 2015 June 30, 2014
(dollars in thousands, except Weighted Per Weighted Per
Average Share Average Share
Net Income Shares Amount Net Income Shares Amount
Basic earnings per share $ 1,182 2,632,605 $ 0.45 $ 951 2,692,867 $ 0.35
Effect of dilutive stock options - 9,510 - - 8,834 -
Diluted earnings per share $ 1,182 2,642,115 $ 0.45 $ 951 2,701,701 $ 0.35 For the period ended June 30, 2015, 134,654 142,708</t>
  </si>
  <si>
    <t>Stock Compensation Plans</t>
  </si>
  <si>
    <t>Stock Compensation Plans [Abstract]</t>
  </si>
  <si>
    <t>Note 6. Stock Compensation Plans At the Annual Shareholders Meeting on May 21, 2014, shareholders approved the Virginia National Bankshares Corporation 2014 Stock Incentive Plan (2014 Plan). The 2014 Plan makes available up to 250,000 shares of the Company's common stock to be issued to plan participants. Similar to the Virginia National Bank 1998 Stock Incentive Plan (1998 Plan), 2003 Stock Incentive Plan (2003 Plan), and 2005 Stock Incentive Plan (2005 Plan), the 2014 Plan provides for granting of both incentive and nonqualified stock options, as well as restricted stock and other stock based awards. The 2005 Plan expired on December 20, 2014. No new grants will be issued under the 1998 Plan, the 2003 Plan, or the 2005 Plan as all three plans have expired. For all of the Company's stock incentive plans (the Plans), the option price of incentive options will not be less than the fair market value of the stock at the time an option is granted. Nonqualified options may be granted at a price established by the Board of Directors, including prices less than the fair market value on the date of grant. Outstanding options generally expire in ten A summary of the shares issued and available under each of the Plans is shown below as of June 30, 2015:
1998 Plan 2003 Plan 2005 Plan 2014 Plan
Aggregate shares issuable 430,100 128,369 230,000 250,000
Options issued, net of forfeited
and expired options (379,939 ) (108,054 ) (144,097 ) -
Cancelled due to Plan expiration (50,161 ) (20,315 ) (85,903 ) -
Remaining available for grant - - - 250,000
Grants issued and outstanding:
Total vested and unvested shares - 30,214 141,454 -
Fully vested shares - 30,214 135,204 -
Exercise price range N/A $ 15.65 $ 11.74 N/A
$ 18.26 $ 36.74 The Company accounts for all of its stock incentive plans under recognition and measurement accounting principles which require that the compensation cost relating to stock-based payment transactions be recognized in the financial statements. Stock-based compensation arrangements include stock options and restricted stock. All stock-based payments to employees are required to be valued using a fair value method on the date of grant and expensed based on that fair value over the applicable vesting period. For the six months ended June 30, 2015 and 2014, the Company recognized $ 15 28 2 50 Stock Options Changes in the stock options outstanding related to all of the Plans are summarized as follows (dollars in thousands except per share data):
June 30, 2015
Weighted Average Aggregate
Number of Options Exercise Price Intrinsic Value
Outstanding at January 1, 2015 180,796 $ 25.86 $ 271
Forfeited (7,878 ) 24.47 -
Exercised (1,250 ) 18.10 -
Outstanding at June 30, 2015 171,668 $ 25.98 $ 238
Options exercisable at June 30, 2015 165,418 $ 26.32 $ 204 The fair value of any grant is estimated at the grant date using the Black-Scholes pricing model. There were no 5,000 Summary information pertaining to options outstanding at June 30, 2015 is as follows:
Options Outstanding Options Exercisable
Weighted- Weighted- Weighted-
Number of Average Average Number of Average
Options Remaining Exercise Options Exercise
Exercise Price Outstanding Contractual Life Price Exercisable Price
$ 11.74 20.00 45,764 5.0 $ 17.17 39,514 $ 17.22
$ 20.01 30.00 59,664
2.7 24.82 59,664 24.82
$ 30.01 36.74 66,240 0.9 33.10 66,240 33.10
Total 171,668 2.6 $ 25.98 165,418 $ 26.32 Restricted Stock The restricted stock that had been outstanding as of June 30, 2014 was fully vested in November 2014. No</t>
  </si>
  <si>
    <t>Fair Value Measurements</t>
  </si>
  <si>
    <t>Fair Value Measurements [Abstract]</t>
  </si>
  <si>
    <t>Note 7. Fair Value Measurements Determination of Fair Value The Company follows ASC 820, Fair Value Measurements and Disclosures, to record fair value adjustments to certain assets and liabilities and to determine fair value disclosures. This codification clarifies that the fair value of a financial instrument is the price that would be received to sell an asset or paid to transfer a liability in an orderly transaction between market participants at the measurement date. Fair value is best determined based upon quoted market prices. However, in many instances, there are no quoted market prices for the Company's various financial instrument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instrument. The fair value guidance provides a consistent definition of fair value, which focuses on exit price in an orderly transaction (that is, not a forced liquidation or distressed sale) between market participants at the measurement date under current market conditions. If there has been a significant decrease in the volume and level of activity for the asset or liability, a change in valuation technique or the use of multiple valuation techniques may be appropriate. In such instances, determining the price at which willing market participants would transact at the measurement date under current market conditions depends on the facts and circumstances and requires the use of significant judgment. The fair value is a reasonable point within the range that is most representative of fair value under current market conditions. Fair Value Hierarchy In accordance with this guidance, the Company groups its financial assets and financial liabilities generally measured at fair value in three levels, based on the markets in which the assets and liabilities are traded and the reliability of the assumptions used to determine fair value.
Level 1 
Valuation is based on quoted prices in active markets for identical assets and liabilities.
Level 2 
Valuation is based on observable inputs including quoted prices in active markets for similar assets and liabilities, quoted prices for identical or similar assets and liabilities in less active markets, and model-based valuation techniques for which significant assumptions can be derived primarily from or corroborated by observable data in the market.
Level 3 
Valuation is based on model-based techniques that use one or more significant inputs or assumptions that are unobservable in the market The following describes the valuation techniques used by the Company to measure certain financial assets and liabilities recorded at fair value on a recurring basis in the consolidated financial statements: Securities available for sale Securities available for sale are recorded at fair value on a recurring basis. Fair value measurement is based upon quoted market prices, when available (Level 1). If quoted market prices are not available, fair values are measured utilizing independent valuation techniques of identical or similar securities for which significant assumptions are derived primarily from or corroborated by observable market data. Third party vendors compile prices from various sources and may determine the fair value of identical or similar securities by using pricing models that consider observable market data (Level 2). The following tables present the balances measured at fair value on a recurring basis as of June 30, 2015 and December 31, 2014 (dollars in thousands):
Fair Value Measurements at June 30, 2015 Using:
Quoted Prices in Significant Other Significant
Active Markets for Observable Unobservable
Identical Assets Inputs Inputs
Description Balance (Level 1) (Level 2) (Level 3)
Assets:
U.S. Government agencies $ 20,818 $ - $ 20,818 $ -
Corporate bonds 12,184 - 12,184 -
Asset-backed securities 2,111 - 2,111 -
Mortgage-backed securities/CMOs 62,589 - 62,589 -
Municipal bonds 22,456 - 22,456 -
Total securities available for sale $ 120,158 $ - $ 120,158 $ -
Fair Value Measurements at December 31, 2014 Using:
Quoted Prices in Significant Other Significant
Active Markets for Observable Unobservable
Identical Assets Inputs Inputs
Description Balance (Level 1) (Level 2) (Level 3)
Assets:
U.S. Government agencies $ 31,528 $ - $ 31,528 $ -
Corporate bonds 21,276 - 21,276 -
Asset-backed securities 2,105 - 2,105 -
Mortgage-backed securities/CMOs 63,220 - 63,220 -
Municipal bonds 23,687 - 23,687 -
Total securities available for sale $ 141,816 $ - $ 141,816 $ - Certain assets are measured at fair value on a nonrecurring basis in accordance with GAAP. Adjustments to the fair value of these assets usually result from the application of lower-of-cost-or-market accounting or write downs of individual assets. The following describes the valuation techniques used by the Company to measure certain assets recorded at fair value on a nonrecurring basis in the consolidated financial statements: Impaired Loans Loans are designated as impaired when, in the judgment of management based on current information and events, it is probable that all amounts due according to the contractual terms of the loan agreement will not be collected when due. The measurement of loss associated with impaired loans can be based on either the observable market price of the loan or the fair value of the collateral. Collateral may be in the form of real estate or business assets including equipment, inventory, and accounts receivable. The vast majority of the collateral is real estate. The value of real estate collateral is determined utilizing an income or market valuation approach based on an appraisal conducted by an independent, licensed appraiser outside of the Company using observable market data (Level 2). However, if the collateral value is significantly adjusted due to differences in the comparable properties, or is discounted by the Company because of marketability, then the fair value is considered Level 3. The value of business equipment is based upon an outside appraisal if deemed significant, or the net book value on the applicable business' financial statements if not considered significant. Likewise, values for inventory and accounts receivables collateral are based on financial statement balances or aging reports (Level 3). Impaired loans allocated to the Allowance for Loan Losses are measured at fair value on a nonrecurring basis. Any fair value adjustments are recorded in the period incurred as provision for loan losses on the Consolidated Statements of Income. The Company had $ 1.837 1.697 Other Real Estate Owned Other real estate owned (OREO) is measured at fair value less cost to sell, based on an appraisal conducted by an independent, licensed appraiser outside of the Company. If the collateral value is significantly adjusted due to differences in the comparable properties, or is discounted by the Company because of marketability, then the fair value is considered Level 3. OREO is measured at fair value on a nonrecurring basis. Any initial fair value adjustment is charged against the Allowance for Loan Losses. Subsequent fair value adjustments are recorded in the period incurred and included in other noninterest expense on the Consolidated Statements of Income. The following table presents the Company's assets that were measured at fair value on a nonrecurring basis as of June 30, 2015 and December 31, 2014 (dollars in thousands):
Fair Value Measurements at June 30, 2015 Using:
Significant
Quoted Prices in Other Significant
Active Markets for Observable Unobservable
Identical Assets Inputs Inputs
Description Balance (Level 1) (Level 2) (Level 3)
Assets:
Other Real Estate Owned $ 732 $ - $ - $ 732
Fair Value Measurements at December 31, 2014 Using:
Significant
Quoted Prices in Other Significant
Active Markets for Observable Unobservable
Identical Assets Inputs Inputs
Description Balance (Level 1) (Level 2) (Level 3)
Assets:
Other Real Estate Owned $ 1,177 $ - $ - $ 1,177 For the assets measured at fair value on a nonrecurring basis as of June 30, 2015, the following table displays quantitative information about Level 3 Fair Value Measurements (dollars in thousands):
Weighted
Description Fair Value Valuation Technique Unobservable Inputs Average
Assets:
Other Real Estate Owned $ 732 Market comparables Discount applied to market comparables * 6.0
*A discount percentage is applied based on age of independent appraisals, current market conditions, and cost to sell. ASC 825, Financial Instruments, requires disclosures about fair value of financial instruments for interim periods and excludes certain financial instruments and all non-financial instruments from its disclosure requirements. Accordingly, the aggregate fair value amounts presented may not necessarily represent the underlying fair value of the Company. Cash and cash equivalents For those short-term instruments, including cash, due from banks, federal funds sold and interest-bearing deposits maturing within ninety days, the carrying amount is a reasonable estimate of fair value. Securities Fair values for securities, excluding restricted securities, are based on third party vendor pricing models. The carrying value of restricted securities consists of stock in FRB, FHLB, and CBBFC and is based on the redemption provisions of each entity and therefore excluded from the following table. Loans The fair value of performing loans is estimated by discounting the future cash flows using the current rates at which similar loans would be made to borrowers with similar remaining maturities. This calculation ignores loan fees and certain factors affecting the interest rates charged on various loans, such as the borrower's creditworthiness and compensating balances and dissimilar types of real estate held as collateral. The fair value of impaired loans is measured as described within the Impaired Loans section of this note. Bank owned life insurance The carrying amounts of bank owned life insurance approximate fair value. Accrued interest The carrying amounts of accrued interest approximate fair value. Deposit liabilities The fair value of demand deposits, savings accounts, and certain money market deposits is the amount payable on demand at the reporting date. The fair value of fixed-maturity certificates of deposit is estimated by discounting the future cash flows using the rates currently offered for deposits of similar remaining maturities. Securities sold under agreements to repurchase The carrying amounts of securities sold under agreements to repurchase approximate fair value. Off-balance sheet financial instruments Fair values for off-balance-sheet, credit-related financial instruments are based on fees currently charged to enter into similar agreements, taking into account the remaining terms of the agreements and the counterparties' credit standing. For the reporting period, the fair value of unfunded loan commitments and standby letters of credit were deemed to be immaterial and therefore, they have not been included in the following tables. The carrying values and estimated fair values of the Company's financial instruments as of June 30, 2015 and December 31, 2014 are as follows (dollars in thousands):
Fair Value Measurement at June 30, 2015 using:
Quoted Prices Significant
in Active Other Significant
Markets for Observable Unobservable
Identical Inputs Inputs
Carrying value Level 1 Level 2 Level 3 Fair Value
Assets
Cash and cash equivalent $ 16,529 $ 16,529 $ - $ - $ 16,529
Available for sale securities 120,158 - 120,158 - 120,158
Loans, net 363,631 - - 364,139 364,139
Bank owned life insurance 13,251 - 13,251 - 13,251
Accrued interest receivable 1,307 - 531 776 1,307
Liabilities
Demand deposits and
interest-bearing transaction
and money market accounts $ 338,985 $ - $ 338,985 $ - $ 338,985
Certificates of deposit 118,812 - 118,835 - 118,835
Securities sold under
agreements to repurchase 16,108 - 16,108 - 16,108
Accrued interest payable 116 - 116 - 116
Fair Value Measurement at December 31, 2014 using:
Quoted Prices Significant
in Active Other Significant
Markets for Observable Unobservable
Identical Inputs Inputs
Carrying value Level 1 Level 2 Level 3 Fair Value
Assets
Cash and cash equivalent $ 54,107 $ 54,107 $ - $ - $ 54,107
Available for sale securities 141,816 - 141,816 - 141,816
Loans, net 310,090 - - 310,806 310,806
Bank owned life insurance 13,034 - 13,034 - 13,034
Accrued interest receivable 1,296 - 566 730 1,296
Liabilities
Demand deposits and
interest-bearing transaction
and money market accounts $ 339,625 $ - $ 339,625 $ - $ 339,625
Certificates of deposit 117,094 - 117,189 - 117,189
Securities sold under
agreements to repurchase 17,995 - 17,995 - 17,995
Accrued interest payable 117 - 117 - 117 The Company assumes interest rate risk (the risk that general interest rate levels will change) as a result of its normal operations. As a result, the fair values of the Company's financial instruments will change when interest rate levels change, and that change may be either favorable or unfavorable to the Company. Management attempts to match maturities of assets and liabilities to the extent believed necessary to minimize interest rate risk; however, borrowers with fixed rate obligations are less likely to prepay in a rising rate environment and more likely to prepay in a falling rate environment. Conversely, depositors who are receiving fixed rates are more likely to withdraw funds before maturity in a rising rate environment and less likely to do so in a falling rate environment. Management monitors rates and maturities of assets and liabilities and attempts to minimize interest rate risk by adjusting terms of new loans and deposits and by investing in securities with terms that mitigate the Company's overall interest rate risk.</t>
  </si>
  <si>
    <t>Other Comprehensive Income</t>
  </si>
  <si>
    <t>Other Comprehensive Income [Abstract]</t>
  </si>
  <si>
    <t xml:space="preserve">Note 8. Other Comprehensive Income A component of the Company's other comprehensive income, in addition to net income from operations, is the recognition of the unrealized gains and losses on available for sale securities, net of income taxes. Reclassifications of realized gains and losses on available for sale securities are reported in the income statement as Gains on sales of securities with the corresponding income tax effect reflected as a component of income tax expense. Amounts reclassified out of accumulated other comprehensive income are presented below for the three and six months ended June 30, 2015 and 2014 (dollars in thousands):
Three Months Ended Six Months Ended
June 30, 2015 June 30, 2014 June 30, 2015 June 30, 2014
Available for sale securities
Realized gains on sales of securities $ 24 $ 3 $ 46 $ 16
Tax effect (8 ) (1 ) (15 ) (5 )
Realized gains, net of tax $ 16 $ 2 $ 31 $ 11 </t>
  </si>
  <si>
    <t>Segment Reporting</t>
  </si>
  <si>
    <t>Segment Reporting [Abstract]</t>
  </si>
  <si>
    <t xml:space="preserve">Note 9. Segment Reporting Virginia National Bankshares Corporation has two Commercial banking involves making loans and generating deposits from individuals and businesses. Loan fee income, service charges from deposit accounts, and other non-interest-related fees such as fees for debit cards and ATM usage and fees for treasury management services generate additional income for this segment. VNB Wealth services include investment management, trust and estate administration, custody services, and financial planning. Fees for these services are charged on a fixed basis and a performance basis. A management fee for administrative and technology support services provided by the Bank is charged to VNB Wealth. For the six months ended June 30, 2015 and June 30, 2014, management fees of $ 68 125 The accounting policies of the segments are the same as those described in the summary of significant accounting policies provided earlier in this report. Each reportable segment is a strategic business unit that offers different products and services. They are managed separately, because each segment appeals to different markets and, accordingly, require different technology and marketing strategies. Segment information for the three and six months ended June 30, 2015 and 2014 is shown in the following tables (dollars in thousands):
Three months ended June 30, 2015 Bank VNB Wealth Consolidated
Net interest income $ 3,971 $ 7 $ 3,978
Provision for loan losses - - -
Noninterest income 774 481 1,255
Noninterest expense 3,413 762 4,175
Income (loss) before income taxes 1,332 (274 ) 1,058
Provision for (benefit of) income taxes 383 (92 ) 291
Net income (loss) $ 949 $ (182 ) $ 767
Total assets $ 520,442 $ 9,990 $ 530,432
Three months ended June 30, 2014 Bank VNB Wealth Consolidated
Net interest income $ 3,563 $ 8 $ 3,571
Provision for (recovery of) loan losses (118 ) - (118 )
Noninterest income 622 528 1,150
Noninterest expense 3,542 732 4,274
Income (loss) before income taxes 761 (196 ) 565
Provision for (benefit of) income taxes 185 (65 ) 120
Net income (loss) $ 576 $ (131 ) $ 445
Total assets $ 496,954 $ 9,938 $ 506,892
Six months ended June 30, 2015 Bank VNB Wealth Consolidated
Net interest income $ 7,740 $ 13 $ 7,753
Provision for loan losses 317 - 317
Noninterest income 1,464 975 2,439
Noninterest expense 6,795 1,498 8,293
Income (loss) before income taxes 2,092 (510 ) 1,582
Provision for (benefit of) income taxes 571 (171 ) 400
Net income (loss) $ 1,521 $ (339 ) $ 1,182
Six months ended June 30, 2014 Bank VNB Wealth Consolidated
Net interest income $ 7,201 $ 19 $ 7,220
Provision for (recovery of) loan losses (118 ) - (118 )
Noninterest income 1,207 1,020 2,227
Noninterest expense 7,095 1,344 8,439
Income (loss) before income taxes 1,431 (305 ) 1,1,26
Provision for (benefit of) income taxes 277 (102 ) 175
Net income (loss) $ 1,154 $ (203 ) $ 951 </t>
  </si>
  <si>
    <t>Significant Accounting Policies (Policy)</t>
  </si>
  <si>
    <t>Basis of Presentation</t>
  </si>
  <si>
    <t xml:space="preserve">Basis of Presentation The consolidated financial statements include the accounts of Virginia National Bankshares Corporation (the Company), its subsidiary Virginia National Bank (the Bank), and the Bank ' The unaudited consolidated financial statements have been prepared in accordance with accounting principles generally accepted in the United States of America (GAAP) for interim financial information. Accordingly, the unaudited consolidated financial statements do not include all of the information and footnotes required by GAAP for complete financial statements. In the opinion of management, all adjustments (consisting of normal recurring items) considered necessary for a fair presentation have been included. The preparation of financial statements in conformity with GAAP and the reporting guidelines prescribed by regulatory authoriti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in the near term relate to the determination of the allowance for loan losses, deferred tax assets and other real estate owned. Operating results for the three-month and six-month periods ended June 30, 2015 are not necessarily indicative of the results that may be expected for the year ending December 31, 2015. The statements should be read in conjunction with the Notes to Consolidated Financial Statements included in the Company ' </t>
  </si>
  <si>
    <t>Recent Accounting Pronouncements</t>
  </si>
  <si>
    <t>Recent Accounting Pronouncements In June 2014, the FASB issued ASU No. 2014-11, Transfers and Servicing (Topic 860): Repurchase-to-Maturity Transactions, Repurchase Financings, and Disclosures. This ASU aligns the accounting for repurchase-to-maturity transactions and repurchase agreements executed as a repurchase financing with the accounting for other typical repurchase agreements. The new guidance eliminates sale accounting for repurchase-to-maturity transactions and supersedes the guidance under which a transfer of a financial asset and a contemporaneous repurchase financing could be accounted for on a combined basis as a forward agreement. The amendments in the ASU also require a new disclosure for transactions economically similar to repurchase agreements in which the transferor retains substantially all of the exposure to the economic return on the transferred financial assets throughout the term of the transaction. Additional disclosures will be required for the nature of collateral pledged in repurchase agreements and similar transactions accounted for as secured borrowings. The amendments in this ASU are effective for the first interim or annual period beginning after December 15, 2014; however, the disclosure for transactions accounted for as secured borrowings is required to be presented for annual periods beginning after December 15, 2014, and interim periods beginning after March 15, 2015. The adoption of the new guidance did not have a material impact on the Company ' In June 2014, the FASB issued ASU No. 2014-12, Compensation  Stock Compensation (Topic 718): Accounting for Share-Based Payments When the Terms of an Award Provide That a Performance Target Could Be Achieved after the Requisite Service Period. The new guidance applies to reporting entities that grant employees share-based payments in which the terms of the award allow a performance target to be achieved after the requisite service period. The amendments in the ASU require that a performance target that affects vesting and that could be achieved after the requisite service period be treated as a performance condition. Existing guidance in Compensation  Stock Compensation (Topic 718) should be applied to account for these types of awards. The amendments in this ASU are effective for annual periods and interim periods within those annual periods beginning after December 15, 2015. Early adoption is permitted and reporting entities may choose to apply the amendments in the ASU either on a prospective or retrospective basis. The Company is currently assessing the impact that ASU 2014-12 will have on its consolidated financial statements. In August 2014 , the FASB issued ASU No. 2014-15, Presentation of Financial Statements  Going Concern (Subtopic 205-40): Disclosure of Uncertainties about an Entity ' ' ' ' December 15, 2016 . Early adoption is permitted. The Company does not expect the adoption of ASU 2014-15 to have any impact on its consolidated financial statements. In January 2015, the FASB issued ASU No. 2015-01, Income StatementExtraordinary and Unusual Items (Subtopic 225-20): Simplifying Income Statement Presentation by Eliminating the Concept of Extraordinary Items. The amendments in this ASU eliminate from U.S. GAAP the concept of extraordinary items. Subtopic 225-20, Income Statement - Extraordinary and Unusual Items, required that an entity separately classify, present, and disclose extraordinary events and transactions. Presently, an event or transaction is presumed to be an ordinary and usual activity of the reporting entity unless evidence clearly supports its classification as an extraordinary item. If an event or transaction meets the criteria for extraordinary classification, an entity is required to segregate the extraordinary item from the results of ordinary operations and show the item separately in the income statement, net of tax, after income from continuing operations. The entity also is required to disclose applicable income taxes and either present or disclose earnings-per-share data applicable to the extraordinary item. The amendments in this ASU are effective for fiscal years, and interim periods within those fiscal years, beginning after December 15, 2015. Early adoption is permitted provided that the guidance is applied from the beginning of the fiscal year of adoption. The Company does not expect the adoption of ASU 2015-01 to have a material impact on its consolidated financial statements. In May 2015, the FASB issued ASU No. 2015-08, Business Combinations (Topic 805): Pushdown Accounting  Amendments to SEC Paragraphs Pursuant to Staff Accounting Bulletin No. 115. The amendments in ASU 2015-08 amend various SEC paragraphs pursuant to the issuance of Staff Accounting Bulletin No. 115, Topic 5: Miscellaneous Accounting, regarding various pushdown accounting issues, and did not have a material impact on the Company '</t>
  </si>
  <si>
    <t>Securities (Tables)</t>
  </si>
  <si>
    <t>Schedule of Amortized Cost and Fair Values of Securities Available For Sale</t>
  </si>
  <si>
    <t>June 30, 2015 Amortized Gross Unrealized Gross Unrealized Fair
Cost Gains Losses Value
U.S. Government agencies $
20,703 $ 191 $ (76 ) $ 20,818
Corporate bonds 12,258 - (74 ) 12,184
Asset-backed securities 2,124 4 (17 ) 2,111
Mortgage-backed securities/CMOs 62,915 197
(523 ) 62,589
Municipal bonds 22,712 94 (350 ) 22,456
$ 120,712 $ 486 $ (1,040 ) $ 120,158
December 31, 2014 Amortized Gross Unrealized Gross Unrealized Fair
Cost Gains Losses Value
U.S. Government agencies $ 31,189 $ 395 $ (56 ) $ 31,528
Corporate bonds 21,373 21 (118 ) 21,276
Asset-backed securities 2,133 - (28 ) 2,105
Mortgage-backed securities/CMOs 63,327 297 (404 ) 63,220
Municipal bonds 23,727 157 (197 ) 23,687
$ 141,749 $ 870 $ (803 ) $ 141,816</t>
  </si>
  <si>
    <t>Schedule of Unrealized Losses in the Bank's Securities Portfolio</t>
  </si>
  <si>
    <t>June 30, 2015
Less than 12 Months 12 Months or more Total
Unrealized Unrealized Unrealized
Fair Value Losses Fair Value Losses Fair Value Losses
U.S. Government agencies $ 9,933 $ (52 ) $ 976 $ (24 ) $ 10,909 $ (76 )
Corporate bonds 12,184 (74 ) - - 12,184 (74 )
Asset-backed securities - - 947 (17 ) 947 (17 )
Mortgage-backed/CMOs 22,776 (197 ) 13,287 (326 ) 36,063 (523 )
Municipal bonds 10,797 (256 ) 2,444 (94 ) 13,241 (350 )
$ 55,690 $ (579 ) $ 17,654 $ (461 ) $ 73,344 $ (1,040 )
December 31, 2014
Less than 12 Months 12 Months or more Total
Unrealized Unrealized Unrealized
Fair Value Losses Fair Value Losses Fair Value Losses
U.S. Government agencies $ 6,375 $ (21 ) $ 966 $ (35 ) $ 7,341 $ (56 )
Corporate bonds 13,213 (102 ) 3,032 (16 ) 16,245 (118 )
Asset-backed securities 98 - 2,007 (28 ) 2,105 (28 )
Mortgage-backed/CMOs 6,276 (35 ) 25,081 (369 ) 31,357 (404 )
Municipal bonds 1,769 (19 ) 10,330 (178 ) 12,099 (197 )
$ 27,731 $ (177 ) $ 41,416 $ (626 ) $ 69,147 $ (803 )</t>
  </si>
  <si>
    <t>Loans (Tables)</t>
  </si>
  <si>
    <t>Schedule of Composition of Loan Portfolio by Loan Classification</t>
  </si>
  <si>
    <t xml:space="preserve">June 30, December 31,
2015 2014
Commercial
Commercial and industrial - organic $ 50,336 $ 46,125
Commercial and industrial - syndicated 26,489 14,815
Total commercial and industrial 76,825 60,940
Real estate construction and land
Residential construction 1,032 337
Other construction and land 14,994 11,575
Total construction and land 16,026 11,912
Real estate mortgages
1-4 family residential 61,594 60,162
Home equity lines of credit 26,564 25,498
Multifamily 20,544 26,462
Commercial owner occupied 55,364 60,868
Commercial non-owner occupied 85,100 54,012
Total real estate mortgage 249,166 227,002
Consumer
Consumer revolving credit 5,656 3,428
Consumer all other credit 8,620 9,972
Student loans purchased 10,792 -
Total consumer 25,068 13,400
Total loans 367,085 313,254
Less: Allowance for loan losses
(3,454 ) (3,164 )
Net loans $ 363,631 $ 310,090 </t>
  </si>
  <si>
    <t>Schedule of Loans Classified as Impaired Loans</t>
  </si>
  <si>
    <t>June 30, 2015 Unpaid Average Interest
Recorded Principal Associated Recorded Income
Investment Balance Allowance Investment Recognized
Impaired loans without a valuation allowance:
Other construction and land $ 64 $ 106 $ - $ 66 $ -
1-4 family residential mortgages 691 712 - 867 15
Commercial non-owner occupied real estate 1,082 1,082 - 1,091 23
Impaired loans with a valuation allowance - - - - -
Total impaired loans $ 1,837 $ 1,900 $ - $ 2,024 $ 38
December 31, 2014 Unpaid Average Interest
Recorded Principal Associated Recorded Income
Investment Balance Allowance Investment Recognized
Impaired loans without a valuation allowance:
Other construction and land $ 69 $ 109 $ - $ 79 $ 1
1-4 family residential mortgages 525 545 - 437 16
Home equity lines of credits - - - 50 3
Commercial owner occupied real estate 1,103 1,103 - 1,124 60
Commercial non-owner occupied real estate - - - 46 -
Impaired loans with a valuation allowance - - - - -
Total impaired loans $ 1,697 $ 1,757 $ - $ 1,736 $ 80</t>
  </si>
  <si>
    <t>Schedule of Impaired Loans Classified as Non-Accruals by Class</t>
  </si>
  <si>
    <t>June 30, 2015 December 31, 2014
Other construction and land $ 64 $ 69
1-4 family residential mortgages 141 149
Total nonaccrual loans $ 205 $ 218</t>
  </si>
  <si>
    <t>Summary of Modified Loans</t>
  </si>
  <si>
    <t>Troubled debt restructuring (TDRs) June 30, 2015 December 31, 2014
No. of Recorded No. of Recorded
Loans Investment Loans Investment
Performing TDRs
1-4 family residential mortgages 3 $ 550 2 $ 376
Commercial non-owner occupied real estate 1 1,082 1 1,103
Total performing TDRs 4 $ 1,632 3 $ 1,479
Nonperforming TDRs
Other construction and land 1 $ 37 1 $ 39
Total TDRs 5 $ 1,669 4 $ 1,518</t>
  </si>
  <si>
    <t>Schedule of Loans Modified Under Terms of a TDR</t>
  </si>
  <si>
    <t>Loans modified at below market rates During six months ended During six months ended
and interest only term June 30, 2015 June 30, 2014
P re- Post- Pre- Post-
Number Modification Modification Number Modification Modification
of Recorded Recorded of Recorded Recorded
Loans Balance Balance Loans Balance Balance
1 $ 179 $ 179 - $ - $ -
Total loans modified during the period 1 $ 179 $ 179 - $ - $ -</t>
  </si>
  <si>
    <t>Allowance for Loan Losses (Tables)</t>
  </si>
  <si>
    <t>Internal Risk Rating Grades</t>
  </si>
  <si>
    <t>Special Sub-
June 30, 2015 Excellent Good Pass Mention standard Doubtful TOTAL
Commercial
Commercial and industrial - organic $ 620 $ 31,542 $ 18,001 $ - $ 173 $ - $ 50,336
Commercial and industrial - syndicated - - 23,511 - 2,978 - 26,489
Real estate construction
Residential construction - - 1,032 - - - 1,032
Other construction and land - - 14,345 - 649 - 14,994
Real estate mortgages
1-4 family residential - 1,897 57,923 865 909 - 61,594
Home equity lines of credit - - 26,482 - 82 - 26,564
Multifamily - - 20,544 - - - 20,544
Commercial owner occupied - - 54,239 - 1,125 - 55,364
Commercial non-owner occupied - - 84,018 1,082 - - 85,100
Consumer
Consumer revolving credit 66 5,103 481 - 6 - 5,656
Consumer all other credit 267 6,670 1,639 - 44 - 8,620
Student loans purchased - 10,792 - - - - 10,792
Total Loans $ 953 $ 56,004 $ 302,215 $ 1,947 $ 5,966 $ - $ 367,085
Special Sub-
December 31, 2014 Excellent Good Pass Mention standard Doubtful TOTAL
Commercial
Commercial and industrial - organic $ 3,579 $ 23,261 $ 18,487 $ 64 $ 734 $ - $ 46,125
Commercial and industrial - syndicated - - 14,815 - - - 14,815
Real estate construction
Residential construction - - 337 - - - 337
Other construction and land - - 10,903 507 165 - 11,575
Real estate mortgages
1-4 family residential - 1,910 56,968 455 829 - 60,162
Home equity lines of credit - - 25,411 - 87 - 25,498
Multifamily - - 26,462 - - - 26,462
Commercial owner occupied - - 58,890 - 1,978 - 60,868
Commercial non-owner occupied - - 54,012 - - - 54,012
Consumer
Consumer revolving credit 34 3,054 332 - 8 - 3,428
Consumer all other credit 200 7,856 1,867 - 49 - 9,972
Total Loans $ 3,813 $ 36,081 $ 268,484 $ 1,026 $ 3,850 $ - $ 313,254</t>
  </si>
  <si>
    <t>Summary of Transactions in Allowance for Loan Losses by Loan Portfolio Segment</t>
  </si>
  <si>
    <t xml:space="preserve">Real Estate
Commercial Construction and Real Estate Consumer
Loans Land Mortgages Loans Total
Allowance for Loan Losses:
Balance as of December 31, 2014 $ 674 $ 102 $ 2,360 $ 28 $ 3,164
Charge-offs (85 ) - - (3 ) (88 )
Recoveries 15 - 46 - 61
Provision for (recovery of) loan losses 234 22 66 (5 ) 317
Ending Balance $ 838 $ 124 $ 2,472 $ 20 $ 3,454
Ending Balance:
Individually evaluated for impairment $ - $ - $ - $ - $ -
Collectively evaluated for impairment 838 124 2,472 20 3,454
Loans:
Individually evaluated for impairment $ - $ 64 $ 1,773 $ - $ 1,837
Collectively evaluated for impairment 76,825 15,962 247,393 25,068 365,248
Ending Balance $ 76,825 $ 16,026 $ 249,166 $ 25,068 $ 367,085 As of and for the year ended December 31, 2014
Real Estate
Commercial Construction and Real Estate Consumer
Loans Land Mortgages Loans Total
Allowance for Loan Losses:
Balance as of December 31, 2013 $ 340 $ 198 $ 2,788 $ 34 $ 3,360
Charge-offs (286 ) - (262 ) (3 ) (551 )
Recoveries 32 - 10 7 49
Provision for (recovery of) loan losses 588 (96 ) (176 ) (10 ) 306
Ending Balance $ 674 $ 102 $ 2,360 $ 28 $ 3,164
Ending Balance:
Individually evaluated for impairment $ - $ - $ - $ - $ -
Collectively evaluated for impairment 674 102 2,360 28 3,164
Loans:
Individually evaluated for impairment $ - $ 69 $ 1,628 $ - $ 1,697
Collectively evaluated for impairment 60,940 11,843 225,374 13,400 311,557
Ending Balance $ 60,940 $ 11,912 $ 227,002 $ 13,400 $ 313,254 </t>
  </si>
  <si>
    <t>Schedule of Aging of Past Due Loans</t>
  </si>
  <si>
    <t>Past Due Aging as of 90 Days
June 30, 2015 30-59 60-89 90 Days or Past Due
Days Past Days Past More Past Total Past Total and Still
Due Due Due Due Current Loans Accruing
Commercial loans
$ - $ 72 $ - $ 72 $ 50,264 $ 50,336 $ -
- - - - 26,489 26,489 -
Real estate construction and land
- - - -
1,032 1,032 -
- - - - 14,994 14,994 -
Real estate mortgages
83 23 - 106 61,488 61,594 -
13 - - 13 26,551 26,564 -
- - - - 20,544 20,544 -
- - - - 55,364 55,364 -
- - - - 85,100 85,100 -
Consumer loans
- - - - 5,656 5,656 -
3 - - 3 8,617 8,620 -
- - - - 10,792 10,792 -
Total Loans $ 99 $ 95 $ - $ 194 $ 366,891 $ 367,085 $ -
Past Due Aging as of 90 Days
December 31, 2014 30-59 60-89 90 Days or Past Due
Days Past Days Past More Past Total Past Total and Still
Due Due Due Due Current Loans Accruing
Commercial loans
$ 6 $ - $ - $ 6 $ 46,119 $ 46,125 $ -
- - - - 14,815 14,815 -
Real estate construction and land
- - - - 337 337 -
- - - - 11,575 11,575 -
Real estate mortgages
- 24 - 24 60,138 60,162 -
- - - - 25,498 25,498 -
- - - - 26,462 26,462 -
- - - - 60,868 60,868 -
- - - - 54,012 54,012 -
Consumer loans
1 - - 1 3,427 3,428 -
12 30 - 42 9,930 9,972 -
Total Loans $ 19 $ 54 $ - $ 73 $ 313,181 $ 313,254 $ -</t>
  </si>
  <si>
    <t>Earnings Per Share (Tables)</t>
  </si>
  <si>
    <t>Schedule of weighted average number of shares used in computing earnings per share</t>
  </si>
  <si>
    <t>Three Months Ended June 30 June 30
(dollars in thousands, except Weighted Per Weighted Per
Average Share Average Share
Net Income Shares Amount Net Income Shares Amount
Basic earnings per share $ 767 2,577,424 $ 0.30 $ 445 2,695,386 $ 0.16
Effect of dilutive stock options - 9,357 - - 10,968 -
Diluted earnings per share $ 767 2,586,781 $ 0.30 $ 445 2,706,354 $ 0.16
Six Months Ended June 30, 2015 June 30, 2014
(dollars in thousands, except Weighted Per Weighted Per
Average Share Average Share
Net Income Shares Amount Net Income Shares Amount
Basic earnings per share $ 1,182 2,632,605 $ 0.45 $ 951 2,692,867 $ 0.35
Effect of dilutive stock options - 9,510 - - 8,834 -
Diluted earnings per share $ 1,182 2,642,115 $ 0.45 $ 951 2,701,701 $ 0.35</t>
  </si>
  <si>
    <t>Stock Compensation Plans (Tables)</t>
  </si>
  <si>
    <t>Summary of Shares Issued and Available Under Each Plans</t>
  </si>
  <si>
    <t xml:space="preserve">1998 Plan 2003 Plan 2005 Plan 2014 Plan
Aggregate shares issuable 430,100 128,369 230,000 250,000
Options issued, net of forfeited
and expired options (379,939 ) (108,054 ) (144,097 ) -
Cancelled due to Plan expiration (50,161 ) (20,315 ) (85,903 ) -
Remaining available for grant - - - 250,000
Grants issued and outstanding:
Total vested and unvested shares - 30,214 141,454 -
Fully vested shares - 30,214 135,204 -
Exercise price range N/A $ 15.65 $ 11.74 N/A
$ 18.26 $ 36.74 </t>
  </si>
  <si>
    <t>Summary of Stock Option Activity</t>
  </si>
  <si>
    <t>June 30, 2015
Weighted Average Aggregate
Number of Options Exercise Price Intrinsic Value
Outstanding at January 1, 2015 180,796 $ 25.86 $ 271
Forfeited (7,878 ) 24.47 -
Exercised (1,250 ) 18.10 -
Outstanding at June 30, 2015 171,668 $ 25.98 $ 238
Options exercisable at June 30, 2015 165,418 $ 26.32 $ 204</t>
  </si>
  <si>
    <t>Schedule of Options Outstanding and Exercisable, by Exercise Price Range</t>
  </si>
  <si>
    <t>Options Outstanding Options Exercisable
Weighted- Weighted- Weighted-
Number of Average Average Number of Average
Options Remaining Exercise Options Exercise
Exercise Price Outstanding Contractual Life Price Exercisable Price
$ 11.74 20.00 45,764 5.0 $ 17.17 39,514 $ 17.22
$ 20.01 30.00 59,664
2.7 24.82 59,664 24.82
$ 30.01 36.74 66,240 0.9 33.10 66,240 33.10
Total 171,668 2.6 $ 25.98 165,418 $ 26.32</t>
  </si>
  <si>
    <t>Fair Value Measurements (Tables)</t>
  </si>
  <si>
    <t>Schedule of Available for Sale Securities Measured at Fair Value on a Recurring Basis</t>
  </si>
  <si>
    <t xml:space="preserve">Fair Value Measurements at June 30, 2015 Using:
Quoted Prices in Significant Other Significant
Active Markets for Observable Unobservable
Identical Assets Inputs Inputs
Description Balance (Level 1) (Level 2) (Level 3)
Assets:
U.S. Government agencies $ 20,818 $ - $ 20,818 $ -
Corporate bonds 12,184 - 12,184 -
Asset-backed securities 2,111 - 2,111 -
Mortgage-backed securities/CMOs 62,589 - 62,589 -
Municipal bonds 22,456 - 22,456 -
Total securities available for sale $ 120,158 $ - $ 120,158 $ -
Fair Value Measurements at December 31, 2014 Using:
Quoted Prices in Significant Other Significant
Active Markets for Observable Unobservable
Identical Assets Inputs Inputs
Description Balance (Level 1) (Level 2) (Level 3)
Assets:
U.S. Government agencies $ 31,528 $ - $ 31,528 $ -
Corporate bonds 21,276 - 21,276 -
Asset-backed securities 2,105 - 2,105 -
Mortgage-backed securities/CMOs 63,220 - 63,220 -
Municipal bonds 23,687 - 23,687 -
Total securities available for sale $ 141,816 $ - $ 141,816 $ - </t>
  </si>
  <si>
    <t>Other Real Estate Owned Measured at Fair Value on a Nonrecurring Basis</t>
  </si>
  <si>
    <t xml:space="preserve">Fair Value Measurements at June 30, 2015 Using:
Significant
Quoted Prices in Other Significant
Active Markets for Observable Unobservable
Identical Assets Inputs Inputs
Description Balance (Level 1) (Level 2) (Level 3)
Assets:
Other Real Estate Owned $ 732 $ - $ - $ 732
Fair Value Measurements at December 31, 2014 Using:
Significant
Quoted Prices in Other Significant
Active Markets for Observable Unobservable
Identical Assets Inputs Inputs
Description Balance (Level 1) (Level 2) (Level 3)
Assets:
Other Real Estate Owned $ 1,177 $ - $ - $ 1,177 </t>
  </si>
  <si>
    <t>Schedule of Quantitative Information about Level 3 Fair Value Measurements</t>
  </si>
  <si>
    <t>Weighted
Description Fair Value Valuation Technique Unobservable Inputs Average
Assets:
Other Real Estate Owned $ 732 Market comparables Discount applied to market comparables * 6.0
*A discount percentage is applied based on age of independent appraisals, current market conditions, and cost to sell.</t>
  </si>
  <si>
    <t>Schedule of the Carrying Values and Estimated Fair Values of the Bank's Financial Instruments</t>
  </si>
  <si>
    <t xml:space="preserve">Fair Value Measurement at June 30, 2015 using:
Quoted Prices Significant
in Active Other Significant
Markets for Observable Unobservable
Identical Inputs Inputs
Carrying value Level 1 Level 2 Level 3 Fair Value
Assets
Cash and cash equivalent $ 16,529 $ 16,529 $ - $ - $ 16,529
Available for sale securities 120,158 - 120,158 - 120,158
Loans, net 363,631 - - 364,139 364,139
Bank owned life insurance 13,251 - 13,251 - 13,251
Accrued interest receivable 1,307 - 531 776 1,307
Liabilities
Demand deposits and
interest-bearing transaction
and money market accounts $ 338,985 $ - $ 338,985 $ - $ 338,985
Certificates of deposit 118,812 - 118,835 - 118,835
Securities sold under
agreements to repurchase 16,108 - 16,108 - 16,108
Accrued interest payable 116 - 116 - 116
Fair Value Measurement at December 31, 2014 using:
Quoted Prices Significant
in Active Other Significant
Markets for Observable Unobservable
Identical Inputs Inputs
Carrying value Level 1 Level 2 Level 3 Fair Value
Assets
Cash and cash equivalent $ 54,107 $ 54,107 $ - $ - $ 54,107
Available for sale securities 141,816 - 141,816 - 141,816
Loans, net 310,090 - - 310,806 310,806
Bank owned life insurance 13,034 - 13,034 - 13,034
Accrued interest receivable 1,296 - 566 730 1,296
Liabilities
Demand deposits and
interest-bearing transaction
and money market accounts $ 339,625 $ - $ 339,625 $ - $ 339,625
Certificates of deposit 117,094 - 117,189 - 117,189
Securities sold under
agreements to repurchase 17,995 - 17,995 - 17,995
Accrued interest payable 117 - 117 - 117 </t>
  </si>
  <si>
    <t>Other Comprehensive Income (Tables)</t>
  </si>
  <si>
    <t>Schedule of Comprehensive Income</t>
  </si>
  <si>
    <t xml:space="preserve">Three Months Ended Six Months Ended
June 30, 2015 June 30, 2014 June 30, 2015 June 30, 2014
Available for sale securities
Realized gains on sales of securities $ 24 $ 3 $ 46 $ 16
Tax effect (8 ) (1 ) (15 ) (5 )
Realized gains, net of tax $ 16 $ 2 $ 31 $ 11 </t>
  </si>
  <si>
    <t>Segment Reporting (Tables)</t>
  </si>
  <si>
    <t>Schedule of segment reporting information</t>
  </si>
  <si>
    <t xml:space="preserve">Three months ended June 30, 2015 Bank VNB Wealth Consolidated
Net interest income $ 3,971 $ 7 $ 3,978
Provision for loan losses - - -
Noninterest income 774 481 1,255
Noninterest expense 3,413 762 4,175
Income (loss) before income taxes 1,332 (274 ) 1,058
Provision for (benefit of) income taxes 383 (92 ) 291
Net income (loss) $ 949 $ (182 ) $ 767
Total assets $ 520,442 $ 9,990 $ 530,432
Three months ended June 30, 2014 Bank VNB Wealth Consolidated
Net interest income $ 3,563 $ 8 $ 3,571
Provision for (recovery of) loan losses (118 ) - (118 )
Noninterest income 622 528 1,150
Noninterest expense 3,542 732 4,274
Income (loss) before income taxes 761 (196 ) 565
Provision for (benefit of) income taxes 185 (65 ) 120
Net income (loss) $ 576 $ (131 ) $ 445
Total assets $ 496,954 $ 9,938 $ 506,892
Six months ended June 30, 2015 Bank VNB Wealth Consolidated
Net interest income $ 7,740 $ 13 $ 7,753
Provision for loan losses 317 - 317
Noninterest income 1,464 975 2,439
Noninterest expense 6,795 1,498 8,293
Income (loss) before income taxes 2,092 (510 ) 1,582
Provision for (benefit of) income taxes 571 (171 ) 400
Net income (loss) $ 1,521 $ (339 ) $ 1,182
Six months ended June 30, 2014 Bank VNB Wealth Consolidated
Net interest income $ 7,201 $ 19 $ 7,220
Provision for (recovery of) loan losses (118 ) - (118 )
Noninterest income 1,207 1,020 2,227
Noninterest expense 7,095 1,344 8,439
Income (loss) before income taxes 1,431 (305 ) 1,1,26
Provision for (benefit of) income taxes 277 (102 ) 175
Net income (loss) $ 1,154 $ (203 ) $ 951 </t>
  </si>
  <si>
    <t>Securities (Amortized Cost and Fair Values of Securities Available for Sale) (Details)) - USD ($) $ in Thousands</t>
  </si>
  <si>
    <t>12 Months Ended</t>
  </si>
  <si>
    <t>Available for Sale</t>
  </si>
  <si>
    <t>Amortized Cost</t>
  </si>
  <si>
    <t>Gross Unrealized Gains</t>
  </si>
  <si>
    <t>Gross Unrealized Losses</t>
  </si>
  <si>
    <t>Available for Sale, Fair Value</t>
  </si>
  <si>
    <t>U.S. Government agencies [Member]</t>
  </si>
  <si>
    <t>Corporate bonds [Member]</t>
  </si>
  <si>
    <t>Asset-backed securities [Member]</t>
  </si>
  <si>
    <t>Mortgage-backed securities/CMOs [Member]</t>
  </si>
  <si>
    <t>Municipal bonds [Member]</t>
  </si>
  <si>
    <t>Securities (Schedule of Unrealized Losses) (Details) - USD ($) $ in Thousands</t>
  </si>
  <si>
    <t>Schedule of Available-for-sale Securities [Line Items]</t>
  </si>
  <si>
    <t>Continuous Unrealized Loss Position of Less Than 12 Months, Estimated Fair value</t>
  </si>
  <si>
    <t>Continuous Unrealized Loss Position of 12 Months or More, Estimated Fair value</t>
  </si>
  <si>
    <t>Total, Estimated Fair value</t>
  </si>
  <si>
    <t>Continuous Unrealized Loss Position of Less Than 12 Months, Unrealized losses</t>
  </si>
  <si>
    <t>Continuous Unrealized Loss Position of 12 Months or More, Unrealized losses</t>
  </si>
  <si>
    <t>Total, Unrealized losses</t>
  </si>
  <si>
    <t>Mortgage-backed/CMOs [Member]</t>
  </si>
  <si>
    <t>Securities (Narrative) (Details) $ in Thousands</t>
  </si>
  <si>
    <t>Jun. 30, 2015USD ($)</t>
  </si>
  <si>
    <t>Jun. 30, 2014USD ($)</t>
  </si>
  <si>
    <t>Jun. 30, 2015USD ($)item</t>
  </si>
  <si>
    <t>Dec. 31, 2014USD ($)</t>
  </si>
  <si>
    <t>Schedule of Investments [Line Items]</t>
  </si>
  <si>
    <t>Proceeds from the sales of securities</t>
  </si>
  <si>
    <t>Gross net realized gains on sale of securities</t>
  </si>
  <si>
    <t>Securities pledged to secure deposits and for other purposes required by law</t>
  </si>
  <si>
    <t>Available-for-sale Securities, Continuous Unrealized Loss Position, Fair Value</t>
  </si>
  <si>
    <t>Number of securities designated as available for sale securities having unrealized loss | item</t>
  </si>
  <si>
    <t>Unrealized loss of available for sale securities</t>
  </si>
  <si>
    <t>Other security [Member]</t>
  </si>
  <si>
    <t>Loans (Schedule of Composition of Loan Portfolio by Loan Classification) (Details) - USD ($) $ in Thousands</t>
  </si>
  <si>
    <t>Accounts, Notes, Loans and Financing Receivable [Line Items]</t>
  </si>
  <si>
    <t>Commercial and industrial - organic [Member]</t>
  </si>
  <si>
    <t>Commercial and industrial - syndicated [Member]</t>
  </si>
  <si>
    <t>Total commercial and industrial loans [Member]</t>
  </si>
  <si>
    <t>Residential construction [Member]</t>
  </si>
  <si>
    <t>Other construction and land [Member]</t>
  </si>
  <si>
    <t>Total construction and land [Member]</t>
  </si>
  <si>
    <t>1-4 family residential [Member]</t>
  </si>
  <si>
    <t>Home equity lines of credit [Member]</t>
  </si>
  <si>
    <t>Multifamily [Member]</t>
  </si>
  <si>
    <t>Commercial owner occupied [Member]</t>
  </si>
  <si>
    <t>Commercial non-owner occupied [Member]</t>
  </si>
  <si>
    <t>Total real estate mortgage [Member]</t>
  </si>
  <si>
    <t>Consumer revolving credit [Member]</t>
  </si>
  <si>
    <t>Consumer All Other Credit [Member]</t>
  </si>
  <si>
    <t>Student Loans Purchased [Member]</t>
  </si>
  <si>
    <t>Total Consumer [Member]</t>
  </si>
  <si>
    <t>Loans (Impaired Loans by Loan Classification) (Details) - USD ($) $ in Thousands</t>
  </si>
  <si>
    <t>Financing Receivable, Impaired [Line Items]</t>
  </si>
  <si>
    <t>Recorded Investment, with a valuation allowance</t>
  </si>
  <si>
    <t>Unpaid Principal Balance, with a valuation allowance</t>
  </si>
  <si>
    <t>Associated Allowance, with a valuation allowance</t>
  </si>
  <si>
    <t>Average Recorded Investment, with a valuation allowance</t>
  </si>
  <si>
    <t>Interest Income Recognized, with a valuation allowance</t>
  </si>
  <si>
    <t>Recorded Investment, total</t>
  </si>
  <si>
    <t>Unpaid Principal Balance, total</t>
  </si>
  <si>
    <t>Associated Allowance, total</t>
  </si>
  <si>
    <t>Average Recorded Investment, total</t>
  </si>
  <si>
    <t>Interest Income Recognized, total</t>
  </si>
  <si>
    <t>Recorded Investment, without a valuation allowance</t>
  </si>
  <si>
    <t>Unpaid Principal Balance, without a valuation allowance</t>
  </si>
  <si>
    <t>Associated Allowance, without a valuation allowance</t>
  </si>
  <si>
    <t>Average Recorded Investment, without a valuation allowance</t>
  </si>
  <si>
    <t>Interest Income Recognized, without a valuation allowance</t>
  </si>
  <si>
    <t>1-4 family residential mortgages [Member]</t>
  </si>
  <si>
    <t>Commercial owner occupied real estate [Member]</t>
  </si>
  <si>
    <t>Commercial non-owner occupied real estate [Member]</t>
  </si>
  <si>
    <t>Loans (Non-Accrual Loans by Loan Classification) (Details) - USD ($) $ in Thousands</t>
  </si>
  <si>
    <t>Financing Receivable, Recorded Investment [Line Items]</t>
  </si>
  <si>
    <t>Total nonaccrual loans</t>
  </si>
  <si>
    <t>Loans (Schedule of Troubled Debt Restructurings) (Details) $ in Thousands</t>
  </si>
  <si>
    <t>Dec. 31, 2014USD ($)item</t>
  </si>
  <si>
    <t>Number of loans</t>
  </si>
  <si>
    <t>Total Troubled Debt Restructurings | $</t>
  </si>
  <si>
    <t>Performing [Member]</t>
  </si>
  <si>
    <t>Performing [Member] | 1-4 family residential mortgages [Member]</t>
  </si>
  <si>
    <t>Performing [Member] | Commercial non-owner occupied real estate [Member]</t>
  </si>
  <si>
    <t>Nonperforming [Member] | Other construction and land [Member]</t>
  </si>
  <si>
    <t>Loans (Schedule of Loans Modified Under the Terms of a TDR) (Details) $ in Thousands</t>
  </si>
  <si>
    <t>Jun. 30, 2014USD ($)item</t>
  </si>
  <si>
    <t>Financing Receivable, Modifications [Line Items]</t>
  </si>
  <si>
    <t>Number of Loans | item</t>
  </si>
  <si>
    <t>Pre-Modification Recorded Balance</t>
  </si>
  <si>
    <t>Post-Modification Recorded Balance</t>
  </si>
  <si>
    <t>Loans (Narrative) (Details) $ in Thousands</t>
  </si>
  <si>
    <t>Number of loans secured | item</t>
  </si>
  <si>
    <t>Number of properties transferred to Other Real Estate Owned | item</t>
  </si>
  <si>
    <t>Allowance for Loan Losses (Loan Portfolio Designated by the Internal Risk Ratings Assigned to Each Credit) (Details) - USD ($) $ in Thousands</t>
  </si>
  <si>
    <t>Excellent [Member]</t>
  </si>
  <si>
    <t>Good [Member]</t>
  </si>
  <si>
    <t>Pass [Member]</t>
  </si>
  <si>
    <t>Special Mention [Member]</t>
  </si>
  <si>
    <t>Sub-standard [Member]</t>
  </si>
  <si>
    <t>Doubtful [Member]</t>
  </si>
  <si>
    <t>Commercial and industrial - organic [Member] | Excellent [Member]</t>
  </si>
  <si>
    <t>Commercial and industrial - organic [Member] | Good [Member]</t>
  </si>
  <si>
    <t>Commercial and industrial - organic [Member] | Pass [Member]</t>
  </si>
  <si>
    <t>Commercial and industrial - organic [Member] | Special Mention [Member]</t>
  </si>
  <si>
    <t>Commercial and industrial - organic [Member] | Sub-standard [Member]</t>
  </si>
  <si>
    <t>Commercial and industrial - organic [Member] | Doubtful [Member]</t>
  </si>
  <si>
    <t>Commercial and industrial - syndicated [Member] | Excellent [Member]</t>
  </si>
  <si>
    <t>Commercial and industrial - syndicated [Member] | Good [Member]</t>
  </si>
  <si>
    <t>Commercial and industrial - syndicated [Member] | Pass [Member]</t>
  </si>
  <si>
    <t>Commercial and industrial - syndicated [Member] | Special Mention [Member]</t>
  </si>
  <si>
    <t>Commercial and industrial - syndicated [Member] | Sub-standard [Member]</t>
  </si>
  <si>
    <t>Commercial and industrial - syndicated [Member] | Doubtful [Member]</t>
  </si>
  <si>
    <t>Residential construction [Member] | Excellent [Member]</t>
  </si>
  <si>
    <t>Residential construction [Member] | Good [Member]</t>
  </si>
  <si>
    <t>Residential construction [Member] | Pass [Member]</t>
  </si>
  <si>
    <t>Residential construction [Member] | Special Mention [Member]</t>
  </si>
  <si>
    <t>Residential construction [Member] | Sub-standard [Member]</t>
  </si>
  <si>
    <t>Residential construction [Member] | Doubtful [Member]</t>
  </si>
  <si>
    <t>Other construction and land [Member] | Excellent [Member]</t>
  </si>
  <si>
    <t>Other construction and land [Member] | Good [Member]</t>
  </si>
  <si>
    <t>Other construction and land [Member] | Pass [Member]</t>
  </si>
  <si>
    <t>Other construction and land [Member] | Special Mention [Member]</t>
  </si>
  <si>
    <t>Other construction and land [Member] | Sub-standard [Member]</t>
  </si>
  <si>
    <t>Other construction and land [Member] | Doubtful [Member]</t>
  </si>
  <si>
    <t>1-4 family residential [Member] | Excellent [Member]</t>
  </si>
  <si>
    <t>1-4 family residential [Member] | Good [Member]</t>
  </si>
  <si>
    <t>1-4 family residential [Member] | Pass [Member]</t>
  </si>
  <si>
    <t>1-4 family residential [Member] | Special Mention [Member]</t>
  </si>
  <si>
    <t>1-4 family residential [Member] | Sub-standard [Member]</t>
  </si>
  <si>
    <t>1-4 family residential [Member] | Doubtful [Member]</t>
  </si>
  <si>
    <t>Home equity lines of credit [Member] | Excellent [Member]</t>
  </si>
  <si>
    <t>Home equity lines of credit [Member] | Good [Member]</t>
  </si>
  <si>
    <t>Home equity lines of credit [Member] | Pass [Member]</t>
  </si>
  <si>
    <t>Home equity lines of credit [Member] | Special Mention [Member]</t>
  </si>
  <si>
    <t>Home equity lines of credit [Member] | Sub-standard [Member]</t>
  </si>
  <si>
    <t>Home equity lines of credit [Member] | Doubtful [Member]</t>
  </si>
  <si>
    <t>Multifamily [Member] | Excellent [Member]</t>
  </si>
  <si>
    <t>Multifamily [Member] | Good [Member]</t>
  </si>
  <si>
    <t>Multifamily [Member] | Pass [Member]</t>
  </si>
  <si>
    <t>Multifamily [Member] | Special Mention [Member]</t>
  </si>
  <si>
    <t>Multifamily [Member] | Sub-standard [Member]</t>
  </si>
  <si>
    <t>Multifamily [Member] | Doubtful [Member]</t>
  </si>
  <si>
    <t>Commercial owner occupied [Member] | Excellent [Member]</t>
  </si>
  <si>
    <t>Commercial owner occupied [Member] | Good [Member]</t>
  </si>
  <si>
    <t>Commercial owner occupied [Member] | Pass [Member]</t>
  </si>
  <si>
    <t>Commercial owner occupied [Member] | Special Mention [Member]</t>
  </si>
  <si>
    <t>Commercial owner occupied [Member] | Sub-standard [Member]</t>
  </si>
  <si>
    <t>Commercial owner occupied [Member] | Doubtful [Member]</t>
  </si>
  <si>
    <t>Commercial non-owner occupied [Member] | Excellent [Member]</t>
  </si>
  <si>
    <t>Commercial non-owner occupied [Member] | Good [Member]</t>
  </si>
  <si>
    <t>Commercial non-owner occupied [Member] | Pass [Member]</t>
  </si>
  <si>
    <t>Commercial non-owner occupied [Member] | Special Mention [Member]</t>
  </si>
  <si>
    <t>Commercial non-owner occupied [Member] | Sub-standard [Member]</t>
  </si>
  <si>
    <t>Commercial non-owner occupied [Member] | Doubtful [Member]</t>
  </si>
  <si>
    <t>Consumer revolving credit [Member] | Excellent [Member]</t>
  </si>
  <si>
    <t>Consumer revolving credit [Member] | Good [Member]</t>
  </si>
  <si>
    <t>Consumer revolving credit [Member] | Pass [Member]</t>
  </si>
  <si>
    <t>Consumer revolving credit [Member] | Special Mention [Member]</t>
  </si>
  <si>
    <t>Consumer revolving credit [Member] | Sub-standard [Member]</t>
  </si>
  <si>
    <t>Consumer revolving credit [Member] | Doubtful [Member]</t>
  </si>
  <si>
    <t>Consumer All Other Credit [Member] | Excellent [Member]</t>
  </si>
  <si>
    <t>Consumer All Other Credit [Member] | Good [Member]</t>
  </si>
  <si>
    <t>Consumer All Other Credit [Member] | Pass [Member]</t>
  </si>
  <si>
    <t>Consumer All Other Credit [Member] | Special Mention [Member]</t>
  </si>
  <si>
    <t>Consumer All Other Credit [Member] | Sub-standard [Member]</t>
  </si>
  <si>
    <t>Consumer All Other Credit [Member] | Doubtful [Member]</t>
  </si>
  <si>
    <t>Student loans purchased [Member]</t>
  </si>
  <si>
    <t>Student loans purchased [Member] | Excellent [Member]</t>
  </si>
  <si>
    <t>Student loans purchased [Member] | Good [Member]</t>
  </si>
  <si>
    <t>Student loans purchased [Member] | Pass [Member]</t>
  </si>
  <si>
    <t>Student loans purchased [Member] | Special Mention [Member]</t>
  </si>
  <si>
    <t>Student loans purchased [Member] | Sub-standard [Member]</t>
  </si>
  <si>
    <t>Student loans purchased [Member] | Doubtful [Member]</t>
  </si>
  <si>
    <t>Allowance for Loan Losses (Narrative) (Details) - USD ($) $ in Thousands</t>
  </si>
  <si>
    <t>Impaired loans</t>
  </si>
  <si>
    <t>Allowance for Loan Losses (Summary of Transactions in Allowance for Loan Losses by Loan Portfolio Segment) (Details) - USD ($) $ in Thousands</t>
  </si>
  <si>
    <t>Allowance for loan losses:</t>
  </si>
  <si>
    <t>Beginning Balance</t>
  </si>
  <si>
    <t>Charge-offs</t>
  </si>
  <si>
    <t>Recoveries</t>
  </si>
  <si>
    <t>Ending Balance</t>
  </si>
  <si>
    <t>Ending balance: Individually evaluated for impairment</t>
  </si>
  <si>
    <t>Ending balance: Collectively evaluated for impairment</t>
  </si>
  <si>
    <t>Financing Receivables:</t>
  </si>
  <si>
    <t>Individually evaluated for impairment</t>
  </si>
  <si>
    <t>Collectively evaluated for impairment</t>
  </si>
  <si>
    <t>Commercial Loan [Member]</t>
  </si>
  <si>
    <t>Real Estate Construction [Member]</t>
  </si>
  <si>
    <t>Real Estate Mortgage [Member]</t>
  </si>
  <si>
    <t>Allowance for Loan Losses (Schedule of Aging of Past Due Loans) (Details) - USD ($) $ in Thousands</t>
  </si>
  <si>
    <t>Past Due and Non-Accrual Loans</t>
  </si>
  <si>
    <t>Total Past Due</t>
  </si>
  <si>
    <t>Current</t>
  </si>
  <si>
    <t>Total Loans</t>
  </si>
  <si>
    <t>90 Days Past Due and Still Accruing</t>
  </si>
  <si>
    <t>30-59 Days Past Due [Member]</t>
  </si>
  <si>
    <t>90 Days or More Past Due [Member]</t>
  </si>
  <si>
    <t>60-89 Days Past Due [Member]</t>
  </si>
  <si>
    <t>Commercial and industrial - organic [Member] | 30-59 Days Past Due [Member]</t>
  </si>
  <si>
    <t>Commercial and industrial - organic [Member] | 90 Days or More Past Due [Member]</t>
  </si>
  <si>
    <t>Commercial and industrial - organic [Member] | 60-89 Days Past Due [Member]</t>
  </si>
  <si>
    <t>Commercial and industrial - syndicated [Member] | 30-59 Days Past Due [Member]</t>
  </si>
  <si>
    <t>Commercial and industrial - syndicated [Member] | 90 Days or More Past Due [Member]</t>
  </si>
  <si>
    <t>Commercial and industrial - syndicated [Member] | 60-89 Days Past Due [Member]</t>
  </si>
  <si>
    <t>Residential construction [Member] | 30-59 Days Past Due [Member]</t>
  </si>
  <si>
    <t>Residential construction [Member] | 90 Days or More Past Due [Member]</t>
  </si>
  <si>
    <t>Residential construction [Member] | 60-89 Days Past Due [Member]</t>
  </si>
  <si>
    <t>Other construction and land [Member] | 30-59 Days Past Due [Member]</t>
  </si>
  <si>
    <t>Other construction and land [Member] | 90 Days or More Past Due [Member]</t>
  </si>
  <si>
    <t>Other construction and land [Member] | 60-89 Days Past Due [Member]</t>
  </si>
  <si>
    <t>1-4 family residential [Member] | 30-59 Days Past Due [Member]</t>
  </si>
  <si>
    <t>1-4 family residential [Member] | 90 Days or More Past Due [Member]</t>
  </si>
  <si>
    <t>1-4 family residential [Member] | 60-89 Days Past Due [Member]</t>
  </si>
  <si>
    <t>Home equity lines of credit [Member] | 30-59 Days Past Due [Member]</t>
  </si>
  <si>
    <t>Home equity lines of credit [Member] | 90 Days or More Past Due [Member]</t>
  </si>
  <si>
    <t>Home equity lines of credit [Member] | 60-89 Days Past Due [Member]</t>
  </si>
  <si>
    <t>Multifamily [Member] | 30-59 Days Past Due [Member]</t>
  </si>
  <si>
    <t>Multifamily [Member] | 90 Days or More Past Due [Member]</t>
  </si>
  <si>
    <t>Multifamily [Member] | 60-89 Days Past Due [Member]</t>
  </si>
  <si>
    <t>Commercial owner occupied [Member] | 30-59 Days Past Due [Member]</t>
  </si>
  <si>
    <t>Commercial owner occupied [Member] | 90 Days or More Past Due [Member]</t>
  </si>
  <si>
    <t>Commercial owner occupied [Member] | 60-89 Days Past Due [Member]</t>
  </si>
  <si>
    <t>Commercial non-owner occupied real estate [Member] | 30-59 Days Past Due [Member]</t>
  </si>
  <si>
    <t>Commercial non-owner occupied real estate [Member] | 90 Days or More Past Due [Member]</t>
  </si>
  <si>
    <t>Commercial non-owner occupied real estate [Member] | 60-89 Days Past Due [Member]</t>
  </si>
  <si>
    <t>Consumer revolving credit [Member] | 30-59 Days Past Due [Member]</t>
  </si>
  <si>
    <t>Consumer revolving credit [Member] | 90 Days or More Past Due [Member]</t>
  </si>
  <si>
    <t>Consumer revolving credit [Member] | 60-89 Days Past Due [Member]</t>
  </si>
  <si>
    <t>Consumer All Other Credit [Member] | 30-59 Days Past Due [Member]</t>
  </si>
  <si>
    <t>Consumer All Other Credit [Member] | 90 Days or More Past Due [Member]</t>
  </si>
  <si>
    <t>Consumer All Other Credit [Member] | 60-89 Days Past Due [Member]</t>
  </si>
  <si>
    <t>Student loans purchased [Member] | 30-59 Days Past Due [Member]</t>
  </si>
  <si>
    <t>Student loans purchased [Member] | 90 Days or More Past Due [Member]</t>
  </si>
  <si>
    <t>Student loans purchased [Member] | 60-89 Days Past Due [Member]</t>
  </si>
  <si>
    <t>Earnings Per Share (Details) - USD ($) $ / shares in Units, $ in Thousands</t>
  </si>
  <si>
    <t>Basic earnings per share</t>
  </si>
  <si>
    <t>Net Income</t>
  </si>
  <si>
    <t>Weighted Average Shares</t>
  </si>
  <si>
    <t>Per Share Amount</t>
  </si>
  <si>
    <t>Effect of dilutive stock options</t>
  </si>
  <si>
    <t>Diluted earnings per share</t>
  </si>
  <si>
    <t>Earnings Per Share (Narrative) (Details) - $ / shares</t>
  </si>
  <si>
    <t>9 Months Ended</t>
  </si>
  <si>
    <t>Sep. 22, 2014</t>
  </si>
  <si>
    <t>Earnings Per Share [Line item]</t>
  </si>
  <si>
    <t>Authorized stock repurchase</t>
  </si>
  <si>
    <t>Shares repurchased</t>
  </si>
  <si>
    <t>Weighted average share price</t>
  </si>
  <si>
    <t>Stock options [Member]</t>
  </si>
  <si>
    <t>Securities considered to be anti-dilutive and excluded from earnings per share calculation</t>
  </si>
  <si>
    <t>Stock Compensation Plans (Summary of Shares Issued and Available Under Each Plans) (Details) - Jun. 30, 2015 - $ / shares</t>
  </si>
  <si>
    <t>1998 Stock Plan [Member]</t>
  </si>
  <si>
    <t>Share-based Compensation Arrangement by Share-based Payment Award [Line Items]</t>
  </si>
  <si>
    <t>Aggregate shares issuable</t>
  </si>
  <si>
    <t>Options issued, net of forfeited and expired options</t>
  </si>
  <si>
    <t>Cancelled due to Plan expiration</t>
  </si>
  <si>
    <t>Remaining available for grant</t>
  </si>
  <si>
    <t>Total vested and unvested shares</t>
  </si>
  <si>
    <t>Fully vested shares</t>
  </si>
  <si>
    <t>2003 Stock Plan [Member]</t>
  </si>
  <si>
    <t>2003 Stock Plan [Member] | Minimum [Member]</t>
  </si>
  <si>
    <t>Exercise price per share</t>
  </si>
  <si>
    <t>2003 Stock Plan [Member] | Maximum [Member]</t>
  </si>
  <si>
    <t>2005 Stock Plan [Member]</t>
  </si>
  <si>
    <t>2005 Stock Plan [Member] | Minimum [Member]</t>
  </si>
  <si>
    <t>2005 Stock Plan [Member] | Maximum [Member]</t>
  </si>
  <si>
    <t>2014 Stock Plan [Member]</t>
  </si>
  <si>
    <t>Stock Compensation Plans (Plan duration - Narrative) (Details) - USD ($) $ in Thousands</t>
  </si>
  <si>
    <t>Unrecognized compensation expense related to the non-vested awards</t>
  </si>
  <si>
    <t>Employee stock Option [Member]</t>
  </si>
  <si>
    <t>Compensation expense</t>
  </si>
  <si>
    <t>Restricted Stock [Member]</t>
  </si>
  <si>
    <t>Maximum [Member]</t>
  </si>
  <si>
    <t>Plan duration</t>
  </si>
  <si>
    <t>10 years</t>
  </si>
  <si>
    <t>Stock Compensation Plans (Changes in the Stock Options Outstanding) (Details) - Jun. 30, 2015 - USD ($) $ / shares in Units, $ in Thousands</t>
  </si>
  <si>
    <t>Number of Options</t>
  </si>
  <si>
    <t>Outstanding, at the beginning</t>
  </si>
  <si>
    <t>Forfeited</t>
  </si>
  <si>
    <t>Exercised</t>
  </si>
  <si>
    <t>Outstanding, at the end</t>
  </si>
  <si>
    <t>Options Exercisable</t>
  </si>
  <si>
    <t>Weighted Average Exercise Price</t>
  </si>
  <si>
    <t>Exercisable</t>
  </si>
  <si>
    <t>Aggregate Intrinsic Value</t>
  </si>
  <si>
    <t>Outstanding at end</t>
  </si>
  <si>
    <t>Stock Compensation Plans (Options and Restricted stock - Narrative) (Details) - shares</t>
  </si>
  <si>
    <t>Mar. 31, 2015</t>
  </si>
  <si>
    <t>Mar. 31, 2014</t>
  </si>
  <si>
    <t>Options Granted</t>
  </si>
  <si>
    <t>Stock Granted</t>
  </si>
  <si>
    <t>Stock Compensation Plans (Summary Information Pertaining to Options Outstanding) (Details) - Jun. 30, 2015 - $ / shares</t>
  </si>
  <si>
    <t>Share-based Compensation, Shares Authorized under Stock Option Plans, Exercise Price Range [Line Items]</t>
  </si>
  <si>
    <t>Options Outstanding</t>
  </si>
  <si>
    <t>Weighted-Average Remaining Contractual Life</t>
  </si>
  <si>
    <t>2 years 7 months 6 days</t>
  </si>
  <si>
    <t>Weighted-Average Exercise Price</t>
  </si>
  <si>
    <t>$11.74 to 20.00 [Member]</t>
  </si>
  <si>
    <t>Exercise Price, Minimum</t>
  </si>
  <si>
    <t>Exercise Price, Maximum</t>
  </si>
  <si>
    <t>5 years</t>
  </si>
  <si>
    <t>$20.01 to 30.00 [Member]</t>
  </si>
  <si>
    <t>2 years 8 months 12 days</t>
  </si>
  <si>
    <t>$30.01 to 36.74 [Member]</t>
  </si>
  <si>
    <t>10 months 24 days</t>
  </si>
  <si>
    <t>Fair Value Measurements (Assets Measured at Fair Value on Recurring Basis) (Details) - USD ($) $ in Thousands</t>
  </si>
  <si>
    <t>Fair Value, Assets and Liabilities Measured on Recurring and Nonrecurring Basis [Line Items]</t>
  </si>
  <si>
    <t>Assets measured at fair value on a recurring basis</t>
  </si>
  <si>
    <t>Quoted Prices in Active Markets for Identical Assets (Level 1) [Member]</t>
  </si>
  <si>
    <t>Quoted Prices in Active Markets for Identical Assets (Level 1) [Member] | U.S. Government agencies [Member]</t>
  </si>
  <si>
    <t>Quoted Prices in Active Markets for Identical Assets (Level 1) [Member] | Corporate bonds [Member]</t>
  </si>
  <si>
    <t>Quoted Prices in Active Markets for Identical Assets (Level 1) [Member] | Asset-backed securities [Member]</t>
  </si>
  <si>
    <t>Quoted Prices in Active Markets for Identical Assets (Level 1) [Member] | Mortgage-backed securities/CMOs [Member]</t>
  </si>
  <si>
    <t>Quoted Prices in Active Markets for Identical Assets (Level 1) [Member] | Municipal bonds [Member]</t>
  </si>
  <si>
    <t>Significant Other Observable Inputs (Level 2) [Member]</t>
  </si>
  <si>
    <t>Significant Other Observable Inputs (Level 2) [Member] | U.S. Government agencies [Member]</t>
  </si>
  <si>
    <t>Significant Other Observable Inputs (Level 2) [Member] | Corporate bonds [Member]</t>
  </si>
  <si>
    <t>Significant Other Observable Inputs (Level 2) [Member] | Asset-backed securities [Member]</t>
  </si>
  <si>
    <t>Significant Other Observable Inputs (Level 2) [Member] | Mortgage-backed securities/CMOs [Member]</t>
  </si>
  <si>
    <t>Significant Other Observable Inputs (Level 2) [Member] | Municipal bonds [Member]</t>
  </si>
  <si>
    <t>Significant Unobservable Inputs (Level 3) [Member]</t>
  </si>
  <si>
    <t>Significant Unobservable Inputs (Level 3) [Member] | U.S. Government agencies [Member]</t>
  </si>
  <si>
    <t>Significant Unobservable Inputs (Level 3) [Member] | Corporate bonds [Member]</t>
  </si>
  <si>
    <t>Significant Unobservable Inputs (Level 3) [Member] | Asset-backed securities [Member]</t>
  </si>
  <si>
    <t>Significant Unobservable Inputs (Level 3) [Member] | Mortgage-backed securities/CMOs [Member]</t>
  </si>
  <si>
    <t>Significant Unobservable Inputs (Level 3) [Member] | Municipal bonds [Member]</t>
  </si>
  <si>
    <t>Fair Value Measurements (Assets Measured at Fair Value on Nonrecurring Basis) (Details) - USD ($) $ in Thousands</t>
  </si>
  <si>
    <t>Other Real Estate Owned [Member]</t>
  </si>
  <si>
    <t>Assets measured at fair value on a non-recurring basis</t>
  </si>
  <si>
    <t>Weighted Average</t>
  </si>
  <si>
    <t>6.00%</t>
  </si>
  <si>
    <t>Other Real Estate Owned [Member] | Quoted Prices in Active Markets for Identical Assets (Level 1) [Member]</t>
  </si>
  <si>
    <t>Other Real Estate Owned [Member] | Significant Other Observable Inputs (Level 2) [Member]</t>
  </si>
  <si>
    <t>Other Real Estate Owned [Member] | Significant Unobservable Inputs (Level 3) [Member]</t>
  </si>
  <si>
    <t>Fair Value Measurements (Carrying Values and Estimated Fair Values of Financial Instruments) (Details) - USD ($) $ in Thousands</t>
  </si>
  <si>
    <t>Assets</t>
  </si>
  <si>
    <t>Cash and cash equivalent</t>
  </si>
  <si>
    <t>Available for sale securities</t>
  </si>
  <si>
    <t>Accrued interest receivable</t>
  </si>
  <si>
    <t>Liabilities</t>
  </si>
  <si>
    <t>Demand deposits and interest-bearing transaction and money market accounts</t>
  </si>
  <si>
    <t>Certificates of deposit</t>
  </si>
  <si>
    <t>Accrued interest payable</t>
  </si>
  <si>
    <t>Carrying Value [Member]</t>
  </si>
  <si>
    <t>Fair Value [Member]</t>
  </si>
  <si>
    <t>Other Comprehensive Income (Schedule of Amounts Reclassified Out of Accumulated Other Comprehensive Income (Loss)) (Details) - USD ($) $ in Thousands</t>
  </si>
  <si>
    <t>Available-for-sale securities</t>
  </si>
  <si>
    <t>Realized gains on sales of securities</t>
  </si>
  <si>
    <t>Tax effect</t>
  </si>
  <si>
    <t>Realized gains, net of tax</t>
  </si>
  <si>
    <t>Segment Reporting (Narrative) (Details) $ in Thousands</t>
  </si>
  <si>
    <t>Number of reportable segments</t>
  </si>
  <si>
    <t>VNB Wealth [Member]</t>
  </si>
  <si>
    <t>Segment Reporting Information [Line Items]</t>
  </si>
  <si>
    <t>Management fees | $</t>
  </si>
  <si>
    <t>Segment Reporting (Schedule of Segment Reporting Information) (Details) - USD ($) $ in Thousands</t>
  </si>
  <si>
    <t>Non-interest income</t>
  </si>
  <si>
    <t>Non-interest expense</t>
  </si>
  <si>
    <t>Income (loss) before income taxes</t>
  </si>
  <si>
    <t>Provision for (benefit of) income taxes</t>
  </si>
  <si>
    <t>Net income (loss)</t>
  </si>
  <si>
    <t>Bank [Member]</t>
  </si>
  <si>
    <t>Label</t>
  </si>
  <si>
    <t>Element</t>
  </si>
  <si>
    <t>Value</t>
  </si>
  <si>
    <t>Marketable Securities, Realized Gain (Loss)</t>
  </si>
  <si>
    <t>us-gaap_MarketableSecuritiesRealizedGainLoss</t>
  </si>
  <si>
    <t>Bank Owned Life Insurance Income</t>
  </si>
  <si>
    <t>us-gaap_BankOwnedLifeInsuranceIncome</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00_);_(&quot;$ &quot;(#,##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sharedStrings.xml" Type="http://schemas.openxmlformats.org/officeDocument/2006/relationships/sharedStrings"/><ns0:Relationship Id="rId56" Target="styles.xml" Type="http://schemas.openxmlformats.org/officeDocument/2006/relationships/styles"/><ns0:Relationship Id="rId5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34"/>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4" r="B6" t="s">
        <v>10</v>
      </c>
    </row>
    <row spans="1:3" r="7">
      <c s="4" r="A7" t="s">
        <v>11</v>
      </c>
      <c s="4" r="B7" t="s">
        <v>12</v>
      </c>
    </row>
    <row spans="1:3" r="8">
      <c s="4" r="A8" t="s">
        <v>13</v>
      </c>
      <c s="5" r="B8" t="n">
        <v>1572334</v>
      </c>
    </row>
    <row spans="1:3" r="9">
      <c s="4" r="A9" t="s">
        <v>14</v>
      </c>
      <c s="4" r="B9" t="s">
        <v>15</v>
      </c>
    </row>
    <row spans="1:3" r="10">
      <c s="4" r="A10" t="s">
        <v>16</v>
      </c>
      <c s="5" r="B10" t="n">
        <v>2015</v>
      </c>
    </row>
    <row spans="1:3" r="11">
      <c s="4" r="A11" t="s">
        <v>17</v>
      </c>
      <c s="6" r="B11" t="s">
        <v>18</v>
      </c>
    </row>
    <row spans="1:3" r="12">
      <c s="4" r="A12" t="s">
        <v>19</v>
      </c>
      <c s="4" r="B12" t="s">
        <v>20</v>
      </c>
    </row>
    <row spans="1:3" r="13">
      <c s="4" r="A13" t="s">
        <v>21</v>
      </c>
      <c s="5" r="C13" t="n">
        <v>2435874</v>
      </c>
    </row>
    <row spans="1:3" r="14">
      <c s="4" r="A14" t="s">
        <v>22</v>
      </c>
      <c s="4" r="B1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74</v>
      </c>
      <c s="2" r="B1" t="s">
        <v>1</v>
      </c>
    </row>
    <row spans="1:2" r="2">
      <c s="2" r="B2" t="s">
        <v>2</v>
      </c>
    </row>
    <row spans="1:2" r="3">
      <c s="3" r="A3" t="s">
        <v>175</v>
      </c>
    </row>
    <row spans="1:2" r="4">
      <c s="4" r="A4" t="s">
        <v>174</v>
      </c>
      <c s="4" r="B4" t="s">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s="1" r="A1" t="s">
        <v>177</v>
      </c>
      <c s="2" r="B1" t="s">
        <v>1</v>
      </c>
    </row>
    <row spans="1:2" r="2">
      <c s="2" r="B2" t="s">
        <v>2</v>
      </c>
    </row>
    <row spans="1:2" r="3">
      <c s="3" r="A3" t="s">
        <v>178</v>
      </c>
    </row>
    <row spans="1:2" r="4">
      <c s="4" r="A4" t="s">
        <v>177</v>
      </c>
      <c s="4" r="B4" t="s">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spans="1:2" r="1">
      <c s="1" r="A1" t="s">
        <v>33</v>
      </c>
      <c s="2" r="B1" t="s">
        <v>1</v>
      </c>
    </row>
    <row spans="1:2" r="2">
      <c s="2" r="B2" t="s">
        <v>2</v>
      </c>
    </row>
    <row spans="1:2" r="3">
      <c s="3" r="A3" t="s">
        <v>180</v>
      </c>
    </row>
    <row spans="1:2" r="4">
      <c s="4" r="A4" t="s">
        <v>33</v>
      </c>
      <c s="4" r="B4" t="s">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182</v>
      </c>
      <c s="2" r="B1" t="s">
        <v>1</v>
      </c>
    </row>
    <row spans="1:2" r="2">
      <c s="2" r="B2" t="s">
        <v>2</v>
      </c>
    </row>
    <row spans="1:2" r="3">
      <c s="3" r="A3" t="s">
        <v>183</v>
      </c>
    </row>
    <row spans="1:2" r="4">
      <c s="4" r="A4" t="s">
        <v>182</v>
      </c>
      <c s="4" r="B4" t="s">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85</v>
      </c>
      <c s="2" r="B1" t="s">
        <v>1</v>
      </c>
    </row>
    <row spans="1:2" r="2">
      <c s="2" r="B2" t="s">
        <v>2</v>
      </c>
    </row>
    <row spans="1:2" r="3">
      <c s="3" r="A3" t="s">
        <v>186</v>
      </c>
    </row>
    <row spans="1:2" r="4">
      <c s="4" r="A4" t="s">
        <v>185</v>
      </c>
      <c s="4" r="B4"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188</v>
      </c>
      <c s="2" r="B1" t="s">
        <v>1</v>
      </c>
    </row>
    <row spans="1:2" r="2">
      <c s="2" r="B2" t="s">
        <v>2</v>
      </c>
    </row>
    <row spans="1:2" r="3">
      <c s="3" r="A3" t="s">
        <v>189</v>
      </c>
    </row>
    <row spans="1:2" r="4">
      <c s="4" r="A4" t="s">
        <v>188</v>
      </c>
      <c s="4" r="B4"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191</v>
      </c>
      <c s="2" r="B1" t="s">
        <v>1</v>
      </c>
    </row>
    <row spans="1:2" r="2">
      <c s="2" r="B2" t="s">
        <v>2</v>
      </c>
    </row>
    <row spans="1:2" r="3">
      <c s="3" r="A3" t="s">
        <v>192</v>
      </c>
    </row>
    <row spans="1:2" r="4">
      <c s="4" r="A4" t="s">
        <v>191</v>
      </c>
      <c s="4" r="B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194</v>
      </c>
      <c s="2" r="B1" t="s">
        <v>1</v>
      </c>
    </row>
    <row spans="1:2" r="2">
      <c s="2" r="B2" t="s">
        <v>2</v>
      </c>
    </row>
    <row spans="1:2" r="3">
      <c s="3" r="A3" t="s">
        <v>195</v>
      </c>
    </row>
    <row spans="1:2" r="4">
      <c s="4" r="A4" t="s">
        <v>194</v>
      </c>
      <c s="4" r="B4"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97</v>
      </c>
      <c s="2" r="B1" t="s">
        <v>1</v>
      </c>
    </row>
    <row spans="1:2" r="2">
      <c s="2" r="B2" t="s">
        <v>2</v>
      </c>
    </row>
    <row spans="1:2" r="3">
      <c s="3" r="A3" t="s">
        <v>198</v>
      </c>
    </row>
    <row spans="1:2" r="4">
      <c s="4" r="A4" t="s">
        <v>197</v>
      </c>
      <c s="4" r="B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3"/>
    <col customWidth="1" max="2" min="2" width="80"/>
  </cols>
  <sheetData>
    <row spans="1:2" r="1">
      <c s="1" r="A1" t="s">
        <v>200</v>
      </c>
      <c s="2" r="B1" t="s">
        <v>1</v>
      </c>
    </row>
    <row spans="1:2" r="2">
      <c s="2" r="B2" t="s">
        <v>2</v>
      </c>
    </row>
    <row spans="1:2" r="3">
      <c s="3" r="A3" t="s">
        <v>175</v>
      </c>
    </row>
    <row spans="1:2" r="4">
      <c s="4" r="A4" t="s">
        <v>201</v>
      </c>
      <c s="4" r="B4" t="s">
        <v>202</v>
      </c>
    </row>
    <row spans="1:2" r="5">
      <c s="4" r="A5" t="s">
        <v>203</v>
      </c>
      <c s="4" r="B5"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4</v>
      </c>
      <c s="2" r="B1" t="s">
        <v>2</v>
      </c>
      <c s="2" r="C1" t="s">
        <v>25</v>
      </c>
    </row>
    <row spans="1:3" r="2">
      <c s="3" r="A2" t="s">
        <v>26</v>
      </c>
    </row>
    <row spans="1:3" r="3">
      <c s="4" r="A3" t="s">
        <v>27</v>
      </c>
      <c s="7" r="B3" t="n">
        <v>12228</v>
      </c>
      <c s="7" r="C3" t="n">
        <v>12834</v>
      </c>
    </row>
    <row spans="1:3" r="4">
      <c s="4" r="A4" t="s">
        <v>28</v>
      </c>
      <c s="5" r="B4" t="n">
        <v>4301</v>
      </c>
      <c s="5" r="C4" t="n">
        <v>41273</v>
      </c>
    </row>
    <row spans="1:3" r="5">
      <c s="3" r="A5" t="s">
        <v>29</v>
      </c>
    </row>
    <row spans="1:3" r="6">
      <c s="4" r="A6" t="s">
        <v>30</v>
      </c>
      <c s="5" r="B6" t="n">
        <v>120158</v>
      </c>
      <c s="5" r="C6" t="n">
        <v>141816</v>
      </c>
    </row>
    <row spans="1:3" r="7">
      <c s="4" r="A7" t="s">
        <v>31</v>
      </c>
      <c s="5" r="B7" t="n">
        <v>1586</v>
      </c>
      <c s="5" r="C7" t="n">
        <v>1565</v>
      </c>
    </row>
    <row spans="1:3" r="8">
      <c s="4" r="A8" t="s">
        <v>32</v>
      </c>
      <c s="5" r="B8" t="n">
        <v>121744</v>
      </c>
      <c s="5" r="C8" t="n">
        <v>143381</v>
      </c>
    </row>
    <row spans="1:3" r="9">
      <c s="4" r="A9" t="s">
        <v>33</v>
      </c>
      <c s="5" r="B9" t="n">
        <v>367085</v>
      </c>
      <c s="5" r="C9" t="n">
        <v>313254</v>
      </c>
    </row>
    <row spans="1:3" r="10">
      <c s="4" r="A10" t="s">
        <v>34</v>
      </c>
      <c s="5" r="B10" t="n">
        <v>-3454</v>
      </c>
      <c s="5" r="C10" t="n">
        <v>-3164</v>
      </c>
    </row>
    <row spans="1:3" r="11">
      <c s="4" r="A11" t="s">
        <v>35</v>
      </c>
      <c s="5" r="B11" t="n">
        <v>363631</v>
      </c>
      <c s="5" r="C11" t="n">
        <v>310090</v>
      </c>
    </row>
    <row spans="1:3" r="12">
      <c s="4" r="A12" t="s">
        <v>36</v>
      </c>
      <c s="5" r="B12" t="n">
        <v>9138</v>
      </c>
      <c s="5" r="C12" t="n">
        <v>9465</v>
      </c>
    </row>
    <row spans="1:3" r="13">
      <c s="4" r="A13" t="s">
        <v>37</v>
      </c>
      <c s="5" r="B13" t="n">
        <v>732</v>
      </c>
      <c s="5" r="C13" t="n">
        <v>1177</v>
      </c>
    </row>
    <row spans="1:3" r="14">
      <c s="4" r="A14" t="s">
        <v>38</v>
      </c>
      <c s="5" r="B14" t="n">
        <v>13251</v>
      </c>
      <c s="5" r="C14" t="n">
        <v>13034</v>
      </c>
    </row>
    <row spans="1:3" r="15">
      <c s="4" r="A15" t="s">
        <v>39</v>
      </c>
      <c s="5" r="B15" t="n">
        <v>5407</v>
      </c>
      <c s="5" r="C15" t="n">
        <v>5799</v>
      </c>
    </row>
    <row spans="1:3" r="16">
      <c s="4" r="A16" t="s">
        <v>40</v>
      </c>
      <c s="5" r="B16" t="n">
        <v>530432</v>
      </c>
      <c s="5" r="C16" t="n">
        <v>537053</v>
      </c>
    </row>
    <row spans="1:3" r="17">
      <c s="3" r="A17" t="s">
        <v>41</v>
      </c>
    </row>
    <row spans="1:3" r="18">
      <c s="4" r="A18" t="s">
        <v>42</v>
      </c>
      <c s="5" r="B18" t="n">
        <v>160577</v>
      </c>
      <c s="5" r="C18" t="n">
        <v>152107</v>
      </c>
    </row>
    <row spans="1:3" r="19">
      <c s="4" r="A19" t="s">
        <v>43</v>
      </c>
      <c s="5" r="B19" t="n">
        <v>81004</v>
      </c>
      <c s="5" r="C19" t="n">
        <v>93208</v>
      </c>
    </row>
    <row spans="1:3" r="20">
      <c s="4" r="A20" t="s">
        <v>44</v>
      </c>
      <c s="5" r="B20" t="n">
        <v>97404</v>
      </c>
      <c s="5" r="C20" t="n">
        <v>94310</v>
      </c>
    </row>
    <row spans="1:3" r="21">
      <c s="4" r="A21" t="s">
        <v>45</v>
      </c>
      <c s="5" r="B21" t="n">
        <v>118812</v>
      </c>
      <c s="5" r="C21" t="n">
        <v>117094</v>
      </c>
    </row>
    <row spans="1:3" r="22">
      <c s="4" r="A22" t="s">
        <v>46</v>
      </c>
      <c s="5" r="B22" t="n">
        <v>457797</v>
      </c>
      <c s="5" r="C22" t="n">
        <v>456719</v>
      </c>
    </row>
    <row spans="1:3" r="23">
      <c s="4" r="A23" t="s">
        <v>47</v>
      </c>
      <c s="5" r="B23" t="n">
        <v>16108</v>
      </c>
      <c s="5" r="C23" t="n">
        <v>17995</v>
      </c>
    </row>
    <row spans="1:3" r="24">
      <c s="4" r="A24" t="s">
        <v>48</v>
      </c>
      <c s="5" r="B24" t="n">
        <v>1337</v>
      </c>
      <c s="5" r="C24" t="n">
        <v>1707</v>
      </c>
    </row>
    <row spans="1:3" r="25">
      <c s="4" r="A25" t="s">
        <v>49</v>
      </c>
      <c s="7" r="B25" t="n">
        <v>475242</v>
      </c>
      <c s="7" r="C25" t="n">
        <v>476421</v>
      </c>
    </row>
    <row spans="1:3" r="26">
      <c s="3" r="A26" t="s">
        <v>50</v>
      </c>
    </row>
    <row spans="1:3" r="27">
      <c s="4" r="A27" t="s">
        <v>51</v>
      </c>
    </row>
    <row spans="1:3" r="28">
      <c s="4" r="A28" t="s">
        <v>52</v>
      </c>
      <c s="7" r="B28" t="n">
        <v>6090</v>
      </c>
      <c s="7" r="C28" t="n">
        <v>6721</v>
      </c>
    </row>
    <row spans="1:3" r="29">
      <c s="4" r="A29" t="s">
        <v>53</v>
      </c>
      <c s="5" r="B29" t="n">
        <v>22750</v>
      </c>
      <c s="5" r="C29" t="n">
        <v>27889</v>
      </c>
    </row>
    <row spans="1:3" r="30">
      <c s="4" r="A30" t="s">
        <v>54</v>
      </c>
      <c s="5" r="B30" t="n">
        <v>26716</v>
      </c>
      <c s="5" r="C30" t="n">
        <v>25978</v>
      </c>
    </row>
    <row spans="1:3" r="31">
      <c s="4" r="A31" t="s">
        <v>55</v>
      </c>
      <c s="5" r="B31" t="n">
        <v>-366</v>
      </c>
      <c s="5" r="C31" t="n">
        <v>44</v>
      </c>
    </row>
    <row spans="1:3" r="32">
      <c s="4" r="A32" t="s">
        <v>56</v>
      </c>
      <c s="5" r="B32" t="n">
        <v>55190</v>
      </c>
      <c s="5" r="C32" t="n">
        <v>60632</v>
      </c>
    </row>
    <row spans="1:3" r="33">
      <c s="4" r="A33" t="s">
        <v>57</v>
      </c>
      <c s="7" r="B33" t="n">
        <v>530432</v>
      </c>
      <c s="7" r="C33" t="n">
        <v>53705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6"/>
    <col customWidth="1" max="2" min="2" width="80"/>
  </cols>
  <sheetData>
    <row spans="1:2" r="1">
      <c s="1" r="A1" t="s">
        <v>205</v>
      </c>
      <c s="2" r="B1" t="s">
        <v>1</v>
      </c>
    </row>
    <row spans="1:2" r="2">
      <c s="2" r="B2" t="s">
        <v>2</v>
      </c>
    </row>
    <row spans="1:2" r="3">
      <c s="3" r="A3" t="s">
        <v>178</v>
      </c>
    </row>
    <row spans="1:2" r="4">
      <c s="4" r="A4" t="s">
        <v>206</v>
      </c>
      <c s="4" r="B4" t="s">
        <v>207</v>
      </c>
    </row>
    <row spans="1:2" r="5">
      <c s="4" r="A5" t="s">
        <v>208</v>
      </c>
      <c s="4" r="B5"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5"/>
    <col customWidth="1" max="2" min="2" width="80"/>
  </cols>
  <sheetData>
    <row spans="1:2" r="1">
      <c s="1" r="A1" t="s">
        <v>210</v>
      </c>
      <c s="2" r="B1" t="s">
        <v>1</v>
      </c>
    </row>
    <row spans="1:2" r="2">
      <c s="2" r="B2" t="s">
        <v>2</v>
      </c>
    </row>
    <row spans="1:2" r="3">
      <c s="3" r="A3" t="s">
        <v>180</v>
      </c>
    </row>
    <row spans="1:2" r="4">
      <c s="4" r="A4" t="s">
        <v>211</v>
      </c>
      <c s="4" r="B4" t="s">
        <v>212</v>
      </c>
    </row>
    <row spans="1:2" r="5">
      <c s="4" r="A5" t="s">
        <v>213</v>
      </c>
      <c s="4" r="B5" t="s">
        <v>214</v>
      </c>
    </row>
    <row spans="1:2" r="6">
      <c s="4" r="A6" t="s">
        <v>215</v>
      </c>
      <c s="4" r="B6" t="s">
        <v>216</v>
      </c>
    </row>
    <row spans="1:2" r="7">
      <c s="4" r="A7" t="s">
        <v>217</v>
      </c>
      <c s="4" r="B7" t="s">
        <v>218</v>
      </c>
    </row>
    <row spans="1:2" r="8">
      <c s="4" r="A8" t="s">
        <v>219</v>
      </c>
      <c s="4" r="B8" t="s">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9"/>
    <col customWidth="1" max="2" min="2" width="80"/>
  </cols>
  <sheetData>
    <row spans="1:2" r="1">
      <c s="1" r="A1" t="s">
        <v>221</v>
      </c>
      <c s="2" r="B1" t="s">
        <v>1</v>
      </c>
    </row>
    <row spans="1:2" r="2">
      <c s="2" r="B2" t="s">
        <v>2</v>
      </c>
    </row>
    <row spans="1:2" r="3">
      <c s="3" r="A3" t="s">
        <v>183</v>
      </c>
    </row>
    <row spans="1:2" r="4">
      <c s="4" r="A4" t="s">
        <v>222</v>
      </c>
      <c s="4" r="B4" t="s">
        <v>223</v>
      </c>
    </row>
    <row spans="1:2" r="5">
      <c s="4" r="A5" t="s">
        <v>224</v>
      </c>
      <c s="4" r="B5" t="s">
        <v>225</v>
      </c>
    </row>
    <row spans="1:2" r="6">
      <c s="4" r="A6" t="s">
        <v>226</v>
      </c>
      <c s="4" r="B6" t="s">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28</v>
      </c>
      <c s="2" r="B1" t="s">
        <v>1</v>
      </c>
    </row>
    <row spans="1:2" r="2">
      <c s="2" r="B2" t="s">
        <v>2</v>
      </c>
    </row>
    <row spans="1:2" r="3">
      <c s="3" r="A3" t="s">
        <v>186</v>
      </c>
    </row>
    <row spans="1:2" r="4">
      <c s="4" r="A4" t="s">
        <v>229</v>
      </c>
      <c s="4" r="B4" t="s">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3"/>
    <col customWidth="1" max="2" min="2" width="80"/>
  </cols>
  <sheetData>
    <row spans="1:2" r="1">
      <c s="1" r="A1" t="s">
        <v>231</v>
      </c>
      <c s="2" r="B1" t="s">
        <v>1</v>
      </c>
    </row>
    <row spans="1:2" r="2">
      <c s="2" r="B2" t="s">
        <v>2</v>
      </c>
    </row>
    <row spans="1:2" r="3">
      <c s="3" r="A3" t="s">
        <v>189</v>
      </c>
    </row>
    <row spans="1:2" r="4">
      <c s="4" r="A4" t="s">
        <v>232</v>
      </c>
      <c s="4" r="B4" t="s">
        <v>233</v>
      </c>
    </row>
    <row spans="1:2" r="5">
      <c s="4" r="A5" t="s">
        <v>234</v>
      </c>
      <c s="4" r="B5" t="s">
        <v>235</v>
      </c>
    </row>
    <row spans="1:2" r="6">
      <c s="4" r="A6" t="s">
        <v>236</v>
      </c>
      <c s="4" r="B6" t="s">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238</v>
      </c>
      <c s="2" r="B1" t="s">
        <v>1</v>
      </c>
    </row>
    <row spans="1:2" r="2">
      <c s="2" r="B2" t="s">
        <v>2</v>
      </c>
    </row>
    <row spans="1:2" r="3">
      <c s="3" r="A3" t="s">
        <v>192</v>
      </c>
    </row>
    <row spans="1:2" r="4">
      <c s="4" r="A4" t="s">
        <v>239</v>
      </c>
      <c s="4" r="B4" t="s">
        <v>240</v>
      </c>
    </row>
    <row spans="1:2" r="5">
      <c s="4" r="A5" t="s">
        <v>241</v>
      </c>
      <c s="4" r="B5" t="s">
        <v>242</v>
      </c>
    </row>
    <row spans="1:2" r="6">
      <c s="4" r="A6" t="s">
        <v>243</v>
      </c>
      <c s="4" r="B6" t="s">
        <v>244</v>
      </c>
    </row>
    <row spans="1:2" r="7">
      <c s="4" r="A7" t="s">
        <v>245</v>
      </c>
      <c s="4" r="B7" t="s">
        <v>24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247</v>
      </c>
      <c s="2" r="B1" t="s">
        <v>1</v>
      </c>
    </row>
    <row spans="1:2" r="2">
      <c s="2" r="B2" t="s">
        <v>2</v>
      </c>
    </row>
    <row spans="1:2" r="3">
      <c s="3" r="A3" t="s">
        <v>195</v>
      </c>
    </row>
    <row spans="1:2" r="4">
      <c s="4" r="A4" t="s">
        <v>248</v>
      </c>
      <c s="4" r="B4" t="s">
        <v>24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r="A1" t="s">
        <v>250</v>
      </c>
      <c s="2" r="B1" t="s">
        <v>1</v>
      </c>
    </row>
    <row spans="1:2" r="2">
      <c s="2" r="B2" t="s">
        <v>2</v>
      </c>
    </row>
    <row spans="1:2" r="3">
      <c s="3" r="A3" t="s">
        <v>198</v>
      </c>
    </row>
    <row spans="1:2" r="4">
      <c s="4" r="A4" t="s">
        <v>251</v>
      </c>
      <c s="4" r="B4" t="s">
        <v>25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r="A1" t="s">
        <v>253</v>
      </c>
      <c s="2" r="B1" t="s">
        <v>1</v>
      </c>
      <c s="2" r="C1" t="s">
        <v>254</v>
      </c>
    </row>
    <row spans="1:3" r="2">
      <c s="2" r="B2" t="s">
        <v>2</v>
      </c>
      <c s="2" r="C2" t="s">
        <v>25</v>
      </c>
    </row>
    <row spans="1:3" r="3">
      <c s="3" r="A3" t="s">
        <v>255</v>
      </c>
    </row>
    <row spans="1:3" r="4">
      <c s="4" r="A4" t="s">
        <v>256</v>
      </c>
      <c s="7" r="B4" t="n">
        <v>120712</v>
      </c>
      <c s="7" r="C4" t="n">
        <v>141749</v>
      </c>
    </row>
    <row spans="1:3" r="5">
      <c s="4" r="A5" t="s">
        <v>257</v>
      </c>
      <c s="5" r="B5" t="n">
        <v>486</v>
      </c>
      <c s="5" r="C5" t="n">
        <v>870</v>
      </c>
    </row>
    <row spans="1:3" r="6">
      <c s="4" r="A6" t="s">
        <v>258</v>
      </c>
      <c s="5" r="B6" t="n">
        <v>-1040</v>
      </c>
      <c s="5" r="C6" t="n">
        <v>-803</v>
      </c>
    </row>
    <row spans="1:3" r="7">
      <c s="4" r="A7" t="s">
        <v>259</v>
      </c>
      <c s="5" r="B7" t="n">
        <v>120158</v>
      </c>
      <c s="5" r="C7" t="n">
        <v>141816</v>
      </c>
    </row>
    <row spans="1:3" r="8">
      <c s="4" r="A8" t="s">
        <v>260</v>
      </c>
    </row>
    <row spans="1:3" r="9">
      <c s="3" r="A9" t="s">
        <v>255</v>
      </c>
    </row>
    <row spans="1:3" r="10">
      <c s="4" r="A10" t="s">
        <v>256</v>
      </c>
      <c s="5" r="B10" t="n">
        <v>20703</v>
      </c>
      <c s="5" r="C10" t="n">
        <v>31189</v>
      </c>
    </row>
    <row spans="1:3" r="11">
      <c s="4" r="A11" t="s">
        <v>257</v>
      </c>
      <c s="5" r="B11" t="n">
        <v>191</v>
      </c>
      <c s="5" r="C11" t="n">
        <v>395</v>
      </c>
    </row>
    <row spans="1:3" r="12">
      <c s="4" r="A12" t="s">
        <v>258</v>
      </c>
      <c s="5" r="B12" t="n">
        <v>-76</v>
      </c>
      <c s="5" r="C12" t="n">
        <v>-56</v>
      </c>
    </row>
    <row spans="1:3" r="13">
      <c s="4" r="A13" t="s">
        <v>259</v>
      </c>
      <c s="5" r="B13" t="n">
        <v>20818</v>
      </c>
      <c s="5" r="C13" t="n">
        <v>31528</v>
      </c>
    </row>
    <row spans="1:3" r="14">
      <c s="4" r="A14" t="s">
        <v>261</v>
      </c>
    </row>
    <row spans="1:3" r="15">
      <c s="3" r="A15" t="s">
        <v>255</v>
      </c>
    </row>
    <row spans="1:3" r="16">
      <c s="4" r="A16" t="s">
        <v>256</v>
      </c>
      <c s="7" r="B16" t="n">
        <v>12258</v>
      </c>
      <c s="5" r="C16" t="n">
        <v>21373</v>
      </c>
    </row>
    <row spans="1:3" r="17">
      <c s="4" r="A17" t="s">
        <v>257</v>
      </c>
      <c s="5" r="C17" t="n">
        <v>21</v>
      </c>
    </row>
    <row spans="1:3" r="18">
      <c s="4" r="A18" t="s">
        <v>258</v>
      </c>
      <c s="7" r="B18" t="n">
        <v>-74</v>
      </c>
      <c s="5" r="C18" t="n">
        <v>-118</v>
      </c>
    </row>
    <row spans="1:3" r="19">
      <c s="4" r="A19" t="s">
        <v>259</v>
      </c>
      <c s="5" r="B19" t="n">
        <v>12184</v>
      </c>
      <c s="5" r="C19" t="n">
        <v>21276</v>
      </c>
    </row>
    <row spans="1:3" r="20">
      <c s="4" r="A20" t="s">
        <v>262</v>
      </c>
    </row>
    <row spans="1:3" r="21">
      <c s="3" r="A21" t="s">
        <v>255</v>
      </c>
    </row>
    <row spans="1:3" r="22">
      <c s="4" r="A22" t="s">
        <v>256</v>
      </c>
      <c s="5" r="B22" t="n">
        <v>2124</v>
      </c>
      <c s="7" r="C22" t="n">
        <v>2133</v>
      </c>
    </row>
    <row spans="1:3" r="23">
      <c s="4" r="A23" t="s">
        <v>257</v>
      </c>
      <c s="5" r="B23" t="n">
        <v>4</v>
      </c>
    </row>
    <row spans="1:3" r="24">
      <c s="4" r="A24" t="s">
        <v>258</v>
      </c>
      <c s="5" r="B24" t="n">
        <v>-17</v>
      </c>
      <c s="7" r="C24" t="n">
        <v>-28</v>
      </c>
    </row>
    <row spans="1:3" r="25">
      <c s="4" r="A25" t="s">
        <v>259</v>
      </c>
      <c s="5" r="B25" t="n">
        <v>2111</v>
      </c>
      <c s="5" r="C25" t="n">
        <v>2105</v>
      </c>
    </row>
    <row spans="1:3" r="26">
      <c s="4" r="A26" t="s">
        <v>263</v>
      </c>
    </row>
    <row spans="1:3" r="27">
      <c s="3" r="A27" t="s">
        <v>255</v>
      </c>
    </row>
    <row spans="1:3" r="28">
      <c s="4" r="A28" t="s">
        <v>256</v>
      </c>
      <c s="5" r="B28" t="n">
        <v>62915</v>
      </c>
      <c s="5" r="C28" t="n">
        <v>63327</v>
      </c>
    </row>
    <row spans="1:3" r="29">
      <c s="4" r="A29" t="s">
        <v>257</v>
      </c>
      <c s="5" r="B29" t="n">
        <v>197</v>
      </c>
      <c s="5" r="C29" t="n">
        <v>297</v>
      </c>
    </row>
    <row spans="1:3" r="30">
      <c s="4" r="A30" t="s">
        <v>258</v>
      </c>
      <c s="5" r="B30" t="n">
        <v>-523</v>
      </c>
      <c s="5" r="C30" t="n">
        <v>-404</v>
      </c>
    </row>
    <row spans="1:3" r="31">
      <c s="4" r="A31" t="s">
        <v>259</v>
      </c>
      <c s="5" r="B31" t="n">
        <v>62589</v>
      </c>
      <c s="5" r="C31" t="n">
        <v>63220</v>
      </c>
    </row>
    <row spans="1:3" r="32">
      <c s="4" r="A32" t="s">
        <v>264</v>
      </c>
    </row>
    <row spans="1:3" r="33">
      <c s="3" r="A33" t="s">
        <v>255</v>
      </c>
    </row>
    <row spans="1:3" r="34">
      <c s="4" r="A34" t="s">
        <v>256</v>
      </c>
      <c s="5" r="B34" t="n">
        <v>22712</v>
      </c>
      <c s="5" r="C34" t="n">
        <v>23727</v>
      </c>
    </row>
    <row spans="1:3" r="35">
      <c s="4" r="A35" t="s">
        <v>257</v>
      </c>
      <c s="5" r="B35" t="n">
        <v>94</v>
      </c>
      <c s="5" r="C35" t="n">
        <v>157</v>
      </c>
    </row>
    <row spans="1:3" r="36">
      <c s="4" r="A36" t="s">
        <v>258</v>
      </c>
      <c s="5" r="B36" t="n">
        <v>-350</v>
      </c>
      <c s="5" r="C36" t="n">
        <v>-197</v>
      </c>
    </row>
    <row spans="1:3" r="37">
      <c s="4" r="A37" t="s">
        <v>259</v>
      </c>
      <c s="7" r="B37" t="n">
        <v>22456</v>
      </c>
      <c s="7" r="C37" t="n">
        <v>2368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r="A1" t="s">
        <v>265</v>
      </c>
      <c s="2" r="B1" t="s">
        <v>1</v>
      </c>
      <c s="2" r="C1" t="s">
        <v>254</v>
      </c>
    </row>
    <row spans="1:3" r="2">
      <c s="2" r="B2" t="s">
        <v>2</v>
      </c>
      <c s="2" r="C2" t="s">
        <v>25</v>
      </c>
    </row>
    <row spans="1:3" r="3">
      <c s="3" r="A3" t="s">
        <v>266</v>
      </c>
    </row>
    <row spans="1:3" r="4">
      <c s="4" r="A4" t="s">
        <v>267</v>
      </c>
      <c s="7" r="B4" t="n">
        <v>55690</v>
      </c>
      <c s="7" r="C4" t="n">
        <v>27731</v>
      </c>
    </row>
    <row spans="1:3" r="5">
      <c s="4" r="A5" t="s">
        <v>268</v>
      </c>
      <c s="5" r="B5" t="n">
        <v>17654</v>
      </c>
      <c s="5" r="C5" t="n">
        <v>41416</v>
      </c>
    </row>
    <row spans="1:3" r="6">
      <c s="4" r="A6" t="s">
        <v>269</v>
      </c>
      <c s="5" r="B6" t="n">
        <v>73344</v>
      </c>
      <c s="5" r="C6" t="n">
        <v>69147</v>
      </c>
    </row>
    <row spans="1:3" r="7">
      <c s="4" r="A7" t="s">
        <v>270</v>
      </c>
      <c s="5" r="B7" t="n">
        <v>-579</v>
      </c>
      <c s="5" r="C7" t="n">
        <v>-177</v>
      </c>
    </row>
    <row spans="1:3" r="8">
      <c s="4" r="A8" t="s">
        <v>271</v>
      </c>
      <c s="5" r="B8" t="n">
        <v>-461</v>
      </c>
      <c s="5" r="C8" t="n">
        <v>-626</v>
      </c>
    </row>
    <row spans="1:3" r="9">
      <c s="4" r="A9" t="s">
        <v>272</v>
      </c>
      <c s="5" r="B9" t="n">
        <v>-1040</v>
      </c>
      <c s="5" r="C9" t="n">
        <v>-803</v>
      </c>
    </row>
    <row spans="1:3" r="10">
      <c s="4" r="A10" t="s">
        <v>260</v>
      </c>
    </row>
    <row spans="1:3" r="11">
      <c s="3" r="A11" t="s">
        <v>266</v>
      </c>
    </row>
    <row spans="1:3" r="12">
      <c s="4" r="A12" t="s">
        <v>267</v>
      </c>
      <c s="5" r="B12" t="n">
        <v>9933</v>
      </c>
      <c s="5" r="C12" t="n">
        <v>6375</v>
      </c>
    </row>
    <row spans="1:3" r="13">
      <c s="4" r="A13" t="s">
        <v>268</v>
      </c>
      <c s="5" r="B13" t="n">
        <v>976</v>
      </c>
      <c s="5" r="C13" t="n">
        <v>966</v>
      </c>
    </row>
    <row spans="1:3" r="14">
      <c s="4" r="A14" t="s">
        <v>269</v>
      </c>
      <c s="5" r="B14" t="n">
        <v>10909</v>
      </c>
      <c s="5" r="C14" t="n">
        <v>7341</v>
      </c>
    </row>
    <row spans="1:3" r="15">
      <c s="4" r="A15" t="s">
        <v>270</v>
      </c>
      <c s="5" r="B15" t="n">
        <v>-52</v>
      </c>
      <c s="5" r="C15" t="n">
        <v>-21</v>
      </c>
    </row>
    <row spans="1:3" r="16">
      <c s="4" r="A16" t="s">
        <v>271</v>
      </c>
      <c s="5" r="B16" t="n">
        <v>-24</v>
      </c>
      <c s="5" r="C16" t="n">
        <v>-35</v>
      </c>
    </row>
    <row spans="1:3" r="17">
      <c s="4" r="A17" t="s">
        <v>272</v>
      </c>
      <c s="5" r="B17" t="n">
        <v>-76</v>
      </c>
      <c s="5" r="C17" t="n">
        <v>-56</v>
      </c>
    </row>
    <row spans="1:3" r="18">
      <c s="4" r="A18" t="s">
        <v>261</v>
      </c>
    </row>
    <row spans="1:3" r="19">
      <c s="3" r="A19" t="s">
        <v>266</v>
      </c>
    </row>
    <row spans="1:3" r="20">
      <c s="4" r="A20" t="s">
        <v>267</v>
      </c>
      <c s="7" r="B20" t="n">
        <v>12184</v>
      </c>
      <c s="5" r="C20" t="n">
        <v>13213</v>
      </c>
    </row>
    <row spans="1:3" r="21">
      <c s="4" r="A21" t="s">
        <v>268</v>
      </c>
      <c s="5" r="C21" t="n">
        <v>3032</v>
      </c>
    </row>
    <row spans="1:3" r="22">
      <c s="4" r="A22" t="s">
        <v>269</v>
      </c>
      <c s="7" r="B22" t="n">
        <v>12184</v>
      </c>
      <c s="5" r="C22" t="n">
        <v>16245</v>
      </c>
    </row>
    <row spans="1:3" r="23">
      <c s="4" r="A23" t="s">
        <v>270</v>
      </c>
      <c s="7" r="B23" t="n">
        <v>-74</v>
      </c>
      <c s="5" r="C23" t="n">
        <v>-102</v>
      </c>
    </row>
    <row spans="1:3" r="24">
      <c s="4" r="A24" t="s">
        <v>271</v>
      </c>
      <c s="5" r="C24" t="n">
        <v>-16</v>
      </c>
    </row>
    <row spans="1:3" r="25">
      <c s="4" r="A25" t="s">
        <v>272</v>
      </c>
      <c s="7" r="B25" t="n">
        <v>-74</v>
      </c>
      <c s="5" r="C25" t="n">
        <v>-118</v>
      </c>
    </row>
    <row spans="1:3" r="26">
      <c s="4" r="A26" t="s">
        <v>262</v>
      </c>
    </row>
    <row spans="1:3" r="27">
      <c s="3" r="A27" t="s">
        <v>266</v>
      </c>
    </row>
    <row spans="1:3" r="28">
      <c s="4" r="A28" t="s">
        <v>267</v>
      </c>
      <c s="5" r="C28" t="n">
        <v>98</v>
      </c>
    </row>
    <row spans="1:3" r="29">
      <c s="4" r="A29" t="s">
        <v>268</v>
      </c>
      <c s="7" r="B29" t="n">
        <v>947</v>
      </c>
      <c s="5" r="C29" t="n">
        <v>2007</v>
      </c>
    </row>
    <row spans="1:3" r="30">
      <c s="4" r="A30" t="s">
        <v>269</v>
      </c>
      <c s="7" r="B30" t="n">
        <v>947</v>
      </c>
      <c s="7" r="C30" t="n">
        <v>2105</v>
      </c>
    </row>
    <row spans="1:3" r="31">
      <c s="4" r="A31" t="s">
        <v>270</v>
      </c>
    </row>
    <row spans="1:3" r="32">
      <c s="4" r="A32" t="s">
        <v>271</v>
      </c>
      <c s="7" r="B32" t="n">
        <v>-17</v>
      </c>
      <c s="7" r="C32" t="n">
        <v>-28</v>
      </c>
    </row>
    <row spans="1:3" r="33">
      <c s="4" r="A33" t="s">
        <v>272</v>
      </c>
      <c s="5" r="B33" t="n">
        <v>-17</v>
      </c>
      <c s="5" r="C33" t="n">
        <v>-28</v>
      </c>
    </row>
    <row spans="1:3" r="34">
      <c s="4" r="A34" t="s">
        <v>273</v>
      </c>
    </row>
    <row spans="1:3" r="35">
      <c s="3" r="A35" t="s">
        <v>266</v>
      </c>
    </row>
    <row spans="1:3" r="36">
      <c s="4" r="A36" t="s">
        <v>267</v>
      </c>
      <c s="5" r="B36" t="n">
        <v>22776</v>
      </c>
      <c s="5" r="C36" t="n">
        <v>6276</v>
      </c>
    </row>
    <row spans="1:3" r="37">
      <c s="4" r="A37" t="s">
        <v>268</v>
      </c>
      <c s="5" r="B37" t="n">
        <v>13287</v>
      </c>
      <c s="5" r="C37" t="n">
        <v>25081</v>
      </c>
    </row>
    <row spans="1:3" r="38">
      <c s="4" r="A38" t="s">
        <v>269</v>
      </c>
      <c s="5" r="B38" t="n">
        <v>36063</v>
      </c>
      <c s="5" r="C38" t="n">
        <v>31357</v>
      </c>
    </row>
    <row spans="1:3" r="39">
      <c s="4" r="A39" t="s">
        <v>270</v>
      </c>
      <c s="5" r="B39" t="n">
        <v>-197</v>
      </c>
      <c s="5" r="C39" t="n">
        <v>-35</v>
      </c>
    </row>
    <row spans="1:3" r="40">
      <c s="4" r="A40" t="s">
        <v>271</v>
      </c>
      <c s="5" r="B40" t="n">
        <v>-326</v>
      </c>
      <c s="5" r="C40" t="n">
        <v>-369</v>
      </c>
    </row>
    <row spans="1:3" r="41">
      <c s="4" r="A41" t="s">
        <v>272</v>
      </c>
      <c s="5" r="B41" t="n">
        <v>-523</v>
      </c>
      <c s="5" r="C41" t="n">
        <v>-404</v>
      </c>
    </row>
    <row spans="1:3" r="42">
      <c s="4" r="A42" t="s">
        <v>264</v>
      </c>
    </row>
    <row spans="1:3" r="43">
      <c s="3" r="A43" t="s">
        <v>266</v>
      </c>
    </row>
    <row spans="1:3" r="44">
      <c s="4" r="A44" t="s">
        <v>267</v>
      </c>
      <c s="5" r="B44" t="n">
        <v>10797</v>
      </c>
      <c s="5" r="C44" t="n">
        <v>1769</v>
      </c>
    </row>
    <row spans="1:3" r="45">
      <c s="4" r="A45" t="s">
        <v>268</v>
      </c>
      <c s="5" r="B45" t="n">
        <v>2444</v>
      </c>
      <c s="5" r="C45" t="n">
        <v>10330</v>
      </c>
    </row>
    <row spans="1:3" r="46">
      <c s="4" r="A46" t="s">
        <v>269</v>
      </c>
      <c s="5" r="B46" t="n">
        <v>13241</v>
      </c>
      <c s="5" r="C46" t="n">
        <v>12099</v>
      </c>
    </row>
    <row spans="1:3" r="47">
      <c s="4" r="A47" t="s">
        <v>270</v>
      </c>
      <c s="5" r="B47" t="n">
        <v>-256</v>
      </c>
      <c s="5" r="C47" t="n">
        <v>-19</v>
      </c>
    </row>
    <row spans="1:3" r="48">
      <c s="4" r="A48" t="s">
        <v>271</v>
      </c>
      <c s="5" r="B48" t="n">
        <v>-94</v>
      </c>
      <c s="5" r="C48" t="n">
        <v>-178</v>
      </c>
    </row>
    <row spans="1:3" r="49">
      <c s="4" r="A49" t="s">
        <v>272</v>
      </c>
      <c s="7" r="B49" t="n">
        <v>-350</v>
      </c>
      <c s="7" r="C49" t="n">
        <v>-19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s="1" r="A1" t="s">
        <v>58</v>
      </c>
      <c s="2" r="B1" t="s">
        <v>2</v>
      </c>
      <c s="2" r="C1" t="s">
        <v>25</v>
      </c>
    </row>
    <row spans="1:3" r="2">
      <c s="3" r="A2" t="s">
        <v>59</v>
      </c>
    </row>
    <row spans="1:3" r="3">
      <c s="4" r="A3" t="s">
        <v>60</v>
      </c>
      <c s="8" r="B3" t="n">
        <v>2.5</v>
      </c>
      <c s="8" r="C3" t="n">
        <v>2.5</v>
      </c>
    </row>
    <row spans="1:3" r="4">
      <c s="4" r="A4" t="s">
        <v>61</v>
      </c>
      <c s="5" r="B4" t="n">
        <v>2000000</v>
      </c>
      <c s="5" r="C4" t="n">
        <v>2000000</v>
      </c>
    </row>
    <row spans="1:3" r="5">
      <c s="4" r="A5" t="s">
        <v>62</v>
      </c>
    </row>
    <row spans="1:3" r="6">
      <c s="4" r="A6" t="s">
        <v>63</v>
      </c>
      <c s="8" r="B6" t="n">
        <v>2.5</v>
      </c>
      <c s="8" r="C6" t="n">
        <v>2.5</v>
      </c>
    </row>
    <row spans="1:3" r="7">
      <c s="4" r="A7" t="s">
        <v>64</v>
      </c>
      <c s="5" r="B7" t="n">
        <v>10000000</v>
      </c>
      <c s="5" r="C7" t="n">
        <v>10000000</v>
      </c>
    </row>
    <row spans="1:3" r="8">
      <c s="4" r="A8" t="s">
        <v>65</v>
      </c>
      <c s="5" r="B8" t="n">
        <v>2435874</v>
      </c>
      <c s="5" r="C8" t="n">
        <v>2688336</v>
      </c>
    </row>
    <row spans="1:3" r="9">
      <c s="4" r="A9" t="s">
        <v>66</v>
      </c>
      <c s="5" r="B9" t="n">
        <v>2435874</v>
      </c>
      <c s="5" r="C9" t="n">
        <v>268833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5"/>
    <col customWidth="1" max="5" min="5" width="21"/>
    <col customWidth="1" max="6" min="6" width="21"/>
  </cols>
  <sheetData>
    <row spans="1:6" r="1">
      <c s="1" r="A1" t="s">
        <v>274</v>
      </c>
      <c s="2" r="B1" t="s">
        <v>68</v>
      </c>
      <c s="2" r="D1" t="s">
        <v>1</v>
      </c>
      <c s="2" r="F1" t="s">
        <v>254</v>
      </c>
    </row>
    <row spans="1:6" r="2">
      <c s="2" r="B2" t="s">
        <v>275</v>
      </c>
      <c s="2" r="C2" t="s">
        <v>276</v>
      </c>
      <c s="2" r="D2" t="s">
        <v>277</v>
      </c>
      <c s="2" r="E2" t="s">
        <v>276</v>
      </c>
      <c s="2" r="F2" t="s">
        <v>278</v>
      </c>
    </row>
    <row spans="1:6" r="3">
      <c s="3" r="A3" t="s">
        <v>279</v>
      </c>
    </row>
    <row spans="1:6" r="4">
      <c s="4" r="A4" t="s">
        <v>280</v>
      </c>
      <c s="7" r="D4" t="n">
        <v>35887</v>
      </c>
      <c s="7" r="E4" t="n">
        <v>6490</v>
      </c>
    </row>
    <row spans="1:6" r="5">
      <c s="4" r="A5" t="s">
        <v>281</v>
      </c>
      <c s="7" r="B5" t="n">
        <v>24</v>
      </c>
      <c s="7" r="C5" t="n">
        <v>3</v>
      </c>
      <c s="5" r="D5" t="n">
        <v>46</v>
      </c>
      <c s="7" r="E5" t="n">
        <v>16</v>
      </c>
    </row>
    <row spans="1:6" r="6">
      <c s="4" r="A6" t="s">
        <v>282</v>
      </c>
      <c s="5" r="B6" t="n">
        <v>25512</v>
      </c>
      <c s="5" r="D6" t="n">
        <v>25512</v>
      </c>
      <c s="7" r="F6" t="n">
        <v>23799</v>
      </c>
    </row>
    <row spans="1:6" r="7">
      <c s="4" r="A7" t="s">
        <v>31</v>
      </c>
      <c s="5" r="B7" t="n">
        <v>1586</v>
      </c>
      <c s="5" r="D7" t="n">
        <v>1586</v>
      </c>
      <c s="5" r="F7" t="n">
        <v>1565</v>
      </c>
    </row>
    <row spans="1:6" r="8">
      <c s="4" r="A8" t="s">
        <v>283</v>
      </c>
      <c s="5" r="B8" t="n">
        <v>73344</v>
      </c>
      <c s="7" r="D8" t="n">
        <v>73344</v>
      </c>
      <c s="5" r="F8" t="n">
        <v>69147</v>
      </c>
    </row>
    <row spans="1:6" r="9">
      <c s="4" r="A9" t="s">
        <v>284</v>
      </c>
      <c s="5" r="D9" t="n">
        <v>76</v>
      </c>
    </row>
    <row spans="1:6" r="10">
      <c s="4" r="A10" t="s">
        <v>285</v>
      </c>
      <c s="7" r="D10" t="n">
        <v>-1040</v>
      </c>
      <c s="5" r="F10" t="n">
        <v>-803</v>
      </c>
    </row>
    <row spans="1:6" r="11">
      <c s="4" r="A11" t="s">
        <v>263</v>
      </c>
    </row>
    <row spans="1:6" r="12">
      <c s="3" r="A12" t="s">
        <v>279</v>
      </c>
    </row>
    <row spans="1:6" r="13">
      <c s="4" r="A13" t="s">
        <v>283</v>
      </c>
      <c s="5" r="B13" t="n">
        <v>36063</v>
      </c>
      <c s="7" r="D13" t="n">
        <v>36063</v>
      </c>
      <c s="5" r="F13" t="n">
        <v>31357</v>
      </c>
    </row>
    <row spans="1:6" r="14">
      <c s="4" r="A14" t="s">
        <v>284</v>
      </c>
      <c s="5" r="D14" t="n">
        <v>30</v>
      </c>
    </row>
    <row spans="1:6" r="15">
      <c s="4" r="A15" t="s">
        <v>285</v>
      </c>
      <c s="7" r="D15" t="n">
        <v>-523</v>
      </c>
      <c s="5" r="F15" t="n">
        <v>-404</v>
      </c>
    </row>
    <row spans="1:6" r="16">
      <c s="4" r="A16" t="s">
        <v>264</v>
      </c>
    </row>
    <row spans="1:6" r="17">
      <c s="3" r="A17" t="s">
        <v>279</v>
      </c>
    </row>
    <row spans="1:6" r="18">
      <c s="4" r="A18" t="s">
        <v>283</v>
      </c>
      <c s="5" r="B18" t="n">
        <v>13241</v>
      </c>
      <c s="7" r="D18" t="n">
        <v>13241</v>
      </c>
      <c s="5" r="F18" t="n">
        <v>12099</v>
      </c>
    </row>
    <row spans="1:6" r="19">
      <c s="4" r="A19" t="s">
        <v>284</v>
      </c>
      <c s="5" r="D19" t="n">
        <v>28</v>
      </c>
    </row>
    <row spans="1:6" r="20">
      <c s="4" r="A20" t="s">
        <v>285</v>
      </c>
      <c s="7" r="D20" t="n">
        <v>-350</v>
      </c>
      <c s="5" r="F20" t="n">
        <v>-197</v>
      </c>
    </row>
    <row spans="1:6" r="21">
      <c s="4" r="A21" t="s">
        <v>261</v>
      </c>
    </row>
    <row spans="1:6" r="22">
      <c s="3" r="A22" t="s">
        <v>279</v>
      </c>
    </row>
    <row spans="1:6" r="23">
      <c s="4" r="A23" t="s">
        <v>283</v>
      </c>
      <c s="7" r="B23" t="n">
        <v>12184</v>
      </c>
      <c s="7" r="D23" t="n">
        <v>12184</v>
      </c>
      <c s="5" r="F23" t="n">
        <v>16245</v>
      </c>
    </row>
    <row spans="1:6" r="24">
      <c s="4" r="A24" t="s">
        <v>284</v>
      </c>
      <c s="5" r="D24" t="n">
        <v>11</v>
      </c>
    </row>
    <row spans="1:6" r="25">
      <c s="4" r="A25" t="s">
        <v>285</v>
      </c>
      <c s="7" r="D25" t="n">
        <v>-74</v>
      </c>
      <c s="7" r="F25" t="n">
        <v>-118</v>
      </c>
    </row>
    <row spans="1:6" r="26">
      <c s="4" r="A26" t="s">
        <v>286</v>
      </c>
    </row>
    <row spans="1:6" r="27">
      <c s="3" r="A27" t="s">
        <v>279</v>
      </c>
    </row>
    <row spans="1:6" r="28">
      <c s="4" r="A28" t="s">
        <v>284</v>
      </c>
      <c s="5" r="D28" t="n">
        <v>7</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87</v>
      </c>
      <c s="2" r="B1" t="s">
        <v>2</v>
      </c>
      <c s="2" r="C1" t="s">
        <v>25</v>
      </c>
    </row>
    <row spans="1:3" r="2">
      <c s="3" r="A2" t="s">
        <v>288</v>
      </c>
    </row>
    <row spans="1:3" r="3">
      <c s="4" r="A3" t="s">
        <v>33</v>
      </c>
      <c s="7" r="B3" t="n">
        <v>367085</v>
      </c>
      <c s="7" r="C3" t="n">
        <v>313254</v>
      </c>
    </row>
    <row spans="1:3" r="4">
      <c s="4" r="A4" t="s">
        <v>34</v>
      </c>
      <c s="5" r="B4" t="n">
        <v>-3454</v>
      </c>
      <c s="5" r="C4" t="n">
        <v>-3164</v>
      </c>
    </row>
    <row spans="1:3" r="5">
      <c s="4" r="A5" t="s">
        <v>35</v>
      </c>
      <c s="5" r="B5" t="n">
        <v>363631</v>
      </c>
      <c s="5" r="C5" t="n">
        <v>310090</v>
      </c>
    </row>
    <row spans="1:3" r="6">
      <c s="4" r="A6" t="s">
        <v>289</v>
      </c>
    </row>
    <row spans="1:3" r="7">
      <c s="3" r="A7" t="s">
        <v>288</v>
      </c>
    </row>
    <row spans="1:3" r="8">
      <c s="4" r="A8" t="s">
        <v>33</v>
      </c>
      <c s="5" r="B8" t="n">
        <v>50336</v>
      </c>
      <c s="5" r="C8" t="n">
        <v>46125</v>
      </c>
    </row>
    <row spans="1:3" r="9">
      <c s="4" r="A9" t="s">
        <v>290</v>
      </c>
    </row>
    <row spans="1:3" r="10">
      <c s="3" r="A10" t="s">
        <v>288</v>
      </c>
    </row>
    <row spans="1:3" r="11">
      <c s="4" r="A11" t="s">
        <v>33</v>
      </c>
      <c s="5" r="B11" t="n">
        <v>26489</v>
      </c>
      <c s="5" r="C11" t="n">
        <v>14815</v>
      </c>
    </row>
    <row spans="1:3" r="12">
      <c s="4" r="A12" t="s">
        <v>291</v>
      </c>
    </row>
    <row spans="1:3" r="13">
      <c s="3" r="A13" t="s">
        <v>288</v>
      </c>
    </row>
    <row spans="1:3" r="14">
      <c s="4" r="A14" t="s">
        <v>33</v>
      </c>
      <c s="5" r="B14" t="n">
        <v>76825</v>
      </c>
      <c s="5" r="C14" t="n">
        <v>60940</v>
      </c>
    </row>
    <row spans="1:3" r="15">
      <c s="4" r="A15" t="s">
        <v>292</v>
      </c>
    </row>
    <row spans="1:3" r="16">
      <c s="3" r="A16" t="s">
        <v>288</v>
      </c>
    </row>
    <row spans="1:3" r="17">
      <c s="4" r="A17" t="s">
        <v>33</v>
      </c>
      <c s="5" r="B17" t="n">
        <v>1032</v>
      </c>
      <c s="5" r="C17" t="n">
        <v>337</v>
      </c>
    </row>
    <row spans="1:3" r="18">
      <c s="4" r="A18" t="s">
        <v>293</v>
      </c>
    </row>
    <row spans="1:3" r="19">
      <c s="3" r="A19" t="s">
        <v>288</v>
      </c>
    </row>
    <row spans="1:3" r="20">
      <c s="4" r="A20" t="s">
        <v>33</v>
      </c>
      <c s="5" r="B20" t="n">
        <v>14994</v>
      </c>
      <c s="5" r="C20" t="n">
        <v>11575</v>
      </c>
    </row>
    <row spans="1:3" r="21">
      <c s="4" r="A21" t="s">
        <v>294</v>
      </c>
    </row>
    <row spans="1:3" r="22">
      <c s="3" r="A22" t="s">
        <v>288</v>
      </c>
    </row>
    <row spans="1:3" r="23">
      <c s="4" r="A23" t="s">
        <v>33</v>
      </c>
      <c s="5" r="B23" t="n">
        <v>16026</v>
      </c>
      <c s="5" r="C23" t="n">
        <v>11912</v>
      </c>
    </row>
    <row spans="1:3" r="24">
      <c s="4" r="A24" t="s">
        <v>295</v>
      </c>
    </row>
    <row spans="1:3" r="25">
      <c s="3" r="A25" t="s">
        <v>288</v>
      </c>
    </row>
    <row spans="1:3" r="26">
      <c s="4" r="A26" t="s">
        <v>33</v>
      </c>
      <c s="5" r="B26" t="n">
        <v>61594</v>
      </c>
      <c s="5" r="C26" t="n">
        <v>60162</v>
      </c>
    </row>
    <row spans="1:3" r="27">
      <c s="4" r="A27" t="s">
        <v>296</v>
      </c>
    </row>
    <row spans="1:3" r="28">
      <c s="3" r="A28" t="s">
        <v>288</v>
      </c>
    </row>
    <row spans="1:3" r="29">
      <c s="4" r="A29" t="s">
        <v>33</v>
      </c>
      <c s="5" r="B29" t="n">
        <v>26564</v>
      </c>
      <c s="5" r="C29" t="n">
        <v>25498</v>
      </c>
    </row>
    <row spans="1:3" r="30">
      <c s="4" r="A30" t="s">
        <v>297</v>
      </c>
    </row>
    <row spans="1:3" r="31">
      <c s="3" r="A31" t="s">
        <v>288</v>
      </c>
    </row>
    <row spans="1:3" r="32">
      <c s="4" r="A32" t="s">
        <v>33</v>
      </c>
      <c s="5" r="B32" t="n">
        <v>20544</v>
      </c>
      <c s="5" r="C32" t="n">
        <v>26462</v>
      </c>
    </row>
    <row spans="1:3" r="33">
      <c s="4" r="A33" t="s">
        <v>298</v>
      </c>
    </row>
    <row spans="1:3" r="34">
      <c s="3" r="A34" t="s">
        <v>288</v>
      </c>
    </row>
    <row spans="1:3" r="35">
      <c s="4" r="A35" t="s">
        <v>33</v>
      </c>
      <c s="5" r="B35" t="n">
        <v>55364</v>
      </c>
      <c s="5" r="C35" t="n">
        <v>60868</v>
      </c>
    </row>
    <row spans="1:3" r="36">
      <c s="4" r="A36" t="s">
        <v>299</v>
      </c>
    </row>
    <row spans="1:3" r="37">
      <c s="3" r="A37" t="s">
        <v>288</v>
      </c>
    </row>
    <row spans="1:3" r="38">
      <c s="4" r="A38" t="s">
        <v>33</v>
      </c>
      <c s="5" r="B38" t="n">
        <v>85100</v>
      </c>
      <c s="5" r="C38" t="n">
        <v>54012</v>
      </c>
    </row>
    <row spans="1:3" r="39">
      <c s="4" r="A39" t="s">
        <v>300</v>
      </c>
    </row>
    <row spans="1:3" r="40">
      <c s="3" r="A40" t="s">
        <v>288</v>
      </c>
    </row>
    <row spans="1:3" r="41">
      <c s="4" r="A41" t="s">
        <v>33</v>
      </c>
      <c s="5" r="B41" t="n">
        <v>249166</v>
      </c>
      <c s="5" r="C41" t="n">
        <v>227002</v>
      </c>
    </row>
    <row spans="1:3" r="42">
      <c s="4" r="A42" t="s">
        <v>301</v>
      </c>
    </row>
    <row spans="1:3" r="43">
      <c s="3" r="A43" t="s">
        <v>288</v>
      </c>
    </row>
    <row spans="1:3" r="44">
      <c s="4" r="A44" t="s">
        <v>33</v>
      </c>
      <c s="5" r="B44" t="n">
        <v>5656</v>
      </c>
      <c s="5" r="C44" t="n">
        <v>3428</v>
      </c>
    </row>
    <row spans="1:3" r="45">
      <c s="4" r="A45" t="s">
        <v>302</v>
      </c>
    </row>
    <row spans="1:3" r="46">
      <c s="3" r="A46" t="s">
        <v>288</v>
      </c>
    </row>
    <row spans="1:3" r="47">
      <c s="4" r="A47" t="s">
        <v>33</v>
      </c>
      <c s="5" r="B47" t="n">
        <v>8620</v>
      </c>
      <c s="7" r="C47" t="n">
        <v>9972</v>
      </c>
    </row>
    <row spans="1:3" r="48">
      <c s="4" r="A48" t="s">
        <v>303</v>
      </c>
    </row>
    <row spans="1:3" r="49">
      <c s="3" r="A49" t="s">
        <v>288</v>
      </c>
    </row>
    <row spans="1:3" r="50">
      <c s="4" r="A50" t="s">
        <v>33</v>
      </c>
      <c s="5" r="B50" t="n">
        <v>10792</v>
      </c>
    </row>
    <row spans="1:3" r="51">
      <c s="4" r="A51" t="s">
        <v>304</v>
      </c>
    </row>
    <row spans="1:3" r="52">
      <c s="3" r="A52" t="s">
        <v>288</v>
      </c>
    </row>
    <row spans="1:3" r="53">
      <c s="4" r="A53" t="s">
        <v>33</v>
      </c>
      <c s="7" r="B53" t="n">
        <v>25068</v>
      </c>
      <c s="7" r="C53" t="n">
        <v>134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r="A1" t="s">
        <v>305</v>
      </c>
      <c s="2" r="B1" t="s">
        <v>1</v>
      </c>
      <c s="2" r="C1" t="s">
        <v>254</v>
      </c>
    </row>
    <row spans="1:3" r="2">
      <c s="2" r="B2" t="s">
        <v>2</v>
      </c>
      <c s="2" r="C2" t="s">
        <v>25</v>
      </c>
    </row>
    <row spans="1:3" r="3">
      <c s="3" r="A3" t="s">
        <v>306</v>
      </c>
    </row>
    <row spans="1:3" r="4">
      <c s="4" r="A4" t="s">
        <v>307</v>
      </c>
    </row>
    <row spans="1:3" r="5">
      <c s="4" r="A5" t="s">
        <v>308</v>
      </c>
    </row>
    <row spans="1:3" r="6">
      <c s="4" r="A6" t="s">
        <v>309</v>
      </c>
    </row>
    <row spans="1:3" r="7">
      <c s="4" r="A7" t="s">
        <v>310</v>
      </c>
    </row>
    <row spans="1:3" r="8">
      <c s="4" r="A8" t="s">
        <v>311</v>
      </c>
    </row>
    <row spans="1:3" r="9">
      <c s="4" r="A9" t="s">
        <v>312</v>
      </c>
      <c s="7" r="B9" t="n">
        <v>1837</v>
      </c>
      <c s="7" r="C9" t="n">
        <v>1697</v>
      </c>
    </row>
    <row spans="1:3" r="10">
      <c s="4" r="A10" t="s">
        <v>313</v>
      </c>
      <c s="7" r="B10" t="n">
        <v>1900</v>
      </c>
      <c s="7" r="C10" t="n">
        <v>1757</v>
      </c>
    </row>
    <row spans="1:3" r="11">
      <c s="4" r="A11" t="s">
        <v>314</v>
      </c>
    </row>
    <row spans="1:3" r="12">
      <c s="4" r="A12" t="s">
        <v>315</v>
      </c>
      <c s="7" r="B12" t="n">
        <v>2024</v>
      </c>
      <c s="7" r="C12" t="n">
        <v>1736</v>
      </c>
    </row>
    <row spans="1:3" r="13">
      <c s="4" r="A13" t="s">
        <v>316</v>
      </c>
      <c s="5" r="B13" t="n">
        <v>38</v>
      </c>
      <c s="5" r="C13" t="n">
        <v>80</v>
      </c>
    </row>
    <row spans="1:3" r="14">
      <c s="4" r="A14" t="s">
        <v>293</v>
      </c>
    </row>
    <row spans="1:3" r="15">
      <c s="3" r="A15" t="s">
        <v>306</v>
      </c>
    </row>
    <row spans="1:3" r="16">
      <c s="4" r="A16" t="s">
        <v>317</v>
      </c>
      <c s="5" r="B16" t="n">
        <v>64</v>
      </c>
      <c s="5" r="C16" t="n">
        <v>69</v>
      </c>
    </row>
    <row spans="1:3" r="17">
      <c s="4" r="A17" t="s">
        <v>318</v>
      </c>
      <c s="7" r="B17" t="n">
        <v>106</v>
      </c>
      <c s="7" r="C17" t="n">
        <v>109</v>
      </c>
    </row>
    <row spans="1:3" r="18">
      <c s="4" r="A18" t="s">
        <v>319</v>
      </c>
    </row>
    <row spans="1:3" r="19">
      <c s="4" r="A19" t="s">
        <v>320</v>
      </c>
      <c s="7" r="B19" t="n">
        <v>66</v>
      </c>
      <c s="7" r="C19" t="n">
        <v>79</v>
      </c>
    </row>
    <row spans="1:3" r="20">
      <c s="4" r="A20" t="s">
        <v>321</v>
      </c>
      <c s="5" r="C20" t="n">
        <v>1</v>
      </c>
    </row>
    <row spans="1:3" r="21">
      <c s="4" r="A21" t="s">
        <v>322</v>
      </c>
    </row>
    <row spans="1:3" r="22">
      <c s="3" r="A22" t="s">
        <v>306</v>
      </c>
    </row>
    <row spans="1:3" r="23">
      <c s="4" r="A23" t="s">
        <v>317</v>
      </c>
      <c s="7" r="B23" t="n">
        <v>691</v>
      </c>
      <c s="5" r="C23" t="n">
        <v>525</v>
      </c>
    </row>
    <row spans="1:3" r="24">
      <c s="4" r="A24" t="s">
        <v>318</v>
      </c>
      <c s="7" r="B24" t="n">
        <v>712</v>
      </c>
      <c s="7" r="C24" t="n">
        <v>545</v>
      </c>
    </row>
    <row spans="1:3" r="25">
      <c s="4" r="A25" t="s">
        <v>319</v>
      </c>
    </row>
    <row spans="1:3" r="26">
      <c s="4" r="A26" t="s">
        <v>320</v>
      </c>
      <c s="7" r="B26" t="n">
        <v>867</v>
      </c>
      <c s="7" r="C26" t="n">
        <v>437</v>
      </c>
    </row>
    <row spans="1:3" r="27">
      <c s="4" r="A27" t="s">
        <v>321</v>
      </c>
      <c s="5" r="B27" t="n">
        <v>15</v>
      </c>
      <c s="7" r="C27" t="n">
        <v>16</v>
      </c>
    </row>
    <row spans="1:3" r="28">
      <c s="4" r="A28" t="s">
        <v>296</v>
      </c>
    </row>
    <row spans="1:3" r="29">
      <c s="3" r="A29" t="s">
        <v>306</v>
      </c>
    </row>
    <row spans="1:3" r="30">
      <c s="4" r="A30" t="s">
        <v>317</v>
      </c>
    </row>
    <row spans="1:3" r="31">
      <c s="4" r="A31" t="s">
        <v>318</v>
      </c>
    </row>
    <row spans="1:3" r="32">
      <c s="4" r="A32" t="s">
        <v>319</v>
      </c>
    </row>
    <row spans="1:3" r="33">
      <c s="4" r="A33" t="s">
        <v>320</v>
      </c>
      <c s="7" r="C33" t="n">
        <v>50</v>
      </c>
    </row>
    <row spans="1:3" r="34">
      <c s="4" r="A34" t="s">
        <v>321</v>
      </c>
      <c s="5" r="C34" t="n">
        <v>3</v>
      </c>
    </row>
    <row spans="1:3" r="35">
      <c s="4" r="A35" t="s">
        <v>323</v>
      </c>
    </row>
    <row spans="1:3" r="36">
      <c s="3" r="A36" t="s">
        <v>306</v>
      </c>
    </row>
    <row spans="1:3" r="37">
      <c s="4" r="A37" t="s">
        <v>317</v>
      </c>
      <c s="5" r="C37" t="n">
        <v>1103</v>
      </c>
    </row>
    <row spans="1:3" r="38">
      <c s="4" r="A38" t="s">
        <v>318</v>
      </c>
      <c s="7" r="C38" t="n">
        <v>1103</v>
      </c>
    </row>
    <row spans="1:3" r="39">
      <c s="4" r="A39" t="s">
        <v>319</v>
      </c>
    </row>
    <row spans="1:3" r="40">
      <c s="4" r="A40" t="s">
        <v>320</v>
      </c>
      <c s="7" r="C40" t="n">
        <v>1124</v>
      </c>
    </row>
    <row spans="1:3" r="41">
      <c s="4" r="A41" t="s">
        <v>321</v>
      </c>
      <c s="7" r="C41" t="n">
        <v>60</v>
      </c>
    </row>
    <row spans="1:3" r="42">
      <c s="4" r="A42" t="s">
        <v>324</v>
      </c>
    </row>
    <row spans="1:3" r="43">
      <c s="3" r="A43" t="s">
        <v>306</v>
      </c>
    </row>
    <row spans="1:3" r="44">
      <c s="4" r="A44" t="s">
        <v>317</v>
      </c>
      <c s="5" r="B44" t="n">
        <v>1082</v>
      </c>
    </row>
    <row spans="1:3" r="45">
      <c s="4" r="A45" t="s">
        <v>318</v>
      </c>
      <c s="7" r="B45" t="n">
        <v>1082</v>
      </c>
    </row>
    <row spans="1:3" r="46">
      <c s="4" r="A46" t="s">
        <v>319</v>
      </c>
    </row>
    <row spans="1:3" r="47">
      <c s="4" r="A47" t="s">
        <v>320</v>
      </c>
      <c s="7" r="B47" t="n">
        <v>1091</v>
      </c>
      <c s="7" r="C47" t="n">
        <v>46</v>
      </c>
    </row>
    <row spans="1:3" r="48">
      <c s="4" r="A48" t="s">
        <v>321</v>
      </c>
      <c s="7" r="B48" t="n">
        <v>2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25</v>
      </c>
      <c s="2" r="B1" t="s">
        <v>2</v>
      </c>
      <c s="2" r="C1" t="s">
        <v>25</v>
      </c>
    </row>
    <row spans="1:3" r="2">
      <c s="3" r="A2" t="s">
        <v>326</v>
      </c>
    </row>
    <row spans="1:3" r="3">
      <c s="4" r="A3" t="s">
        <v>327</v>
      </c>
      <c s="7" r="B3" t="n">
        <v>205</v>
      </c>
      <c s="7" r="C3" t="n">
        <v>218</v>
      </c>
    </row>
    <row spans="1:3" r="4">
      <c s="4" r="A4" t="s">
        <v>293</v>
      </c>
    </row>
    <row spans="1:3" r="5">
      <c s="3" r="A5" t="s">
        <v>326</v>
      </c>
    </row>
    <row spans="1:3" r="6">
      <c s="4" r="A6" t="s">
        <v>327</v>
      </c>
      <c s="5" r="B6" t="n">
        <v>64</v>
      </c>
      <c s="5" r="C6" t="n">
        <v>69</v>
      </c>
    </row>
    <row spans="1:3" r="7">
      <c s="4" r="A7" t="s">
        <v>322</v>
      </c>
    </row>
    <row spans="1:3" r="8">
      <c s="3" r="A8" t="s">
        <v>326</v>
      </c>
    </row>
    <row spans="1:3" r="9">
      <c s="4" r="A9" t="s">
        <v>327</v>
      </c>
      <c s="7" r="B9" t="n">
        <v>141</v>
      </c>
      <c s="7" r="C9" t="n">
        <v>149</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74"/>
    <col customWidth="1" max="2" min="2" width="25"/>
    <col customWidth="1" max="3" min="3" width="25"/>
  </cols>
  <sheetData>
    <row spans="1:3" r="1">
      <c s="1" r="A1" t="s">
        <v>328</v>
      </c>
      <c s="2" r="B1" t="s">
        <v>277</v>
      </c>
      <c s="2" r="C1" t="s">
        <v>329</v>
      </c>
    </row>
    <row spans="1:3" r="2">
      <c s="3" r="A2" t="s">
        <v>326</v>
      </c>
    </row>
    <row spans="1:3" r="3">
      <c s="4" r="A3" t="s">
        <v>330</v>
      </c>
      <c s="5" r="B3" t="n">
        <v>5</v>
      </c>
      <c s="5" r="C3" t="n">
        <v>4</v>
      </c>
    </row>
    <row spans="1:3" r="4">
      <c s="4" r="A4" t="s">
        <v>331</v>
      </c>
      <c s="7" r="B4" t="n">
        <v>1669</v>
      </c>
      <c s="7" r="C4" t="n">
        <v>1518</v>
      </c>
    </row>
    <row spans="1:3" r="5">
      <c s="4" r="A5" t="s">
        <v>332</v>
      </c>
    </row>
    <row spans="1:3" r="6">
      <c s="3" r="A6" t="s">
        <v>326</v>
      </c>
    </row>
    <row spans="1:3" r="7">
      <c s="4" r="A7" t="s">
        <v>330</v>
      </c>
      <c s="5" r="B7" t="n">
        <v>4</v>
      </c>
      <c s="5" r="C7" t="n">
        <v>3</v>
      </c>
    </row>
    <row spans="1:3" r="8">
      <c s="4" r="A8" t="s">
        <v>331</v>
      </c>
      <c s="7" r="B8" t="n">
        <v>1632</v>
      </c>
      <c s="7" r="C8" t="n">
        <v>1479</v>
      </c>
    </row>
    <row spans="1:3" r="9">
      <c s="4" r="A9" t="s">
        <v>333</v>
      </c>
    </row>
    <row spans="1:3" r="10">
      <c s="3" r="A10" t="s">
        <v>326</v>
      </c>
    </row>
    <row spans="1:3" r="11">
      <c s="4" r="A11" t="s">
        <v>330</v>
      </c>
      <c s="5" r="B11" t="n">
        <v>3</v>
      </c>
      <c s="5" r="C11" t="n">
        <v>2</v>
      </c>
    </row>
    <row spans="1:3" r="12">
      <c s="4" r="A12" t="s">
        <v>331</v>
      </c>
      <c s="7" r="B12" t="n">
        <v>550</v>
      </c>
      <c s="7" r="C12" t="n">
        <v>376</v>
      </c>
    </row>
    <row spans="1:3" r="13">
      <c s="4" r="A13" t="s">
        <v>334</v>
      </c>
    </row>
    <row spans="1:3" r="14">
      <c s="3" r="A14" t="s">
        <v>326</v>
      </c>
    </row>
    <row spans="1:3" r="15">
      <c s="4" r="A15" t="s">
        <v>330</v>
      </c>
      <c s="5" r="B15" t="n">
        <v>1</v>
      </c>
      <c s="5" r="C15" t="n">
        <v>1</v>
      </c>
    </row>
    <row spans="1:3" r="16">
      <c s="4" r="A16" t="s">
        <v>331</v>
      </c>
      <c s="7" r="B16" t="n">
        <v>1082</v>
      </c>
      <c s="7" r="C16" t="n">
        <v>1103</v>
      </c>
    </row>
    <row spans="1:3" r="17">
      <c s="4" r="A17" t="s">
        <v>335</v>
      </c>
    </row>
    <row spans="1:3" r="18">
      <c s="3" r="A18" t="s">
        <v>326</v>
      </c>
    </row>
    <row spans="1:3" r="19">
      <c s="4" r="A19" t="s">
        <v>330</v>
      </c>
      <c s="5" r="B19" t="n">
        <v>1</v>
      </c>
      <c s="5" r="C19" t="n">
        <v>1</v>
      </c>
    </row>
    <row spans="1:3" r="20">
      <c s="4" r="A20" t="s">
        <v>331</v>
      </c>
      <c s="7" r="B20" t="n">
        <v>37</v>
      </c>
      <c s="7" r="C20" t="n">
        <v>39</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25"/>
    <col customWidth="1" max="3" min="3" width="25"/>
  </cols>
  <sheetData>
    <row spans="1:3" r="1">
      <c s="1" r="A1" t="s">
        <v>336</v>
      </c>
      <c s="2" r="B1" t="s">
        <v>1</v>
      </c>
    </row>
    <row spans="1:3" r="2">
      <c s="2" r="B2" t="s">
        <v>277</v>
      </c>
      <c s="2" r="C2" t="s">
        <v>337</v>
      </c>
    </row>
    <row spans="1:3" r="3">
      <c s="3" r="A3" t="s">
        <v>338</v>
      </c>
    </row>
    <row spans="1:3" r="4">
      <c s="4" r="A4" t="s">
        <v>339</v>
      </c>
      <c s="5" r="B4" t="n">
        <v>1</v>
      </c>
    </row>
    <row spans="1:3" r="5">
      <c s="4" r="A5" t="s">
        <v>340</v>
      </c>
      <c s="7" r="B5" t="n">
        <v>179</v>
      </c>
    </row>
    <row spans="1:3" r="6">
      <c s="4" r="A6" t="s">
        <v>341</v>
      </c>
      <c s="7" r="B6" t="n">
        <v>179</v>
      </c>
    </row>
    <row spans="1:3" r="7">
      <c s="4" r="A7" t="s">
        <v>322</v>
      </c>
    </row>
    <row spans="1:3" r="8">
      <c s="3" r="A8" t="s">
        <v>338</v>
      </c>
    </row>
    <row spans="1:3" r="9">
      <c s="4" r="A9" t="s">
        <v>339</v>
      </c>
      <c s="5" r="B9" t="n">
        <v>1</v>
      </c>
    </row>
    <row spans="1:3" r="10">
      <c s="4" r="A10" t="s">
        <v>340</v>
      </c>
      <c s="7" r="B10" t="n">
        <v>179</v>
      </c>
    </row>
    <row spans="1:3" r="11">
      <c s="4" r="A11" t="s">
        <v>341</v>
      </c>
      <c s="7" r="B11" t="n">
        <v>179</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7"/>
    <col customWidth="1" max="2" min="2" width="25"/>
    <col customWidth="1" max="3" min="3" width="25"/>
  </cols>
  <sheetData>
    <row spans="1:3" r="1">
      <c s="1" r="A1" t="s">
        <v>342</v>
      </c>
      <c s="2" r="B1" t="s">
        <v>277</v>
      </c>
      <c s="2" r="C1" t="s">
        <v>329</v>
      </c>
    </row>
    <row spans="1:3" r="2">
      <c s="3" r="A2" t="s">
        <v>288</v>
      </c>
    </row>
    <row spans="1:3" r="3">
      <c s="4" r="A3" t="s">
        <v>307</v>
      </c>
    </row>
    <row spans="1:3" r="4">
      <c s="4" r="A4" t="s">
        <v>37</v>
      </c>
      <c s="7" r="B4" t="n">
        <v>732</v>
      </c>
      <c s="7" r="C4" t="n">
        <v>1177</v>
      </c>
    </row>
    <row spans="1:3" r="5">
      <c s="4" r="A5" t="s">
        <v>295</v>
      </c>
    </row>
    <row spans="1:3" r="6">
      <c s="3" r="A6" t="s">
        <v>288</v>
      </c>
    </row>
    <row spans="1:3" r="7">
      <c s="4" r="A7" t="s">
        <v>343</v>
      </c>
    </row>
    <row spans="1:3" r="8">
      <c s="4" r="A8" t="s">
        <v>344</v>
      </c>
      <c s="5" r="B8" t="n">
        <v>1</v>
      </c>
      <c s="5" r="C8" t="n">
        <v>1</v>
      </c>
    </row>
    <row spans="1:3" r="9">
      <c s="4" r="A9" t="s">
        <v>37</v>
      </c>
      <c s="7" r="B9" t="n">
        <v>732</v>
      </c>
      <c s="7" r="C9" t="n">
        <v>1177</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27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45</v>
      </c>
      <c s="2" r="B1" t="s">
        <v>2</v>
      </c>
      <c s="2" r="C1" t="s">
        <v>25</v>
      </c>
    </row>
    <row spans="1:3" r="2">
      <c s="3" r="A2" t="s">
        <v>326</v>
      </c>
    </row>
    <row spans="1:3" r="3">
      <c s="4" r="A3" t="s">
        <v>33</v>
      </c>
      <c s="7" r="B3" t="n">
        <v>367085</v>
      </c>
      <c s="7" r="C3" t="n">
        <v>313254</v>
      </c>
    </row>
    <row spans="1:3" r="4">
      <c s="4" r="A4" t="s">
        <v>346</v>
      </c>
    </row>
    <row spans="1:3" r="5">
      <c s="3" r="A5" t="s">
        <v>326</v>
      </c>
    </row>
    <row spans="1:3" r="6">
      <c s="4" r="A6" t="s">
        <v>33</v>
      </c>
      <c s="5" r="B6" t="n">
        <v>953</v>
      </c>
      <c s="5" r="C6" t="n">
        <v>3813</v>
      </c>
    </row>
    <row spans="1:3" r="7">
      <c s="4" r="A7" t="s">
        <v>347</v>
      </c>
    </row>
    <row spans="1:3" r="8">
      <c s="3" r="A8" t="s">
        <v>326</v>
      </c>
    </row>
    <row spans="1:3" r="9">
      <c s="4" r="A9" t="s">
        <v>33</v>
      </c>
      <c s="5" r="B9" t="n">
        <v>56004</v>
      </c>
      <c s="5" r="C9" t="n">
        <v>36081</v>
      </c>
    </row>
    <row spans="1:3" r="10">
      <c s="4" r="A10" t="s">
        <v>348</v>
      </c>
    </row>
    <row spans="1:3" r="11">
      <c s="3" r="A11" t="s">
        <v>326</v>
      </c>
    </row>
    <row spans="1:3" r="12">
      <c s="4" r="A12" t="s">
        <v>33</v>
      </c>
      <c s="5" r="B12" t="n">
        <v>302215</v>
      </c>
      <c s="5" r="C12" t="n">
        <v>268484</v>
      </c>
    </row>
    <row spans="1:3" r="13">
      <c s="4" r="A13" t="s">
        <v>349</v>
      </c>
    </row>
    <row spans="1:3" r="14">
      <c s="3" r="A14" t="s">
        <v>326</v>
      </c>
    </row>
    <row spans="1:3" r="15">
      <c s="4" r="A15" t="s">
        <v>33</v>
      </c>
      <c s="5" r="B15" t="n">
        <v>1947</v>
      </c>
      <c s="5" r="C15" t="n">
        <v>1026</v>
      </c>
    </row>
    <row spans="1:3" r="16">
      <c s="4" r="A16" t="s">
        <v>350</v>
      </c>
    </row>
    <row spans="1:3" r="17">
      <c s="3" r="A17" t="s">
        <v>326</v>
      </c>
    </row>
    <row spans="1:3" r="18">
      <c s="4" r="A18" t="s">
        <v>33</v>
      </c>
      <c s="7" r="B18" t="n">
        <v>5966</v>
      </c>
      <c s="7" r="C18" t="n">
        <v>3850</v>
      </c>
    </row>
    <row spans="1:3" r="19">
      <c s="4" r="A19" t="s">
        <v>351</v>
      </c>
    </row>
    <row spans="1:3" r="20">
      <c s="3" r="A20" t="s">
        <v>326</v>
      </c>
    </row>
    <row spans="1:3" r="21">
      <c s="4" r="A21" t="s">
        <v>33</v>
      </c>
    </row>
    <row spans="1:3" r="22">
      <c s="4" r="A22" t="s">
        <v>289</v>
      </c>
    </row>
    <row spans="1:3" r="23">
      <c s="3" r="A23" t="s">
        <v>326</v>
      </c>
    </row>
    <row spans="1:3" r="24">
      <c s="4" r="A24" t="s">
        <v>33</v>
      </c>
      <c s="7" r="B24" t="n">
        <v>50336</v>
      </c>
      <c s="7" r="C24" t="n">
        <v>46125</v>
      </c>
    </row>
    <row spans="1:3" r="25">
      <c s="4" r="A25" t="s">
        <v>352</v>
      </c>
    </row>
    <row spans="1:3" r="26">
      <c s="3" r="A26" t="s">
        <v>326</v>
      </c>
    </row>
    <row spans="1:3" r="27">
      <c s="4" r="A27" t="s">
        <v>33</v>
      </c>
      <c s="5" r="B27" t="n">
        <v>620</v>
      </c>
      <c s="5" r="C27" t="n">
        <v>3579</v>
      </c>
    </row>
    <row spans="1:3" r="28">
      <c s="4" r="A28" t="s">
        <v>353</v>
      </c>
    </row>
    <row spans="1:3" r="29">
      <c s="3" r="A29" t="s">
        <v>326</v>
      </c>
    </row>
    <row spans="1:3" r="30">
      <c s="4" r="A30" t="s">
        <v>33</v>
      </c>
      <c s="5" r="B30" t="n">
        <v>31542</v>
      </c>
      <c s="5" r="C30" t="n">
        <v>23261</v>
      </c>
    </row>
    <row spans="1:3" r="31">
      <c s="4" r="A31" t="s">
        <v>354</v>
      </c>
    </row>
    <row spans="1:3" r="32">
      <c s="3" r="A32" t="s">
        <v>326</v>
      </c>
    </row>
    <row spans="1:3" r="33">
      <c s="4" r="A33" t="s">
        <v>33</v>
      </c>
      <c s="7" r="B33" t="n">
        <v>18001</v>
      </c>
      <c s="5" r="C33" t="n">
        <v>18487</v>
      </c>
    </row>
    <row spans="1:3" r="34">
      <c s="4" r="A34" t="s">
        <v>355</v>
      </c>
    </row>
    <row spans="1:3" r="35">
      <c s="3" r="A35" t="s">
        <v>326</v>
      </c>
    </row>
    <row spans="1:3" r="36">
      <c s="4" r="A36" t="s">
        <v>33</v>
      </c>
      <c s="5" r="C36" t="n">
        <v>64</v>
      </c>
    </row>
    <row spans="1:3" r="37">
      <c s="4" r="A37" t="s">
        <v>356</v>
      </c>
    </row>
    <row spans="1:3" r="38">
      <c s="3" r="A38" t="s">
        <v>326</v>
      </c>
    </row>
    <row spans="1:3" r="39">
      <c s="4" r="A39" t="s">
        <v>33</v>
      </c>
      <c s="7" r="B39" t="n">
        <v>173</v>
      </c>
      <c s="7" r="C39" t="n">
        <v>734</v>
      </c>
    </row>
    <row spans="1:3" r="40">
      <c s="4" r="A40" t="s">
        <v>357</v>
      </c>
    </row>
    <row spans="1:3" r="41">
      <c s="3" r="A41" t="s">
        <v>326</v>
      </c>
    </row>
    <row spans="1:3" r="42">
      <c s="4" r="A42" t="s">
        <v>33</v>
      </c>
    </row>
    <row spans="1:3" r="43">
      <c s="4" r="A43" t="s">
        <v>290</v>
      </c>
    </row>
    <row spans="1:3" r="44">
      <c s="3" r="A44" t="s">
        <v>326</v>
      </c>
    </row>
    <row spans="1:3" r="45">
      <c s="4" r="A45" t="s">
        <v>33</v>
      </c>
      <c s="7" r="B45" t="n">
        <v>26489</v>
      </c>
      <c s="7" r="C45" t="n">
        <v>14815</v>
      </c>
    </row>
    <row spans="1:3" r="46">
      <c s="4" r="A46" t="s">
        <v>358</v>
      </c>
    </row>
    <row spans="1:3" r="47">
      <c s="3" r="A47" t="s">
        <v>326</v>
      </c>
    </row>
    <row spans="1:3" r="48">
      <c s="4" r="A48" t="s">
        <v>33</v>
      </c>
    </row>
    <row spans="1:3" r="49">
      <c s="4" r="A49" t="s">
        <v>359</v>
      </c>
    </row>
    <row spans="1:3" r="50">
      <c s="3" r="A50" t="s">
        <v>326</v>
      </c>
    </row>
    <row spans="1:3" r="51">
      <c s="4" r="A51" t="s">
        <v>33</v>
      </c>
    </row>
    <row spans="1:3" r="52">
      <c s="4" r="A52" t="s">
        <v>360</v>
      </c>
    </row>
    <row spans="1:3" r="53">
      <c s="3" r="A53" t="s">
        <v>326</v>
      </c>
    </row>
    <row spans="1:3" r="54">
      <c s="4" r="A54" t="s">
        <v>33</v>
      </c>
      <c s="7" r="B54" t="n">
        <v>23511</v>
      </c>
      <c s="7" r="C54" t="n">
        <v>14815</v>
      </c>
    </row>
    <row spans="1:3" r="55">
      <c s="4" r="A55" t="s">
        <v>361</v>
      </c>
    </row>
    <row spans="1:3" r="56">
      <c s="3" r="A56" t="s">
        <v>326</v>
      </c>
    </row>
    <row spans="1:3" r="57">
      <c s="4" r="A57" t="s">
        <v>33</v>
      </c>
    </row>
    <row spans="1:3" r="58">
      <c s="4" r="A58" t="s">
        <v>362</v>
      </c>
    </row>
    <row spans="1:3" r="59">
      <c s="3" r="A59" t="s">
        <v>326</v>
      </c>
    </row>
    <row spans="1:3" r="60">
      <c s="4" r="A60" t="s">
        <v>33</v>
      </c>
      <c s="7" r="B60" t="n">
        <v>2978</v>
      </c>
    </row>
    <row spans="1:3" r="61">
      <c s="4" r="A61" t="s">
        <v>363</v>
      </c>
    </row>
    <row spans="1:3" r="62">
      <c s="3" r="A62" t="s">
        <v>326</v>
      </c>
    </row>
    <row spans="1:3" r="63">
      <c s="4" r="A63" t="s">
        <v>33</v>
      </c>
    </row>
    <row spans="1:3" r="64">
      <c s="4" r="A64" t="s">
        <v>292</v>
      </c>
    </row>
    <row spans="1:3" r="65">
      <c s="3" r="A65" t="s">
        <v>326</v>
      </c>
    </row>
    <row spans="1:3" r="66">
      <c s="4" r="A66" t="s">
        <v>33</v>
      </c>
      <c s="7" r="B66" t="n">
        <v>1032</v>
      </c>
      <c s="7" r="C66" t="n">
        <v>337</v>
      </c>
    </row>
    <row spans="1:3" r="67">
      <c s="4" r="A67" t="s">
        <v>364</v>
      </c>
    </row>
    <row spans="1:3" r="68">
      <c s="3" r="A68" t="s">
        <v>326</v>
      </c>
    </row>
    <row spans="1:3" r="69">
      <c s="4" r="A69" t="s">
        <v>33</v>
      </c>
    </row>
    <row spans="1:3" r="70">
      <c s="4" r="A70" t="s">
        <v>365</v>
      </c>
    </row>
    <row spans="1:3" r="71">
      <c s="3" r="A71" t="s">
        <v>326</v>
      </c>
    </row>
    <row spans="1:3" r="72">
      <c s="4" r="A72" t="s">
        <v>33</v>
      </c>
    </row>
    <row spans="1:3" r="73">
      <c s="4" r="A73" t="s">
        <v>366</v>
      </c>
    </row>
    <row spans="1:3" r="74">
      <c s="3" r="A74" t="s">
        <v>326</v>
      </c>
    </row>
    <row spans="1:3" r="75">
      <c s="4" r="A75" t="s">
        <v>33</v>
      </c>
      <c s="7" r="B75" t="n">
        <v>1032</v>
      </c>
      <c s="7" r="C75" t="n">
        <v>337</v>
      </c>
    </row>
    <row spans="1:3" r="76">
      <c s="4" r="A76" t="s">
        <v>367</v>
      </c>
    </row>
    <row spans="1:3" r="77">
      <c s="3" r="A77" t="s">
        <v>326</v>
      </c>
    </row>
    <row spans="1:3" r="78">
      <c s="4" r="A78" t="s">
        <v>33</v>
      </c>
    </row>
    <row spans="1:3" r="79">
      <c s="4" r="A79" t="s">
        <v>368</v>
      </c>
    </row>
    <row spans="1:3" r="80">
      <c s="3" r="A80" t="s">
        <v>326</v>
      </c>
    </row>
    <row spans="1:3" r="81">
      <c s="4" r="A81" t="s">
        <v>33</v>
      </c>
    </row>
    <row spans="1:3" r="82">
      <c s="4" r="A82" t="s">
        <v>369</v>
      </c>
    </row>
    <row spans="1:3" r="83">
      <c s="3" r="A83" t="s">
        <v>326</v>
      </c>
    </row>
    <row spans="1:3" r="84">
      <c s="4" r="A84" t="s">
        <v>33</v>
      </c>
    </row>
    <row spans="1:3" r="85">
      <c s="4" r="A85" t="s">
        <v>293</v>
      </c>
    </row>
    <row spans="1:3" r="86">
      <c s="3" r="A86" t="s">
        <v>326</v>
      </c>
    </row>
    <row spans="1:3" r="87">
      <c s="4" r="A87" t="s">
        <v>33</v>
      </c>
      <c s="7" r="B87" t="n">
        <v>14994</v>
      </c>
      <c s="7" r="C87" t="n">
        <v>11575</v>
      </c>
    </row>
    <row spans="1:3" r="88">
      <c s="4" r="A88" t="s">
        <v>370</v>
      </c>
    </row>
    <row spans="1:3" r="89">
      <c s="3" r="A89" t="s">
        <v>326</v>
      </c>
    </row>
    <row spans="1:3" r="90">
      <c s="4" r="A90" t="s">
        <v>33</v>
      </c>
    </row>
    <row spans="1:3" r="91">
      <c s="4" r="A91" t="s">
        <v>371</v>
      </c>
    </row>
    <row spans="1:3" r="92">
      <c s="3" r="A92" t="s">
        <v>326</v>
      </c>
    </row>
    <row spans="1:3" r="93">
      <c s="4" r="A93" t="s">
        <v>33</v>
      </c>
    </row>
    <row spans="1:3" r="94">
      <c s="4" r="A94" t="s">
        <v>372</v>
      </c>
    </row>
    <row spans="1:3" r="95">
      <c s="3" r="A95" t="s">
        <v>326</v>
      </c>
    </row>
    <row spans="1:3" r="96">
      <c s="4" r="A96" t="s">
        <v>33</v>
      </c>
      <c s="7" r="B96" t="n">
        <v>14345</v>
      </c>
      <c s="7" r="C96" t="n">
        <v>10903</v>
      </c>
    </row>
    <row spans="1:3" r="97">
      <c s="4" r="A97" t="s">
        <v>373</v>
      </c>
    </row>
    <row spans="1:3" r="98">
      <c s="3" r="A98" t="s">
        <v>326</v>
      </c>
    </row>
    <row spans="1:3" r="99">
      <c s="4" r="A99" t="s">
        <v>33</v>
      </c>
      <c s="5" r="C99" t="n">
        <v>507</v>
      </c>
    </row>
    <row spans="1:3" r="100">
      <c s="4" r="A100" t="s">
        <v>374</v>
      </c>
    </row>
    <row spans="1:3" r="101">
      <c s="3" r="A101" t="s">
        <v>326</v>
      </c>
    </row>
    <row spans="1:3" r="102">
      <c s="4" r="A102" t="s">
        <v>33</v>
      </c>
      <c s="7" r="B102" t="n">
        <v>649</v>
      </c>
      <c s="7" r="C102" t="n">
        <v>165</v>
      </c>
    </row>
    <row spans="1:3" r="103">
      <c s="4" r="A103" t="s">
        <v>375</v>
      </c>
    </row>
    <row spans="1:3" r="104">
      <c s="3" r="A104" t="s">
        <v>326</v>
      </c>
    </row>
    <row spans="1:3" r="105">
      <c s="4" r="A105" t="s">
        <v>33</v>
      </c>
    </row>
    <row spans="1:3" r="106">
      <c s="4" r="A106" t="s">
        <v>295</v>
      </c>
    </row>
    <row spans="1:3" r="107">
      <c s="3" r="A107" t="s">
        <v>326</v>
      </c>
    </row>
    <row spans="1:3" r="108">
      <c s="4" r="A108" t="s">
        <v>33</v>
      </c>
      <c s="7" r="B108" t="n">
        <v>61594</v>
      </c>
      <c s="7" r="C108" t="n">
        <v>60162</v>
      </c>
    </row>
    <row spans="1:3" r="109">
      <c s="4" r="A109" t="s">
        <v>376</v>
      </c>
    </row>
    <row spans="1:3" r="110">
      <c s="3" r="A110" t="s">
        <v>326</v>
      </c>
    </row>
    <row spans="1:3" r="111">
      <c s="4" r="A111" t="s">
        <v>33</v>
      </c>
    </row>
    <row spans="1:3" r="112">
      <c s="4" r="A112" t="s">
        <v>377</v>
      </c>
    </row>
    <row spans="1:3" r="113">
      <c s="3" r="A113" t="s">
        <v>326</v>
      </c>
    </row>
    <row spans="1:3" r="114">
      <c s="4" r="A114" t="s">
        <v>33</v>
      </c>
      <c s="7" r="B114" t="n">
        <v>1897</v>
      </c>
      <c s="7" r="C114" t="n">
        <v>1910</v>
      </c>
    </row>
    <row spans="1:3" r="115">
      <c s="4" r="A115" t="s">
        <v>378</v>
      </c>
    </row>
    <row spans="1:3" r="116">
      <c s="3" r="A116" t="s">
        <v>326</v>
      </c>
    </row>
    <row spans="1:3" r="117">
      <c s="4" r="A117" t="s">
        <v>33</v>
      </c>
      <c s="5" r="B117" t="n">
        <v>57923</v>
      </c>
      <c s="5" r="C117" t="n">
        <v>56968</v>
      </c>
    </row>
    <row spans="1:3" r="118">
      <c s="4" r="A118" t="s">
        <v>379</v>
      </c>
    </row>
    <row spans="1:3" r="119">
      <c s="3" r="A119" t="s">
        <v>326</v>
      </c>
    </row>
    <row spans="1:3" r="120">
      <c s="4" r="A120" t="s">
        <v>33</v>
      </c>
      <c s="5" r="B120" t="n">
        <v>865</v>
      </c>
      <c s="5" r="C120" t="n">
        <v>455</v>
      </c>
    </row>
    <row spans="1:3" r="121">
      <c s="4" r="A121" t="s">
        <v>380</v>
      </c>
    </row>
    <row spans="1:3" r="122">
      <c s="3" r="A122" t="s">
        <v>326</v>
      </c>
    </row>
    <row spans="1:3" r="123">
      <c s="4" r="A123" t="s">
        <v>33</v>
      </c>
      <c s="7" r="B123" t="n">
        <v>909</v>
      </c>
      <c s="7" r="C123" t="n">
        <v>829</v>
      </c>
    </row>
    <row spans="1:3" r="124">
      <c s="4" r="A124" t="s">
        <v>381</v>
      </c>
    </row>
    <row spans="1:3" r="125">
      <c s="3" r="A125" t="s">
        <v>326</v>
      </c>
    </row>
    <row spans="1:3" r="126">
      <c s="4" r="A126" t="s">
        <v>33</v>
      </c>
    </row>
    <row spans="1:3" r="127">
      <c s="4" r="A127" t="s">
        <v>296</v>
      </c>
    </row>
    <row spans="1:3" r="128">
      <c s="3" r="A128" t="s">
        <v>326</v>
      </c>
    </row>
    <row spans="1:3" r="129">
      <c s="4" r="A129" t="s">
        <v>33</v>
      </c>
      <c s="7" r="B129" t="n">
        <v>26564</v>
      </c>
      <c s="7" r="C129" t="n">
        <v>25498</v>
      </c>
    </row>
    <row spans="1:3" r="130">
      <c s="4" r="A130" t="s">
        <v>382</v>
      </c>
    </row>
    <row spans="1:3" r="131">
      <c s="3" r="A131" t="s">
        <v>326</v>
      </c>
    </row>
    <row spans="1:3" r="132">
      <c s="4" r="A132" t="s">
        <v>33</v>
      </c>
    </row>
    <row spans="1:3" r="133">
      <c s="4" r="A133" t="s">
        <v>383</v>
      </c>
    </row>
    <row spans="1:3" r="134">
      <c s="3" r="A134" t="s">
        <v>326</v>
      </c>
    </row>
    <row spans="1:3" r="135">
      <c s="4" r="A135" t="s">
        <v>33</v>
      </c>
    </row>
    <row spans="1:3" r="136">
      <c s="4" r="A136" t="s">
        <v>384</v>
      </c>
    </row>
    <row spans="1:3" r="137">
      <c s="3" r="A137" t="s">
        <v>326</v>
      </c>
    </row>
    <row spans="1:3" r="138">
      <c s="4" r="A138" t="s">
        <v>33</v>
      </c>
      <c s="7" r="B138" t="n">
        <v>26482</v>
      </c>
      <c s="7" r="C138" t="n">
        <v>25411</v>
      </c>
    </row>
    <row spans="1:3" r="139">
      <c s="4" r="A139" t="s">
        <v>385</v>
      </c>
    </row>
    <row spans="1:3" r="140">
      <c s="3" r="A140" t="s">
        <v>326</v>
      </c>
    </row>
    <row spans="1:3" r="141">
      <c s="4" r="A141" t="s">
        <v>33</v>
      </c>
    </row>
    <row spans="1:3" r="142">
      <c s="4" r="A142" t="s">
        <v>386</v>
      </c>
    </row>
    <row spans="1:3" r="143">
      <c s="3" r="A143" t="s">
        <v>326</v>
      </c>
    </row>
    <row spans="1:3" r="144">
      <c s="4" r="A144" t="s">
        <v>33</v>
      </c>
      <c s="7" r="B144" t="n">
        <v>82</v>
      </c>
      <c s="7" r="C144" t="n">
        <v>87</v>
      </c>
    </row>
    <row spans="1:3" r="145">
      <c s="4" r="A145" t="s">
        <v>387</v>
      </c>
    </row>
    <row spans="1:3" r="146">
      <c s="3" r="A146" t="s">
        <v>326</v>
      </c>
    </row>
    <row spans="1:3" r="147">
      <c s="4" r="A147" t="s">
        <v>33</v>
      </c>
    </row>
    <row spans="1:3" r="148">
      <c s="4" r="A148" t="s">
        <v>297</v>
      </c>
    </row>
    <row spans="1:3" r="149">
      <c s="3" r="A149" t="s">
        <v>326</v>
      </c>
    </row>
    <row spans="1:3" r="150">
      <c s="4" r="A150" t="s">
        <v>33</v>
      </c>
      <c s="7" r="B150" t="n">
        <v>20544</v>
      </c>
      <c s="7" r="C150" t="n">
        <v>26462</v>
      </c>
    </row>
    <row spans="1:3" r="151">
      <c s="4" r="A151" t="s">
        <v>388</v>
      </c>
    </row>
    <row spans="1:3" r="152">
      <c s="3" r="A152" t="s">
        <v>326</v>
      </c>
    </row>
    <row spans="1:3" r="153">
      <c s="4" r="A153" t="s">
        <v>33</v>
      </c>
    </row>
    <row spans="1:3" r="154">
      <c s="4" r="A154" t="s">
        <v>389</v>
      </c>
    </row>
    <row spans="1:3" r="155">
      <c s="3" r="A155" t="s">
        <v>326</v>
      </c>
    </row>
    <row spans="1:3" r="156">
      <c s="4" r="A156" t="s">
        <v>33</v>
      </c>
    </row>
    <row spans="1:3" r="157">
      <c s="4" r="A157" t="s">
        <v>390</v>
      </c>
    </row>
    <row spans="1:3" r="158">
      <c s="3" r="A158" t="s">
        <v>326</v>
      </c>
    </row>
    <row spans="1:3" r="159">
      <c s="4" r="A159" t="s">
        <v>33</v>
      </c>
      <c s="7" r="B159" t="n">
        <v>20544</v>
      </c>
      <c s="7" r="C159" t="n">
        <v>26462</v>
      </c>
    </row>
    <row spans="1:3" r="160">
      <c s="4" r="A160" t="s">
        <v>391</v>
      </c>
    </row>
    <row spans="1:3" r="161">
      <c s="3" r="A161" t="s">
        <v>326</v>
      </c>
    </row>
    <row spans="1:3" r="162">
      <c s="4" r="A162" t="s">
        <v>33</v>
      </c>
    </row>
    <row spans="1:3" r="163">
      <c s="4" r="A163" t="s">
        <v>392</v>
      </c>
    </row>
    <row spans="1:3" r="164">
      <c s="3" r="A164" t="s">
        <v>326</v>
      </c>
    </row>
    <row spans="1:3" r="165">
      <c s="4" r="A165" t="s">
        <v>33</v>
      </c>
    </row>
    <row spans="1:3" r="166">
      <c s="4" r="A166" t="s">
        <v>393</v>
      </c>
    </row>
    <row spans="1:3" r="167">
      <c s="3" r="A167" t="s">
        <v>326</v>
      </c>
    </row>
    <row spans="1:3" r="168">
      <c s="4" r="A168" t="s">
        <v>33</v>
      </c>
    </row>
    <row spans="1:3" r="169">
      <c s="4" r="A169" t="s">
        <v>298</v>
      </c>
    </row>
    <row spans="1:3" r="170">
      <c s="3" r="A170" t="s">
        <v>326</v>
      </c>
    </row>
    <row spans="1:3" r="171">
      <c s="4" r="A171" t="s">
        <v>33</v>
      </c>
      <c s="7" r="B171" t="n">
        <v>55364</v>
      </c>
      <c s="7" r="C171" t="n">
        <v>60868</v>
      </c>
    </row>
    <row spans="1:3" r="172">
      <c s="4" r="A172" t="s">
        <v>394</v>
      </c>
    </row>
    <row spans="1:3" r="173">
      <c s="3" r="A173" t="s">
        <v>326</v>
      </c>
    </row>
    <row spans="1:3" r="174">
      <c s="4" r="A174" t="s">
        <v>33</v>
      </c>
    </row>
    <row spans="1:3" r="175">
      <c s="4" r="A175" t="s">
        <v>395</v>
      </c>
    </row>
    <row spans="1:3" r="176">
      <c s="3" r="A176" t="s">
        <v>326</v>
      </c>
    </row>
    <row spans="1:3" r="177">
      <c s="4" r="A177" t="s">
        <v>33</v>
      </c>
    </row>
    <row spans="1:3" r="178">
      <c s="4" r="A178" t="s">
        <v>396</v>
      </c>
    </row>
    <row spans="1:3" r="179">
      <c s="3" r="A179" t="s">
        <v>326</v>
      </c>
    </row>
    <row spans="1:3" r="180">
      <c s="4" r="A180" t="s">
        <v>33</v>
      </c>
      <c s="7" r="B180" t="n">
        <v>54239</v>
      </c>
      <c s="7" r="C180" t="n">
        <v>58890</v>
      </c>
    </row>
    <row spans="1:3" r="181">
      <c s="4" r="A181" t="s">
        <v>397</v>
      </c>
    </row>
    <row spans="1:3" r="182">
      <c s="3" r="A182" t="s">
        <v>326</v>
      </c>
    </row>
    <row spans="1:3" r="183">
      <c s="4" r="A183" t="s">
        <v>33</v>
      </c>
    </row>
    <row spans="1:3" r="184">
      <c s="4" r="A184" t="s">
        <v>398</v>
      </c>
    </row>
    <row spans="1:3" r="185">
      <c s="3" r="A185" t="s">
        <v>326</v>
      </c>
    </row>
    <row spans="1:3" r="186">
      <c s="4" r="A186" t="s">
        <v>33</v>
      </c>
      <c s="7" r="B186" t="n">
        <v>1125</v>
      </c>
      <c s="7" r="C186" t="n">
        <v>1978</v>
      </c>
    </row>
    <row spans="1:3" r="187">
      <c s="4" r="A187" t="s">
        <v>399</v>
      </c>
    </row>
    <row spans="1:3" r="188">
      <c s="3" r="A188" t="s">
        <v>326</v>
      </c>
    </row>
    <row spans="1:3" r="189">
      <c s="4" r="A189" t="s">
        <v>33</v>
      </c>
    </row>
    <row spans="1:3" r="190">
      <c s="4" r="A190" t="s">
        <v>299</v>
      </c>
    </row>
    <row spans="1:3" r="191">
      <c s="3" r="A191" t="s">
        <v>326</v>
      </c>
    </row>
    <row spans="1:3" r="192">
      <c s="4" r="A192" t="s">
        <v>33</v>
      </c>
      <c s="7" r="B192" t="n">
        <v>85100</v>
      </c>
      <c s="7" r="C192" t="n">
        <v>54012</v>
      </c>
    </row>
    <row spans="1:3" r="193">
      <c s="4" r="A193" t="s">
        <v>400</v>
      </c>
    </row>
    <row spans="1:3" r="194">
      <c s="3" r="A194" t="s">
        <v>326</v>
      </c>
    </row>
    <row spans="1:3" r="195">
      <c s="4" r="A195" t="s">
        <v>33</v>
      </c>
    </row>
    <row spans="1:3" r="196">
      <c s="4" r="A196" t="s">
        <v>401</v>
      </c>
    </row>
    <row spans="1:3" r="197">
      <c s="3" r="A197" t="s">
        <v>326</v>
      </c>
    </row>
    <row spans="1:3" r="198">
      <c s="4" r="A198" t="s">
        <v>33</v>
      </c>
    </row>
    <row spans="1:3" r="199">
      <c s="4" r="A199" t="s">
        <v>402</v>
      </c>
    </row>
    <row spans="1:3" r="200">
      <c s="3" r="A200" t="s">
        <v>326</v>
      </c>
    </row>
    <row spans="1:3" r="201">
      <c s="4" r="A201" t="s">
        <v>33</v>
      </c>
      <c s="7" r="B201" t="n">
        <v>84018</v>
      </c>
      <c s="7" r="C201" t="n">
        <v>54012</v>
      </c>
    </row>
    <row spans="1:3" r="202">
      <c s="4" r="A202" t="s">
        <v>403</v>
      </c>
    </row>
    <row spans="1:3" r="203">
      <c s="3" r="A203" t="s">
        <v>326</v>
      </c>
    </row>
    <row spans="1:3" r="204">
      <c s="4" r="A204" t="s">
        <v>33</v>
      </c>
      <c s="7" r="B204" t="n">
        <v>1082</v>
      </c>
    </row>
    <row spans="1:3" r="205">
      <c s="4" r="A205" t="s">
        <v>404</v>
      </c>
    </row>
    <row spans="1:3" r="206">
      <c s="3" r="A206" t="s">
        <v>326</v>
      </c>
    </row>
    <row spans="1:3" r="207">
      <c s="4" r="A207" t="s">
        <v>33</v>
      </c>
    </row>
    <row spans="1:3" r="208">
      <c s="4" r="A208" t="s">
        <v>405</v>
      </c>
    </row>
    <row spans="1:3" r="209">
      <c s="3" r="A209" t="s">
        <v>326</v>
      </c>
    </row>
    <row spans="1:3" r="210">
      <c s="4" r="A210" t="s">
        <v>33</v>
      </c>
    </row>
    <row spans="1:3" r="211">
      <c s="4" r="A211" t="s">
        <v>301</v>
      </c>
    </row>
    <row spans="1:3" r="212">
      <c s="3" r="A212" t="s">
        <v>326</v>
      </c>
    </row>
    <row spans="1:3" r="213">
      <c s="4" r="A213" t="s">
        <v>33</v>
      </c>
      <c s="7" r="B213" t="n">
        <v>5656</v>
      </c>
      <c s="7" r="C213" t="n">
        <v>3428</v>
      </c>
    </row>
    <row spans="1:3" r="214">
      <c s="4" r="A214" t="s">
        <v>406</v>
      </c>
    </row>
    <row spans="1:3" r="215">
      <c s="3" r="A215" t="s">
        <v>326</v>
      </c>
    </row>
    <row spans="1:3" r="216">
      <c s="4" r="A216" t="s">
        <v>33</v>
      </c>
      <c s="5" r="B216" t="n">
        <v>66</v>
      </c>
      <c s="5" r="C216" t="n">
        <v>34</v>
      </c>
    </row>
    <row spans="1:3" r="217">
      <c s="4" r="A217" t="s">
        <v>407</v>
      </c>
    </row>
    <row spans="1:3" r="218">
      <c s="3" r="A218" t="s">
        <v>326</v>
      </c>
    </row>
    <row spans="1:3" r="219">
      <c s="4" r="A219" t="s">
        <v>33</v>
      </c>
      <c s="5" r="B219" t="n">
        <v>5103</v>
      </c>
      <c s="5" r="C219" t="n">
        <v>3054</v>
      </c>
    </row>
    <row spans="1:3" r="220">
      <c s="4" r="A220" t="s">
        <v>408</v>
      </c>
    </row>
    <row spans="1:3" r="221">
      <c s="3" r="A221" t="s">
        <v>326</v>
      </c>
    </row>
    <row spans="1:3" r="222">
      <c s="4" r="A222" t="s">
        <v>33</v>
      </c>
      <c s="7" r="B222" t="n">
        <v>481</v>
      </c>
      <c s="7" r="C222" t="n">
        <v>332</v>
      </c>
    </row>
    <row spans="1:3" r="223">
      <c s="4" r="A223" t="s">
        <v>409</v>
      </c>
    </row>
    <row spans="1:3" r="224">
      <c s="3" r="A224" t="s">
        <v>326</v>
      </c>
    </row>
    <row spans="1:3" r="225">
      <c s="4" r="A225" t="s">
        <v>33</v>
      </c>
    </row>
    <row spans="1:3" r="226">
      <c s="4" r="A226" t="s">
        <v>410</v>
      </c>
    </row>
    <row spans="1:3" r="227">
      <c s="3" r="A227" t="s">
        <v>326</v>
      </c>
    </row>
    <row spans="1:3" r="228">
      <c s="4" r="A228" t="s">
        <v>33</v>
      </c>
      <c s="7" r="B228" t="n">
        <v>6</v>
      </c>
      <c s="7" r="C228" t="n">
        <v>8</v>
      </c>
    </row>
    <row spans="1:3" r="229">
      <c s="4" r="A229" t="s">
        <v>411</v>
      </c>
    </row>
    <row spans="1:3" r="230">
      <c s="3" r="A230" t="s">
        <v>326</v>
      </c>
    </row>
    <row spans="1:3" r="231">
      <c s="4" r="A231" t="s">
        <v>33</v>
      </c>
    </row>
    <row spans="1:3" r="232">
      <c s="4" r="A232" t="s">
        <v>302</v>
      </c>
    </row>
    <row spans="1:3" r="233">
      <c s="3" r="A233" t="s">
        <v>326</v>
      </c>
    </row>
    <row spans="1:3" r="234">
      <c s="4" r="A234" t="s">
        <v>33</v>
      </c>
      <c s="7" r="B234" t="n">
        <v>8620</v>
      </c>
      <c s="7" r="C234" t="n">
        <v>9972</v>
      </c>
    </row>
    <row spans="1:3" r="235">
      <c s="4" r="A235" t="s">
        <v>412</v>
      </c>
    </row>
    <row spans="1:3" r="236">
      <c s="3" r="A236" t="s">
        <v>326</v>
      </c>
    </row>
    <row spans="1:3" r="237">
      <c s="4" r="A237" t="s">
        <v>33</v>
      </c>
      <c s="5" r="B237" t="n">
        <v>267</v>
      </c>
      <c s="5" r="C237" t="n">
        <v>200</v>
      </c>
    </row>
    <row spans="1:3" r="238">
      <c s="4" r="A238" t="s">
        <v>413</v>
      </c>
    </row>
    <row spans="1:3" r="239">
      <c s="3" r="A239" t="s">
        <v>326</v>
      </c>
    </row>
    <row spans="1:3" r="240">
      <c s="4" r="A240" t="s">
        <v>33</v>
      </c>
      <c s="5" r="B240" t="n">
        <v>6670</v>
      </c>
      <c s="5" r="C240" t="n">
        <v>7856</v>
      </c>
    </row>
    <row spans="1:3" r="241">
      <c s="4" r="A241" t="s">
        <v>414</v>
      </c>
    </row>
    <row spans="1:3" r="242">
      <c s="3" r="A242" t="s">
        <v>326</v>
      </c>
    </row>
    <row spans="1:3" r="243">
      <c s="4" r="A243" t="s">
        <v>33</v>
      </c>
      <c s="7" r="B243" t="n">
        <v>1639</v>
      </c>
      <c s="7" r="C243" t="n">
        <v>1867</v>
      </c>
    </row>
    <row spans="1:3" r="244">
      <c s="4" r="A244" t="s">
        <v>415</v>
      </c>
    </row>
    <row spans="1:3" r="245">
      <c s="3" r="A245" t="s">
        <v>326</v>
      </c>
    </row>
    <row spans="1:3" r="246">
      <c s="4" r="A246" t="s">
        <v>33</v>
      </c>
    </row>
    <row spans="1:3" r="247">
      <c s="4" r="A247" t="s">
        <v>416</v>
      </c>
    </row>
    <row spans="1:3" r="248">
      <c s="3" r="A248" t="s">
        <v>326</v>
      </c>
    </row>
    <row spans="1:3" r="249">
      <c s="4" r="A249" t="s">
        <v>33</v>
      </c>
      <c s="7" r="B249" t="n">
        <v>44</v>
      </c>
      <c s="7" r="C249" t="n">
        <v>49</v>
      </c>
    </row>
    <row spans="1:3" r="250">
      <c s="4" r="A250" t="s">
        <v>417</v>
      </c>
    </row>
    <row spans="1:3" r="251">
      <c s="3" r="A251" t="s">
        <v>326</v>
      </c>
    </row>
    <row spans="1:3" r="252">
      <c s="4" r="A252" t="s">
        <v>33</v>
      </c>
    </row>
    <row spans="1:3" r="253">
      <c s="4" r="A253" t="s">
        <v>418</v>
      </c>
    </row>
    <row spans="1:3" r="254">
      <c s="3" r="A254" t="s">
        <v>326</v>
      </c>
    </row>
    <row spans="1:3" r="255">
      <c s="4" r="A255" t="s">
        <v>33</v>
      </c>
      <c s="7" r="B255" t="n">
        <v>10792</v>
      </c>
    </row>
    <row spans="1:3" r="256">
      <c s="4" r="A256" t="s">
        <v>419</v>
      </c>
    </row>
    <row spans="1:3" r="257">
      <c s="3" r="A257" t="s">
        <v>326</v>
      </c>
    </row>
    <row spans="1:3" r="258">
      <c s="4" r="A258" t="s">
        <v>33</v>
      </c>
    </row>
    <row spans="1:3" r="259">
      <c s="4" r="A259" t="s">
        <v>420</v>
      </c>
    </row>
    <row spans="1:3" r="260">
      <c s="3" r="A260" t="s">
        <v>326</v>
      </c>
    </row>
    <row spans="1:3" r="261">
      <c s="4" r="A261" t="s">
        <v>33</v>
      </c>
      <c s="7" r="B261" t="n">
        <v>10792</v>
      </c>
    </row>
    <row spans="1:3" r="262">
      <c s="4" r="A262" t="s">
        <v>421</v>
      </c>
    </row>
    <row spans="1:3" r="263">
      <c s="3" r="A263" t="s">
        <v>326</v>
      </c>
    </row>
    <row spans="1:3" r="264">
      <c s="4" r="A264" t="s">
        <v>33</v>
      </c>
    </row>
    <row spans="1:3" r="265">
      <c s="4" r="A265" t="s">
        <v>422</v>
      </c>
    </row>
    <row spans="1:3" r="266">
      <c s="3" r="A266" t="s">
        <v>326</v>
      </c>
    </row>
    <row spans="1:3" r="267">
      <c s="4" r="A267" t="s">
        <v>33</v>
      </c>
    </row>
    <row spans="1:3" r="268">
      <c s="4" r="A268" t="s">
        <v>423</v>
      </c>
    </row>
    <row spans="1:3" r="269">
      <c s="3" r="A269" t="s">
        <v>326</v>
      </c>
    </row>
    <row spans="1:3" r="270">
      <c s="4" r="A270" t="s">
        <v>33</v>
      </c>
    </row>
    <row spans="1:3" r="271">
      <c s="4" r="A271" t="s">
        <v>424</v>
      </c>
    </row>
    <row spans="1:3" r="272">
      <c s="3" r="A272" t="s">
        <v>326</v>
      </c>
    </row>
    <row spans="1:3" r="273">
      <c s="4" r="A273" t="s">
        <v>33</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s="1" r="A1" t="s">
        <v>425</v>
      </c>
      <c s="2" r="B1" t="s">
        <v>2</v>
      </c>
      <c s="2" r="C1" t="s">
        <v>25</v>
      </c>
    </row>
    <row spans="1:3" r="2">
      <c s="3" r="A2" t="s">
        <v>183</v>
      </c>
    </row>
    <row spans="1:3" r="3">
      <c s="4" r="A3" t="s">
        <v>426</v>
      </c>
      <c s="7" r="B3" t="n">
        <v>1837</v>
      </c>
      <c s="7" r="C3" t="n">
        <v>1697</v>
      </c>
    </row>
    <row spans="1:3" r="4">
      <c s="4" r="A4" t="s">
        <v>327</v>
      </c>
      <c s="7" r="B4" t="n">
        <v>205</v>
      </c>
      <c s="7" r="C4" t="n">
        <v>218</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66"/>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r="A1" t="s">
        <v>427</v>
      </c>
      <c s="2" r="B1" t="s">
        <v>1</v>
      </c>
      <c s="2" r="C1" t="s">
        <v>254</v>
      </c>
    </row>
    <row spans="1:3" r="2">
      <c s="2" r="B2" t="s">
        <v>2</v>
      </c>
      <c s="2" r="C2" t="s">
        <v>25</v>
      </c>
    </row>
    <row spans="1:3" r="3">
      <c s="3" r="A3" t="s">
        <v>428</v>
      </c>
    </row>
    <row spans="1:3" r="4">
      <c s="4" r="A4" t="s">
        <v>429</v>
      </c>
      <c s="7" r="B4" t="n">
        <v>3164</v>
      </c>
      <c s="7" r="C4" t="n">
        <v>3360</v>
      </c>
    </row>
    <row spans="1:3" r="5">
      <c s="4" r="A5" t="s">
        <v>430</v>
      </c>
      <c s="5" r="B5" t="n">
        <v>-88</v>
      </c>
      <c s="5" r="C5" t="n">
        <v>-551</v>
      </c>
    </row>
    <row spans="1:3" r="6">
      <c s="4" r="A6" t="s">
        <v>431</v>
      </c>
      <c s="5" r="B6" t="n">
        <v>61</v>
      </c>
      <c s="5" r="C6" t="n">
        <v>49</v>
      </c>
    </row>
    <row spans="1:3" r="7">
      <c s="4" r="A7" t="s">
        <v>84</v>
      </c>
      <c s="5" r="B7" t="n">
        <v>317</v>
      </c>
      <c s="5" r="C7" t="n">
        <v>306</v>
      </c>
    </row>
    <row spans="1:3" r="8">
      <c s="4" r="A8" t="s">
        <v>432</v>
      </c>
      <c s="7" r="B8" t="n">
        <v>3454</v>
      </c>
      <c s="7" r="C8" t="n">
        <v>3164</v>
      </c>
    </row>
    <row spans="1:3" r="9">
      <c s="4" r="A9" t="s">
        <v>433</v>
      </c>
    </row>
    <row spans="1:3" r="10">
      <c s="4" r="A10" t="s">
        <v>434</v>
      </c>
      <c s="7" r="B10" t="n">
        <v>3454</v>
      </c>
      <c s="7" r="C10" t="n">
        <v>3164</v>
      </c>
    </row>
    <row spans="1:3" r="11">
      <c s="3" r="A11" t="s">
        <v>435</v>
      </c>
    </row>
    <row spans="1:3" r="12">
      <c s="4" r="A12" t="s">
        <v>432</v>
      </c>
      <c s="5" r="B12" t="n">
        <v>367085</v>
      </c>
      <c s="5" r="C12" t="n">
        <v>313254</v>
      </c>
    </row>
    <row spans="1:3" r="13">
      <c s="4" r="A13" t="s">
        <v>436</v>
      </c>
      <c s="5" r="B13" t="n">
        <v>1837</v>
      </c>
      <c s="5" r="C13" t="n">
        <v>1697</v>
      </c>
    </row>
    <row spans="1:3" r="14">
      <c s="4" r="A14" t="s">
        <v>437</v>
      </c>
      <c s="5" r="B14" t="n">
        <v>365248</v>
      </c>
      <c s="5" r="C14" t="n">
        <v>311557</v>
      </c>
    </row>
    <row spans="1:3" r="15">
      <c s="4" r="A15" t="s">
        <v>438</v>
      </c>
    </row>
    <row spans="1:3" r="16">
      <c s="3" r="A16" t="s">
        <v>428</v>
      </c>
    </row>
    <row spans="1:3" r="17">
      <c s="4" r="A17" t="s">
        <v>429</v>
      </c>
      <c s="5" r="B17" t="n">
        <v>674</v>
      </c>
      <c s="5" r="C17" t="n">
        <v>340</v>
      </c>
    </row>
    <row spans="1:3" r="18">
      <c s="4" r="A18" t="s">
        <v>430</v>
      </c>
      <c s="5" r="B18" t="n">
        <v>-85</v>
      </c>
      <c s="5" r="C18" t="n">
        <v>-286</v>
      </c>
    </row>
    <row spans="1:3" r="19">
      <c s="4" r="A19" t="s">
        <v>431</v>
      </c>
      <c s="5" r="B19" t="n">
        <v>15</v>
      </c>
      <c s="5" r="C19" t="n">
        <v>32</v>
      </c>
    </row>
    <row spans="1:3" r="20">
      <c s="4" r="A20" t="s">
        <v>84</v>
      </c>
      <c s="5" r="B20" t="n">
        <v>234</v>
      </c>
      <c s="5" r="C20" t="n">
        <v>588</v>
      </c>
    </row>
    <row spans="1:3" r="21">
      <c s="4" r="A21" t="s">
        <v>432</v>
      </c>
      <c s="7" r="B21" t="n">
        <v>838</v>
      </c>
      <c s="7" r="C21" t="n">
        <v>674</v>
      </c>
    </row>
    <row spans="1:3" r="22">
      <c s="4" r="A22" t="s">
        <v>433</v>
      </c>
    </row>
    <row spans="1:3" r="23">
      <c s="4" r="A23" t="s">
        <v>434</v>
      </c>
      <c s="7" r="B23" t="n">
        <v>838</v>
      </c>
      <c s="7" r="C23" t="n">
        <v>674</v>
      </c>
    </row>
    <row spans="1:3" r="24">
      <c s="3" r="A24" t="s">
        <v>435</v>
      </c>
    </row>
    <row spans="1:3" r="25">
      <c s="4" r="A25" t="s">
        <v>432</v>
      </c>
      <c s="7" r="B25" t="n">
        <v>76825</v>
      </c>
      <c s="7" r="C25" t="n">
        <v>60940</v>
      </c>
    </row>
    <row spans="1:3" r="26">
      <c s="4" r="A26" t="s">
        <v>436</v>
      </c>
    </row>
    <row spans="1:3" r="27">
      <c s="4" r="A27" t="s">
        <v>437</v>
      </c>
      <c s="7" r="B27" t="n">
        <v>76825</v>
      </c>
      <c s="7" r="C27" t="n">
        <v>60940</v>
      </c>
    </row>
    <row spans="1:3" r="28">
      <c s="4" r="A28" t="s">
        <v>439</v>
      </c>
    </row>
    <row spans="1:3" r="29">
      <c s="3" r="A29" t="s">
        <v>428</v>
      </c>
    </row>
    <row spans="1:3" r="30">
      <c s="4" r="A30" t="s">
        <v>429</v>
      </c>
      <c s="7" r="B30" t="n">
        <v>102</v>
      </c>
      <c s="7" r="C30" t="n">
        <v>198</v>
      </c>
    </row>
    <row spans="1:3" r="31">
      <c s="4" r="A31" t="s">
        <v>430</v>
      </c>
    </row>
    <row spans="1:3" r="32">
      <c s="4" r="A32" t="s">
        <v>431</v>
      </c>
    </row>
    <row spans="1:3" r="33">
      <c s="4" r="A33" t="s">
        <v>84</v>
      </c>
      <c s="7" r="B33" t="n">
        <v>22</v>
      </c>
      <c s="7" r="C33" t="n">
        <v>-96</v>
      </c>
    </row>
    <row spans="1:3" r="34">
      <c s="4" r="A34" t="s">
        <v>432</v>
      </c>
      <c s="7" r="B34" t="n">
        <v>124</v>
      </c>
      <c s="7" r="C34" t="n">
        <v>102</v>
      </c>
    </row>
    <row spans="1:3" r="35">
      <c s="4" r="A35" t="s">
        <v>433</v>
      </c>
    </row>
    <row spans="1:3" r="36">
      <c s="4" r="A36" t="s">
        <v>434</v>
      </c>
      <c s="7" r="B36" t="n">
        <v>124</v>
      </c>
      <c s="7" r="C36" t="n">
        <v>102</v>
      </c>
    </row>
    <row spans="1:3" r="37">
      <c s="3" r="A37" t="s">
        <v>435</v>
      </c>
    </row>
    <row spans="1:3" r="38">
      <c s="4" r="A38" t="s">
        <v>432</v>
      </c>
      <c s="5" r="B38" t="n">
        <v>16026</v>
      </c>
      <c s="5" r="C38" t="n">
        <v>11912</v>
      </c>
    </row>
    <row spans="1:3" r="39">
      <c s="4" r="A39" t="s">
        <v>436</v>
      </c>
      <c s="5" r="B39" t="n">
        <v>64</v>
      </c>
      <c s="5" r="C39" t="n">
        <v>69</v>
      </c>
    </row>
    <row spans="1:3" r="40">
      <c s="4" r="A40" t="s">
        <v>437</v>
      </c>
      <c s="5" r="B40" t="n">
        <v>15962</v>
      </c>
      <c s="5" r="C40" t="n">
        <v>11843</v>
      </c>
    </row>
    <row spans="1:3" r="41">
      <c s="4" r="A41" t="s">
        <v>440</v>
      </c>
    </row>
    <row spans="1:3" r="42">
      <c s="3" r="A42" t="s">
        <v>428</v>
      </c>
    </row>
    <row spans="1:3" r="43">
      <c s="4" r="A43" t="s">
        <v>429</v>
      </c>
      <c s="7" r="B43" t="n">
        <v>2360</v>
      </c>
      <c s="5" r="C43" t="n">
        <v>2788</v>
      </c>
    </row>
    <row spans="1:3" r="44">
      <c s="4" r="A44" t="s">
        <v>430</v>
      </c>
      <c s="5" r="C44" t="n">
        <v>-262</v>
      </c>
    </row>
    <row spans="1:3" r="45">
      <c s="4" r="A45" t="s">
        <v>431</v>
      </c>
      <c s="7" r="B45" t="n">
        <v>46</v>
      </c>
      <c s="5" r="C45" t="n">
        <v>10</v>
      </c>
    </row>
    <row spans="1:3" r="46">
      <c s="4" r="A46" t="s">
        <v>84</v>
      </c>
      <c s="5" r="B46" t="n">
        <v>66</v>
      </c>
      <c s="5" r="C46" t="n">
        <v>-176</v>
      </c>
    </row>
    <row spans="1:3" r="47">
      <c s="4" r="A47" t="s">
        <v>432</v>
      </c>
      <c s="7" r="B47" t="n">
        <v>2472</v>
      </c>
      <c s="7" r="C47" t="n">
        <v>2360</v>
      </c>
    </row>
    <row spans="1:3" r="48">
      <c s="4" r="A48" t="s">
        <v>433</v>
      </c>
    </row>
    <row spans="1:3" r="49">
      <c s="4" r="A49" t="s">
        <v>434</v>
      </c>
      <c s="7" r="B49" t="n">
        <v>2472</v>
      </c>
      <c s="7" r="C49" t="n">
        <v>2360</v>
      </c>
    </row>
    <row spans="1:3" r="50">
      <c s="3" r="A50" t="s">
        <v>435</v>
      </c>
    </row>
    <row spans="1:3" r="51">
      <c s="4" r="A51" t="s">
        <v>432</v>
      </c>
      <c s="5" r="B51" t="n">
        <v>249166</v>
      </c>
      <c s="5" r="C51" t="n">
        <v>227002</v>
      </c>
    </row>
    <row spans="1:3" r="52">
      <c s="4" r="A52" t="s">
        <v>436</v>
      </c>
      <c s="5" r="B52" t="n">
        <v>1773</v>
      </c>
      <c s="5" r="C52" t="n">
        <v>1628</v>
      </c>
    </row>
    <row spans="1:3" r="53">
      <c s="4" r="A53" t="s">
        <v>437</v>
      </c>
      <c s="5" r="B53" t="n">
        <v>247393</v>
      </c>
      <c s="5" r="C53" t="n">
        <v>225374</v>
      </c>
    </row>
    <row spans="1:3" r="54">
      <c s="4" r="A54" t="s">
        <v>304</v>
      </c>
    </row>
    <row spans="1:3" r="55">
      <c s="3" r="A55" t="s">
        <v>428</v>
      </c>
    </row>
    <row spans="1:3" r="56">
      <c s="4" r="A56" t="s">
        <v>429</v>
      </c>
      <c s="5" r="B56" t="n">
        <v>28</v>
      </c>
      <c s="5" r="C56" t="n">
        <v>34</v>
      </c>
    </row>
    <row spans="1:3" r="57">
      <c s="4" r="A57" t="s">
        <v>430</v>
      </c>
      <c s="7" r="B57" t="n">
        <v>-3</v>
      </c>
      <c s="5" r="C57" t="n">
        <v>-3</v>
      </c>
    </row>
    <row spans="1:3" r="58">
      <c s="4" r="A58" t="s">
        <v>431</v>
      </c>
      <c s="5" r="C58" t="n">
        <v>7</v>
      </c>
    </row>
    <row spans="1:3" r="59">
      <c s="4" r="A59" t="s">
        <v>84</v>
      </c>
      <c s="7" r="B59" t="n">
        <v>-5</v>
      </c>
      <c s="5" r="C59" t="n">
        <v>-10</v>
      </c>
    </row>
    <row spans="1:3" r="60">
      <c s="4" r="A60" t="s">
        <v>432</v>
      </c>
      <c s="7" r="B60" t="n">
        <v>20</v>
      </c>
      <c s="7" r="C60" t="n">
        <v>28</v>
      </c>
    </row>
    <row spans="1:3" r="61">
      <c s="4" r="A61" t="s">
        <v>433</v>
      </c>
    </row>
    <row spans="1:3" r="62">
      <c s="4" r="A62" t="s">
        <v>434</v>
      </c>
      <c s="7" r="B62" t="n">
        <v>20</v>
      </c>
      <c s="7" r="C62" t="n">
        <v>28</v>
      </c>
    </row>
    <row spans="1:3" r="63">
      <c s="3" r="A63" t="s">
        <v>435</v>
      </c>
    </row>
    <row spans="1:3" r="64">
      <c s="4" r="A64" t="s">
        <v>432</v>
      </c>
      <c s="7" r="B64" t="n">
        <v>25068</v>
      </c>
      <c s="7" r="C64" t="n">
        <v>13400</v>
      </c>
    </row>
    <row spans="1:3" r="65">
      <c s="4" r="A65" t="s">
        <v>436</v>
      </c>
    </row>
    <row spans="1:3" r="66">
      <c s="4" r="A66" t="s">
        <v>437</v>
      </c>
      <c s="7" r="B66" t="n">
        <v>25068</v>
      </c>
      <c s="7" r="C66" t="n">
        <v>134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spans="1:5" r="1">
      <c s="1" r="A1" t="s">
        <v>67</v>
      </c>
      <c s="2" r="B1" t="s">
        <v>68</v>
      </c>
      <c s="2" r="D1" t="s">
        <v>1</v>
      </c>
    </row>
    <row spans="1:5" r="2">
      <c s="2" r="B2" t="s">
        <v>2</v>
      </c>
      <c s="2" r="C2" t="s">
        <v>69</v>
      </c>
      <c s="2" r="D2" t="s">
        <v>2</v>
      </c>
      <c s="2" r="E2" t="s">
        <v>69</v>
      </c>
    </row>
    <row spans="1:5" r="3">
      <c s="3" r="A3" t="s">
        <v>70</v>
      </c>
    </row>
    <row spans="1:5" r="4">
      <c s="4" r="A4" t="s">
        <v>71</v>
      </c>
      <c s="7" r="B4" t="n">
        <v>3529</v>
      </c>
      <c s="7" r="C4" t="n">
        <v>3107</v>
      </c>
      <c s="7" r="D4" t="n">
        <v>6791</v>
      </c>
      <c s="7" r="E4" t="n">
        <v>6296</v>
      </c>
    </row>
    <row spans="1:5" r="5">
      <c s="4" r="A5" t="s">
        <v>28</v>
      </c>
      <c s="5" r="B5" t="n">
        <v>6</v>
      </c>
      <c s="5" r="C5" t="n">
        <v>22</v>
      </c>
      <c s="5" r="D5" t="n">
        <v>29</v>
      </c>
      <c s="5" r="E5" t="n">
        <v>41</v>
      </c>
    </row>
    <row spans="1:5" r="6">
      <c s="3" r="A6" t="s">
        <v>72</v>
      </c>
    </row>
    <row spans="1:5" r="7">
      <c s="4" r="A7" t="s">
        <v>73</v>
      </c>
      <c s="5" r="B7" t="n">
        <v>550</v>
      </c>
      <c s="5" r="C7" t="n">
        <v>526</v>
      </c>
      <c s="5" r="D7" t="n">
        <v>1132</v>
      </c>
      <c s="5" r="E7" t="n">
        <v>1050</v>
      </c>
    </row>
    <row spans="1:5" r="8">
      <c s="4" r="A8" t="s">
        <v>74</v>
      </c>
      <c s="5" r="B8" t="n">
        <v>109</v>
      </c>
      <c s="5" r="C8" t="n">
        <v>121</v>
      </c>
      <c s="5" r="D8" t="n">
        <v>225</v>
      </c>
      <c s="5" r="E8" t="n">
        <v>240</v>
      </c>
    </row>
    <row spans="1:5" r="9">
      <c s="4" r="A9" t="s">
        <v>75</v>
      </c>
      <c s="5" r="B9" t="n">
        <v>20</v>
      </c>
      <c s="5" r="C9" t="n">
        <v>21</v>
      </c>
      <c s="5" r="D9" t="n">
        <v>41</v>
      </c>
      <c s="5" r="E9" t="n">
        <v>42</v>
      </c>
    </row>
    <row spans="1:5" r="10">
      <c s="4" r="A10" t="s">
        <v>76</v>
      </c>
      <c s="5" r="B10" t="n">
        <v>6</v>
      </c>
      <c s="5" r="C10" t="n">
        <v>3</v>
      </c>
      <c s="5" r="D10" t="n">
        <v>13</v>
      </c>
      <c s="5" r="E10" t="n">
        <v>6</v>
      </c>
    </row>
    <row spans="1:5" r="11">
      <c s="4" r="A11" t="s">
        <v>77</v>
      </c>
      <c s="5" r="B11" t="n">
        <v>4220</v>
      </c>
      <c s="5" r="C11" t="n">
        <v>3800</v>
      </c>
      <c s="5" r="D11" t="n">
        <v>8231</v>
      </c>
      <c s="5" r="E11" t="n">
        <v>7675</v>
      </c>
    </row>
    <row spans="1:5" r="12">
      <c s="4" r="A12" t="s">
        <v>78</v>
      </c>
      <c s="5" r="B12" t="n">
        <v>58</v>
      </c>
      <c s="5" r="C12" t="n">
        <v>49</v>
      </c>
      <c s="5" r="D12" t="n">
        <v>115</v>
      </c>
      <c s="5" r="E12" t="n">
        <v>99</v>
      </c>
    </row>
    <row spans="1:5" r="13">
      <c s="4" r="A13" t="s">
        <v>79</v>
      </c>
      <c s="5" r="B13" t="n">
        <v>171</v>
      </c>
      <c s="5" r="C13" t="n">
        <v>171</v>
      </c>
      <c s="5" r="D13" t="n">
        <v>338</v>
      </c>
      <c s="5" r="E13" t="n">
        <v>338</v>
      </c>
    </row>
    <row spans="1:5" r="14">
      <c s="4" r="A14" t="s">
        <v>80</v>
      </c>
      <c s="5" r="B14" t="n">
        <v>13</v>
      </c>
      <c s="5" r="C14" t="n">
        <v>9</v>
      </c>
      <c s="5" r="D14" t="n">
        <v>25</v>
      </c>
      <c s="5" r="E14" t="n">
        <v>18</v>
      </c>
    </row>
    <row spans="1:5" r="15">
      <c s="4" r="A15" t="s">
        <v>81</v>
      </c>
      <c s="5" r="B15" t="n">
        <v>242</v>
      </c>
      <c s="5" r="C15" t="n">
        <v>229</v>
      </c>
      <c s="5" r="D15" t="n">
        <v>478</v>
      </c>
      <c s="5" r="E15" t="n">
        <v>455</v>
      </c>
    </row>
    <row spans="1:5" r="16">
      <c s="4" r="A16" t="s">
        <v>82</v>
      </c>
      <c s="7" r="B16" t="n">
        <v>3978</v>
      </c>
      <c s="5" r="C16" t="n">
        <v>3571</v>
      </c>
      <c s="5" r="D16" t="n">
        <v>7753</v>
      </c>
      <c s="5" r="E16" t="n">
        <v>7220</v>
      </c>
    </row>
    <row spans="1:5" r="17">
      <c s="3" r="A17" t="s">
        <v>83</v>
      </c>
    </row>
    <row spans="1:5" r="18">
      <c s="4" r="A18" t="s">
        <v>84</v>
      </c>
      <c s="5" r="C18" t="n">
        <v>-118</v>
      </c>
      <c s="5" r="D18" t="n">
        <v>317</v>
      </c>
      <c s="5" r="E18" t="n">
        <v>-118</v>
      </c>
    </row>
    <row spans="1:5" r="19">
      <c s="4" r="A19" t="s">
        <v>85</v>
      </c>
      <c s="7" r="B19" t="n">
        <v>3978</v>
      </c>
      <c s="5" r="C19" t="n">
        <v>3689</v>
      </c>
      <c s="5" r="D19" t="n">
        <v>7436</v>
      </c>
      <c s="5" r="E19" t="n">
        <v>7338</v>
      </c>
    </row>
    <row spans="1:5" r="20">
      <c s="3" r="A20" t="s">
        <v>86</v>
      </c>
    </row>
    <row spans="1:5" r="21">
      <c s="4" r="A21" t="s">
        <v>87</v>
      </c>
      <c s="5" r="B21" t="n">
        <v>445</v>
      </c>
      <c s="5" r="C21" t="n">
        <v>468</v>
      </c>
      <c s="5" r="D21" t="n">
        <v>894</v>
      </c>
      <c s="5" r="E21" t="n">
        <v>960</v>
      </c>
    </row>
    <row spans="1:5" r="22">
      <c s="4" r="A22" t="s">
        <v>88</v>
      </c>
      <c s="5" r="B22" t="n">
        <v>233</v>
      </c>
      <c s="5" r="C22" t="n">
        <v>224</v>
      </c>
      <c s="5" r="D22" t="n">
        <v>467</v>
      </c>
      <c s="5" r="E22" t="n">
        <v>439</v>
      </c>
    </row>
    <row spans="1:5" r="23">
      <c s="4" r="A23" t="s">
        <v>89</v>
      </c>
      <c s="5" r="B23" t="n">
        <v>219</v>
      </c>
      <c s="5" r="C23" t="n">
        <v>184</v>
      </c>
      <c s="5" r="D23" t="n">
        <v>399</v>
      </c>
      <c s="5" r="E23" t="n">
        <v>357</v>
      </c>
    </row>
    <row spans="1:5" r="24">
      <c s="4" r="A24" t="s">
        <v>90</v>
      </c>
      <c s="5" r="B24" t="n">
        <v>110</v>
      </c>
      <c s="5" r="C24" t="n">
        <v>109</v>
      </c>
      <c s="5" r="D24" t="n">
        <v>218</v>
      </c>
      <c s="5" r="E24" t="n">
        <v>216</v>
      </c>
    </row>
    <row spans="1:5" r="25">
      <c s="4" r="A25" t="s">
        <v>91</v>
      </c>
      <c s="5" r="B25" t="n">
        <v>24</v>
      </c>
      <c s="5" r="C25" t="n">
        <v>3</v>
      </c>
      <c s="5" r="D25" t="n">
        <v>46</v>
      </c>
      <c s="5" r="E25" t="n">
        <v>16</v>
      </c>
    </row>
    <row spans="1:5" r="26">
      <c s="4" r="A26" t="s">
        <v>92</v>
      </c>
      <c s="5" r="B26" t="n">
        <v>36</v>
      </c>
      <c s="5" r="C26" t="n">
        <v>38</v>
      </c>
      <c s="5" r="D26" t="n">
        <v>81</v>
      </c>
      <c s="5" r="E26" t="n">
        <v>38</v>
      </c>
    </row>
    <row spans="1:5" r="27">
      <c s="4" r="A27" t="s">
        <v>93</v>
      </c>
      <c s="5" r="B27" t="n">
        <v>57</v>
      </c>
      <c s="5" r="C27" t="n">
        <v>9</v>
      </c>
      <c s="5" r="D27" t="n">
        <v>94</v>
      </c>
      <c s="5" r="E27" t="n">
        <v>9</v>
      </c>
    </row>
    <row spans="1:5" r="28">
      <c s="4" r="A28" t="s">
        <v>76</v>
      </c>
      <c s="5" r="B28" t="n">
        <v>131</v>
      </c>
      <c s="5" r="C28" t="n">
        <v>115</v>
      </c>
      <c s="5" r="D28" t="n">
        <v>240</v>
      </c>
      <c s="5" r="E28" t="n">
        <v>192</v>
      </c>
    </row>
    <row spans="1:5" r="29">
      <c s="4" r="A29" t="s">
        <v>94</v>
      </c>
      <c s="5" r="B29" t="n">
        <v>1255</v>
      </c>
      <c s="5" r="C29" t="n">
        <v>1150</v>
      </c>
      <c s="5" r="D29" t="n">
        <v>2439</v>
      </c>
      <c s="5" r="E29" t="n">
        <v>2227</v>
      </c>
    </row>
    <row spans="1:5" r="30">
      <c s="3" r="A30" t="s">
        <v>95</v>
      </c>
    </row>
    <row spans="1:5" r="31">
      <c s="4" r="A31" t="s">
        <v>96</v>
      </c>
      <c s="5" r="B31" t="n">
        <v>2215</v>
      </c>
      <c s="5" r="C31" t="n">
        <v>2356</v>
      </c>
      <c s="5" r="D31" t="n">
        <v>4531</v>
      </c>
      <c s="5" r="E31" t="n">
        <v>4592</v>
      </c>
    </row>
    <row spans="1:5" r="32">
      <c s="4" r="A32" t="s">
        <v>97</v>
      </c>
      <c s="5" r="B32" t="n">
        <v>483</v>
      </c>
      <c s="5" r="C32" t="n">
        <v>491</v>
      </c>
      <c s="5" r="D32" t="n">
        <v>979</v>
      </c>
      <c s="5" r="E32" t="n">
        <v>983</v>
      </c>
    </row>
    <row spans="1:5" r="33">
      <c s="4" r="A33" t="s">
        <v>98</v>
      </c>
      <c s="5" r="B33" t="n">
        <v>136</v>
      </c>
      <c s="5" r="C33" t="n">
        <v>121</v>
      </c>
      <c s="5" r="D33" t="n">
        <v>266</v>
      </c>
      <c s="5" r="E33" t="n">
        <v>267</v>
      </c>
    </row>
    <row spans="1:5" r="34">
      <c s="4" r="A34" t="s">
        <v>76</v>
      </c>
      <c s="5" r="B34" t="n">
        <v>1341</v>
      </c>
      <c s="5" r="C34" t="n">
        <v>1306</v>
      </c>
      <c s="5" r="D34" t="n">
        <v>2517</v>
      </c>
      <c s="5" r="E34" t="n">
        <v>2597</v>
      </c>
    </row>
    <row spans="1:5" r="35">
      <c s="4" r="A35" t="s">
        <v>99</v>
      </c>
      <c s="5" r="B35" t="n">
        <v>4175</v>
      </c>
      <c s="5" r="C35" t="n">
        <v>4274</v>
      </c>
      <c s="5" r="D35" t="n">
        <v>8293</v>
      </c>
      <c s="5" r="E35" t="n">
        <v>8439</v>
      </c>
    </row>
    <row spans="1:5" r="36">
      <c s="4" r="A36" t="s">
        <v>100</v>
      </c>
      <c s="5" r="B36" t="n">
        <v>1058</v>
      </c>
      <c s="5" r="C36" t="n">
        <v>565</v>
      </c>
      <c s="5" r="D36" t="n">
        <v>1582</v>
      </c>
      <c s="5" r="E36" t="n">
        <v>1126</v>
      </c>
    </row>
    <row spans="1:5" r="37">
      <c s="4" r="A37" t="s">
        <v>101</v>
      </c>
      <c s="5" r="B37" t="n">
        <v>291</v>
      </c>
      <c s="5" r="C37" t="n">
        <v>120</v>
      </c>
      <c s="5" r="D37" t="n">
        <v>400</v>
      </c>
      <c s="5" r="E37" t="n">
        <v>175</v>
      </c>
    </row>
    <row spans="1:5" r="38">
      <c s="4" r="A38" t="s">
        <v>102</v>
      </c>
      <c s="7" r="B38" t="n">
        <v>767</v>
      </c>
      <c s="7" r="C38" t="n">
        <v>445</v>
      </c>
      <c s="7" r="D38" t="n">
        <v>1182</v>
      </c>
      <c s="7" r="E38" t="n">
        <v>951</v>
      </c>
    </row>
    <row spans="1:5" r="39">
      <c s="4" r="A39" t="s">
        <v>103</v>
      </c>
      <c s="8" r="B39" t="n">
        <v>0.3</v>
      </c>
      <c s="8" r="C39" t="n">
        <v>0.16</v>
      </c>
      <c s="8" r="D39" t="n">
        <v>0.45</v>
      </c>
      <c s="8" r="E39" t="n">
        <v>0.35</v>
      </c>
    </row>
    <row spans="1:5" r="40">
      <c s="4" r="A40" t="s">
        <v>104</v>
      </c>
      <c s="8" r="B40" t="n">
        <v>0.3</v>
      </c>
      <c s="8" r="C40" t="n">
        <v>0.16</v>
      </c>
      <c s="8" r="D40" t="n">
        <v>0.45</v>
      </c>
      <c s="8" r="E40" t="n">
        <v>0.3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9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41</v>
      </c>
      <c s="2" r="B1" t="s">
        <v>2</v>
      </c>
      <c s="2" r="C1" t="s">
        <v>25</v>
      </c>
    </row>
    <row spans="1:3" r="2">
      <c s="3" r="A2" t="s">
        <v>442</v>
      </c>
    </row>
    <row spans="1:3" r="3">
      <c s="4" r="A3" t="s">
        <v>443</v>
      </c>
      <c s="7" r="B3" t="n">
        <v>194</v>
      </c>
      <c s="7" r="C3" t="n">
        <v>73</v>
      </c>
    </row>
    <row spans="1:3" r="4">
      <c s="4" r="A4" t="s">
        <v>444</v>
      </c>
      <c s="5" r="B4" t="n">
        <v>366891</v>
      </c>
      <c s="5" r="C4" t="n">
        <v>313181</v>
      </c>
    </row>
    <row spans="1:3" r="5">
      <c s="4" r="A5" t="s">
        <v>445</v>
      </c>
      <c s="7" r="B5" t="n">
        <v>367085</v>
      </c>
      <c s="7" r="C5" t="n">
        <v>313254</v>
      </c>
    </row>
    <row spans="1:3" r="6">
      <c s="4" r="A6" t="s">
        <v>446</v>
      </c>
    </row>
    <row spans="1:3" r="7">
      <c s="4" r="A7" t="s">
        <v>447</v>
      </c>
    </row>
    <row spans="1:3" r="8">
      <c s="3" r="A8" t="s">
        <v>442</v>
      </c>
    </row>
    <row spans="1:3" r="9">
      <c s="4" r="A9" t="s">
        <v>443</v>
      </c>
      <c s="7" r="B9" t="n">
        <v>99</v>
      </c>
      <c s="7" r="C9" t="n">
        <v>19</v>
      </c>
    </row>
    <row spans="1:3" r="10">
      <c s="4" r="A10" t="s">
        <v>448</v>
      </c>
    </row>
    <row spans="1:3" r="11">
      <c s="3" r="A11" t="s">
        <v>442</v>
      </c>
    </row>
    <row spans="1:3" r="12">
      <c s="4" r="A12" t="s">
        <v>443</v>
      </c>
    </row>
    <row spans="1:3" r="13">
      <c s="4" r="A13" t="s">
        <v>449</v>
      </c>
    </row>
    <row spans="1:3" r="14">
      <c s="3" r="A14" t="s">
        <v>442</v>
      </c>
    </row>
    <row spans="1:3" r="15">
      <c s="4" r="A15" t="s">
        <v>443</v>
      </c>
      <c s="7" r="B15" t="n">
        <v>95</v>
      </c>
      <c s="7" r="C15" t="n">
        <v>54</v>
      </c>
    </row>
    <row spans="1:3" r="16">
      <c s="4" r="A16" t="s">
        <v>289</v>
      </c>
    </row>
    <row spans="1:3" r="17">
      <c s="3" r="A17" t="s">
        <v>442</v>
      </c>
    </row>
    <row spans="1:3" r="18">
      <c s="4" r="A18" t="s">
        <v>443</v>
      </c>
      <c s="5" r="B18" t="n">
        <v>72</v>
      </c>
      <c s="5" r="C18" t="n">
        <v>6</v>
      </c>
    </row>
    <row spans="1:3" r="19">
      <c s="4" r="A19" t="s">
        <v>444</v>
      </c>
      <c s="5" r="B19" t="n">
        <v>50264</v>
      </c>
      <c s="5" r="C19" t="n">
        <v>46119</v>
      </c>
    </row>
    <row spans="1:3" r="20">
      <c s="4" r="A20" t="s">
        <v>445</v>
      </c>
      <c s="7" r="B20" t="n">
        <v>50336</v>
      </c>
      <c s="7" r="C20" t="n">
        <v>46125</v>
      </c>
    </row>
    <row spans="1:3" r="21">
      <c s="4" r="A21" t="s">
        <v>446</v>
      </c>
    </row>
    <row spans="1:3" r="22">
      <c s="4" r="A22" t="s">
        <v>450</v>
      </c>
    </row>
    <row spans="1:3" r="23">
      <c s="3" r="A23" t="s">
        <v>442</v>
      </c>
    </row>
    <row spans="1:3" r="24">
      <c s="4" r="A24" t="s">
        <v>443</v>
      </c>
      <c s="7" r="C24" t="n">
        <v>6</v>
      </c>
    </row>
    <row spans="1:3" r="25">
      <c s="4" r="A25" t="s">
        <v>451</v>
      </c>
    </row>
    <row spans="1:3" r="26">
      <c s="3" r="A26" t="s">
        <v>442</v>
      </c>
    </row>
    <row spans="1:3" r="27">
      <c s="4" r="A27" t="s">
        <v>443</v>
      </c>
    </row>
    <row spans="1:3" r="28">
      <c s="4" r="A28" t="s">
        <v>452</v>
      </c>
    </row>
    <row spans="1:3" r="29">
      <c s="3" r="A29" t="s">
        <v>442</v>
      </c>
    </row>
    <row spans="1:3" r="30">
      <c s="4" r="A30" t="s">
        <v>443</v>
      </c>
      <c s="7" r="B30" t="n">
        <v>72</v>
      </c>
    </row>
    <row spans="1:3" r="31">
      <c s="4" r="A31" t="s">
        <v>290</v>
      </c>
    </row>
    <row spans="1:3" r="32">
      <c s="3" r="A32" t="s">
        <v>442</v>
      </c>
    </row>
    <row spans="1:3" r="33">
      <c s="4" r="A33" t="s">
        <v>443</v>
      </c>
    </row>
    <row spans="1:3" r="34">
      <c s="4" r="A34" t="s">
        <v>444</v>
      </c>
      <c s="7" r="B34" t="n">
        <v>26489</v>
      </c>
      <c s="7" r="C34" t="n">
        <v>14815</v>
      </c>
    </row>
    <row spans="1:3" r="35">
      <c s="4" r="A35" t="s">
        <v>445</v>
      </c>
      <c s="7" r="B35" t="n">
        <v>26489</v>
      </c>
      <c s="7" r="C35" t="n">
        <v>14815</v>
      </c>
    </row>
    <row spans="1:3" r="36">
      <c s="4" r="A36" t="s">
        <v>446</v>
      </c>
    </row>
    <row spans="1:3" r="37">
      <c s="4" r="A37" t="s">
        <v>453</v>
      </c>
    </row>
    <row spans="1:3" r="38">
      <c s="3" r="A38" t="s">
        <v>442</v>
      </c>
    </row>
    <row spans="1:3" r="39">
      <c s="4" r="A39" t="s">
        <v>443</v>
      </c>
    </row>
    <row spans="1:3" r="40">
      <c s="4" r="A40" t="s">
        <v>454</v>
      </c>
    </row>
    <row spans="1:3" r="41">
      <c s="3" r="A41" t="s">
        <v>442</v>
      </c>
    </row>
    <row spans="1:3" r="42">
      <c s="4" r="A42" t="s">
        <v>443</v>
      </c>
    </row>
    <row spans="1:3" r="43">
      <c s="4" r="A43" t="s">
        <v>455</v>
      </c>
    </row>
    <row spans="1:3" r="44">
      <c s="3" r="A44" t="s">
        <v>442</v>
      </c>
    </row>
    <row spans="1:3" r="45">
      <c s="4" r="A45" t="s">
        <v>443</v>
      </c>
    </row>
    <row spans="1:3" r="46">
      <c s="4" r="A46" t="s">
        <v>292</v>
      </c>
    </row>
    <row spans="1:3" r="47">
      <c s="3" r="A47" t="s">
        <v>442</v>
      </c>
    </row>
    <row spans="1:3" r="48">
      <c s="4" r="A48" t="s">
        <v>443</v>
      </c>
    </row>
    <row spans="1:3" r="49">
      <c s="4" r="A49" t="s">
        <v>444</v>
      </c>
      <c s="7" r="B49" t="n">
        <v>1032</v>
      </c>
      <c s="7" r="C49" t="n">
        <v>337</v>
      </c>
    </row>
    <row spans="1:3" r="50">
      <c s="4" r="A50" t="s">
        <v>445</v>
      </c>
      <c s="7" r="B50" t="n">
        <v>1032</v>
      </c>
      <c s="7" r="C50" t="n">
        <v>337</v>
      </c>
    </row>
    <row spans="1:3" r="51">
      <c s="4" r="A51" t="s">
        <v>446</v>
      </c>
    </row>
    <row spans="1:3" r="52">
      <c s="4" r="A52" t="s">
        <v>456</v>
      </c>
    </row>
    <row spans="1:3" r="53">
      <c s="3" r="A53" t="s">
        <v>442</v>
      </c>
    </row>
    <row spans="1:3" r="54">
      <c s="4" r="A54" t="s">
        <v>443</v>
      </c>
    </row>
    <row spans="1:3" r="55">
      <c s="4" r="A55" t="s">
        <v>457</v>
      </c>
    </row>
    <row spans="1:3" r="56">
      <c s="3" r="A56" t="s">
        <v>442</v>
      </c>
    </row>
    <row spans="1:3" r="57">
      <c s="4" r="A57" t="s">
        <v>443</v>
      </c>
    </row>
    <row spans="1:3" r="58">
      <c s="4" r="A58" t="s">
        <v>458</v>
      </c>
    </row>
    <row spans="1:3" r="59">
      <c s="3" r="A59" t="s">
        <v>442</v>
      </c>
    </row>
    <row spans="1:3" r="60">
      <c s="4" r="A60" t="s">
        <v>443</v>
      </c>
    </row>
    <row spans="1:3" r="61">
      <c s="4" r="A61" t="s">
        <v>293</v>
      </c>
    </row>
    <row spans="1:3" r="62">
      <c s="3" r="A62" t="s">
        <v>442</v>
      </c>
    </row>
    <row spans="1:3" r="63">
      <c s="4" r="A63" t="s">
        <v>443</v>
      </c>
    </row>
    <row spans="1:3" r="64">
      <c s="4" r="A64" t="s">
        <v>444</v>
      </c>
      <c s="7" r="B64" t="n">
        <v>14994</v>
      </c>
      <c s="7" r="C64" t="n">
        <v>11575</v>
      </c>
    </row>
    <row spans="1:3" r="65">
      <c s="4" r="A65" t="s">
        <v>445</v>
      </c>
      <c s="7" r="B65" t="n">
        <v>14994</v>
      </c>
      <c s="7" r="C65" t="n">
        <v>11575</v>
      </c>
    </row>
    <row spans="1:3" r="66">
      <c s="4" r="A66" t="s">
        <v>446</v>
      </c>
    </row>
    <row spans="1:3" r="67">
      <c s="4" r="A67" t="s">
        <v>459</v>
      </c>
    </row>
    <row spans="1:3" r="68">
      <c s="3" r="A68" t="s">
        <v>442</v>
      </c>
    </row>
    <row spans="1:3" r="69">
      <c s="4" r="A69" t="s">
        <v>443</v>
      </c>
    </row>
    <row spans="1:3" r="70">
      <c s="4" r="A70" t="s">
        <v>460</v>
      </c>
    </row>
    <row spans="1:3" r="71">
      <c s="3" r="A71" t="s">
        <v>442</v>
      </c>
    </row>
    <row spans="1:3" r="72">
      <c s="4" r="A72" t="s">
        <v>443</v>
      </c>
    </row>
    <row spans="1:3" r="73">
      <c s="4" r="A73" t="s">
        <v>461</v>
      </c>
    </row>
    <row spans="1:3" r="74">
      <c s="3" r="A74" t="s">
        <v>442</v>
      </c>
    </row>
    <row spans="1:3" r="75">
      <c s="4" r="A75" t="s">
        <v>443</v>
      </c>
    </row>
    <row spans="1:3" r="76">
      <c s="4" r="A76" t="s">
        <v>295</v>
      </c>
    </row>
    <row spans="1:3" r="77">
      <c s="3" r="A77" t="s">
        <v>442</v>
      </c>
    </row>
    <row spans="1:3" r="78">
      <c s="4" r="A78" t="s">
        <v>443</v>
      </c>
      <c s="7" r="B78" t="n">
        <v>106</v>
      </c>
      <c s="7" r="C78" t="n">
        <v>24</v>
      </c>
    </row>
    <row spans="1:3" r="79">
      <c s="4" r="A79" t="s">
        <v>444</v>
      </c>
      <c s="5" r="B79" t="n">
        <v>61488</v>
      </c>
      <c s="5" r="C79" t="n">
        <v>60138</v>
      </c>
    </row>
    <row spans="1:3" r="80">
      <c s="4" r="A80" t="s">
        <v>445</v>
      </c>
      <c s="7" r="B80" t="n">
        <v>61594</v>
      </c>
      <c s="7" r="C80" t="n">
        <v>60162</v>
      </c>
    </row>
    <row spans="1:3" r="81">
      <c s="4" r="A81" t="s">
        <v>446</v>
      </c>
    </row>
    <row spans="1:3" r="82">
      <c s="4" r="A82" t="s">
        <v>462</v>
      </c>
    </row>
    <row spans="1:3" r="83">
      <c s="3" r="A83" t="s">
        <v>442</v>
      </c>
    </row>
    <row spans="1:3" r="84">
      <c s="4" r="A84" t="s">
        <v>443</v>
      </c>
      <c s="7" r="B84" t="n">
        <v>83</v>
      </c>
    </row>
    <row spans="1:3" r="85">
      <c s="4" r="A85" t="s">
        <v>463</v>
      </c>
    </row>
    <row spans="1:3" r="86">
      <c s="3" r="A86" t="s">
        <v>442</v>
      </c>
    </row>
    <row spans="1:3" r="87">
      <c s="4" r="A87" t="s">
        <v>443</v>
      </c>
    </row>
    <row spans="1:3" r="88">
      <c s="4" r="A88" t="s">
        <v>464</v>
      </c>
    </row>
    <row spans="1:3" r="89">
      <c s="3" r="A89" t="s">
        <v>442</v>
      </c>
    </row>
    <row spans="1:3" r="90">
      <c s="4" r="A90" t="s">
        <v>443</v>
      </c>
      <c s="7" r="B90" t="n">
        <v>23</v>
      </c>
      <c s="7" r="C90" t="n">
        <v>24</v>
      </c>
    </row>
    <row spans="1:3" r="91">
      <c s="4" r="A91" t="s">
        <v>296</v>
      </c>
    </row>
    <row spans="1:3" r="92">
      <c s="3" r="A92" t="s">
        <v>442</v>
      </c>
    </row>
    <row spans="1:3" r="93">
      <c s="4" r="A93" t="s">
        <v>443</v>
      </c>
      <c s="5" r="B93" t="n">
        <v>13</v>
      </c>
    </row>
    <row spans="1:3" r="94">
      <c s="4" r="A94" t="s">
        <v>444</v>
      </c>
      <c s="5" r="B94" t="n">
        <v>26551</v>
      </c>
      <c s="7" r="C94" t="n">
        <v>25498</v>
      </c>
    </row>
    <row spans="1:3" r="95">
      <c s="4" r="A95" t="s">
        <v>445</v>
      </c>
      <c s="7" r="B95" t="n">
        <v>26564</v>
      </c>
      <c s="7" r="C95" t="n">
        <v>25498</v>
      </c>
    </row>
    <row spans="1:3" r="96">
      <c s="4" r="A96" t="s">
        <v>446</v>
      </c>
    </row>
    <row spans="1:3" r="97">
      <c s="4" r="A97" t="s">
        <v>465</v>
      </c>
    </row>
    <row spans="1:3" r="98">
      <c s="3" r="A98" t="s">
        <v>442</v>
      </c>
    </row>
    <row spans="1:3" r="99">
      <c s="4" r="A99" t="s">
        <v>443</v>
      </c>
      <c s="7" r="B99" t="n">
        <v>13</v>
      </c>
    </row>
    <row spans="1:3" r="100">
      <c s="4" r="A100" t="s">
        <v>466</v>
      </c>
    </row>
    <row spans="1:3" r="101">
      <c s="3" r="A101" t="s">
        <v>442</v>
      </c>
    </row>
    <row spans="1:3" r="102">
      <c s="4" r="A102" t="s">
        <v>443</v>
      </c>
    </row>
    <row spans="1:3" r="103">
      <c s="4" r="A103" t="s">
        <v>467</v>
      </c>
    </row>
    <row spans="1:3" r="104">
      <c s="3" r="A104" t="s">
        <v>442</v>
      </c>
    </row>
    <row spans="1:3" r="105">
      <c s="4" r="A105" t="s">
        <v>443</v>
      </c>
    </row>
    <row spans="1:3" r="106">
      <c s="4" r="A106" t="s">
        <v>297</v>
      </c>
    </row>
    <row spans="1:3" r="107">
      <c s="3" r="A107" t="s">
        <v>442</v>
      </c>
    </row>
    <row spans="1:3" r="108">
      <c s="4" r="A108" t="s">
        <v>443</v>
      </c>
    </row>
    <row spans="1:3" r="109">
      <c s="4" r="A109" t="s">
        <v>444</v>
      </c>
      <c s="7" r="B109" t="n">
        <v>20544</v>
      </c>
      <c s="7" r="C109" t="n">
        <v>26462</v>
      </c>
    </row>
    <row spans="1:3" r="110">
      <c s="4" r="A110" t="s">
        <v>445</v>
      </c>
      <c s="7" r="B110" t="n">
        <v>20544</v>
      </c>
      <c s="7" r="C110" t="n">
        <v>26462</v>
      </c>
    </row>
    <row spans="1:3" r="111">
      <c s="4" r="A111" t="s">
        <v>446</v>
      </c>
    </row>
    <row spans="1:3" r="112">
      <c s="4" r="A112" t="s">
        <v>468</v>
      </c>
    </row>
    <row spans="1:3" r="113">
      <c s="3" r="A113" t="s">
        <v>442</v>
      </c>
    </row>
    <row spans="1:3" r="114">
      <c s="4" r="A114" t="s">
        <v>443</v>
      </c>
    </row>
    <row spans="1:3" r="115">
      <c s="4" r="A115" t="s">
        <v>469</v>
      </c>
    </row>
    <row spans="1:3" r="116">
      <c s="3" r="A116" t="s">
        <v>442</v>
      </c>
    </row>
    <row spans="1:3" r="117">
      <c s="4" r="A117" t="s">
        <v>443</v>
      </c>
    </row>
    <row spans="1:3" r="118">
      <c s="4" r="A118" t="s">
        <v>470</v>
      </c>
    </row>
    <row spans="1:3" r="119">
      <c s="3" r="A119" t="s">
        <v>442</v>
      </c>
    </row>
    <row spans="1:3" r="120">
      <c s="4" r="A120" t="s">
        <v>443</v>
      </c>
    </row>
    <row spans="1:3" r="121">
      <c s="4" r="A121" t="s">
        <v>298</v>
      </c>
    </row>
    <row spans="1:3" r="122">
      <c s="3" r="A122" t="s">
        <v>442</v>
      </c>
    </row>
    <row spans="1:3" r="123">
      <c s="4" r="A123" t="s">
        <v>443</v>
      </c>
    </row>
    <row spans="1:3" r="124">
      <c s="4" r="A124" t="s">
        <v>444</v>
      </c>
      <c s="7" r="B124" t="n">
        <v>55364</v>
      </c>
      <c s="7" r="C124" t="n">
        <v>60868</v>
      </c>
    </row>
    <row spans="1:3" r="125">
      <c s="4" r="A125" t="s">
        <v>445</v>
      </c>
      <c s="7" r="B125" t="n">
        <v>55364</v>
      </c>
      <c s="7" r="C125" t="n">
        <v>60868</v>
      </c>
    </row>
    <row spans="1:3" r="126">
      <c s="4" r="A126" t="s">
        <v>446</v>
      </c>
    </row>
    <row spans="1:3" r="127">
      <c s="4" r="A127" t="s">
        <v>471</v>
      </c>
    </row>
    <row spans="1:3" r="128">
      <c s="3" r="A128" t="s">
        <v>442</v>
      </c>
    </row>
    <row spans="1:3" r="129">
      <c s="4" r="A129" t="s">
        <v>443</v>
      </c>
    </row>
    <row spans="1:3" r="130">
      <c s="4" r="A130" t="s">
        <v>472</v>
      </c>
    </row>
    <row spans="1:3" r="131">
      <c s="3" r="A131" t="s">
        <v>442</v>
      </c>
    </row>
    <row spans="1:3" r="132">
      <c s="4" r="A132" t="s">
        <v>443</v>
      </c>
    </row>
    <row spans="1:3" r="133">
      <c s="4" r="A133" t="s">
        <v>473</v>
      </c>
    </row>
    <row spans="1:3" r="134">
      <c s="3" r="A134" t="s">
        <v>442</v>
      </c>
    </row>
    <row spans="1:3" r="135">
      <c s="4" r="A135" t="s">
        <v>443</v>
      </c>
    </row>
    <row spans="1:3" r="136">
      <c s="4" r="A136" t="s">
        <v>324</v>
      </c>
    </row>
    <row spans="1:3" r="137">
      <c s="3" r="A137" t="s">
        <v>442</v>
      </c>
    </row>
    <row spans="1:3" r="138">
      <c s="4" r="A138" t="s">
        <v>443</v>
      </c>
    </row>
    <row spans="1:3" r="139">
      <c s="4" r="A139" t="s">
        <v>444</v>
      </c>
      <c s="7" r="B139" t="n">
        <v>85100</v>
      </c>
      <c s="7" r="C139" t="n">
        <v>54012</v>
      </c>
    </row>
    <row spans="1:3" r="140">
      <c s="4" r="A140" t="s">
        <v>445</v>
      </c>
      <c s="7" r="B140" t="n">
        <v>85100</v>
      </c>
      <c s="7" r="C140" t="n">
        <v>54012</v>
      </c>
    </row>
    <row spans="1:3" r="141">
      <c s="4" r="A141" t="s">
        <v>446</v>
      </c>
    </row>
    <row spans="1:3" r="142">
      <c s="4" r="A142" t="s">
        <v>474</v>
      </c>
    </row>
    <row spans="1:3" r="143">
      <c s="3" r="A143" t="s">
        <v>442</v>
      </c>
    </row>
    <row spans="1:3" r="144">
      <c s="4" r="A144" t="s">
        <v>443</v>
      </c>
    </row>
    <row spans="1:3" r="145">
      <c s="4" r="A145" t="s">
        <v>475</v>
      </c>
    </row>
    <row spans="1:3" r="146">
      <c s="3" r="A146" t="s">
        <v>442</v>
      </c>
    </row>
    <row spans="1:3" r="147">
      <c s="4" r="A147" t="s">
        <v>443</v>
      </c>
    </row>
    <row spans="1:3" r="148">
      <c s="4" r="A148" t="s">
        <v>476</v>
      </c>
    </row>
    <row spans="1:3" r="149">
      <c s="3" r="A149" t="s">
        <v>442</v>
      </c>
    </row>
    <row spans="1:3" r="150">
      <c s="4" r="A150" t="s">
        <v>443</v>
      </c>
    </row>
    <row spans="1:3" r="151">
      <c s="4" r="A151" t="s">
        <v>301</v>
      </c>
    </row>
    <row spans="1:3" r="152">
      <c s="3" r="A152" t="s">
        <v>442</v>
      </c>
    </row>
    <row spans="1:3" r="153">
      <c s="4" r="A153" t="s">
        <v>443</v>
      </c>
      <c s="7" r="C153" t="n">
        <v>1</v>
      </c>
    </row>
    <row spans="1:3" r="154">
      <c s="4" r="A154" t="s">
        <v>444</v>
      </c>
      <c s="7" r="B154" t="n">
        <v>5656</v>
      </c>
      <c s="5" r="C154" t="n">
        <v>3427</v>
      </c>
    </row>
    <row spans="1:3" r="155">
      <c s="4" r="A155" t="s">
        <v>445</v>
      </c>
      <c s="7" r="B155" t="n">
        <v>5656</v>
      </c>
      <c s="7" r="C155" t="n">
        <v>3428</v>
      </c>
    </row>
    <row spans="1:3" r="156">
      <c s="4" r="A156" t="s">
        <v>446</v>
      </c>
    </row>
    <row spans="1:3" r="157">
      <c s="4" r="A157" t="s">
        <v>477</v>
      </c>
    </row>
    <row spans="1:3" r="158">
      <c s="3" r="A158" t="s">
        <v>442</v>
      </c>
    </row>
    <row spans="1:3" r="159">
      <c s="4" r="A159" t="s">
        <v>443</v>
      </c>
      <c s="7" r="C159" t="n">
        <v>1</v>
      </c>
    </row>
    <row spans="1:3" r="160">
      <c s="4" r="A160" t="s">
        <v>478</v>
      </c>
    </row>
    <row spans="1:3" r="161">
      <c s="3" r="A161" t="s">
        <v>442</v>
      </c>
    </row>
    <row spans="1:3" r="162">
      <c s="4" r="A162" t="s">
        <v>443</v>
      </c>
    </row>
    <row spans="1:3" r="163">
      <c s="4" r="A163" t="s">
        <v>479</v>
      </c>
    </row>
    <row spans="1:3" r="164">
      <c s="3" r="A164" t="s">
        <v>442</v>
      </c>
    </row>
    <row spans="1:3" r="165">
      <c s="4" r="A165" t="s">
        <v>443</v>
      </c>
    </row>
    <row spans="1:3" r="166">
      <c s="4" r="A166" t="s">
        <v>302</v>
      </c>
    </row>
    <row spans="1:3" r="167">
      <c s="3" r="A167" t="s">
        <v>442</v>
      </c>
    </row>
    <row spans="1:3" r="168">
      <c s="4" r="A168" t="s">
        <v>443</v>
      </c>
      <c s="7" r="B168" t="n">
        <v>3</v>
      </c>
      <c s="7" r="C168" t="n">
        <v>42</v>
      </c>
    </row>
    <row spans="1:3" r="169">
      <c s="4" r="A169" t="s">
        <v>444</v>
      </c>
      <c s="5" r="B169" t="n">
        <v>8617</v>
      </c>
      <c s="5" r="C169" t="n">
        <v>9930</v>
      </c>
    </row>
    <row spans="1:3" r="170">
      <c s="4" r="A170" t="s">
        <v>445</v>
      </c>
      <c s="7" r="B170" t="n">
        <v>8620</v>
      </c>
      <c s="7" r="C170" t="n">
        <v>9972</v>
      </c>
    </row>
    <row spans="1:3" r="171">
      <c s="4" r="A171" t="s">
        <v>446</v>
      </c>
    </row>
    <row spans="1:3" r="172">
      <c s="4" r="A172" t="s">
        <v>480</v>
      </c>
    </row>
    <row spans="1:3" r="173">
      <c s="3" r="A173" t="s">
        <v>442</v>
      </c>
    </row>
    <row spans="1:3" r="174">
      <c s="4" r="A174" t="s">
        <v>443</v>
      </c>
      <c s="7" r="B174" t="n">
        <v>3</v>
      </c>
      <c s="7" r="C174" t="n">
        <v>12</v>
      </c>
    </row>
    <row spans="1:3" r="175">
      <c s="4" r="A175" t="s">
        <v>481</v>
      </c>
    </row>
    <row spans="1:3" r="176">
      <c s="3" r="A176" t="s">
        <v>442</v>
      </c>
    </row>
    <row spans="1:3" r="177">
      <c s="4" r="A177" t="s">
        <v>443</v>
      </c>
    </row>
    <row spans="1:3" r="178">
      <c s="4" r="A178" t="s">
        <v>482</v>
      </c>
    </row>
    <row spans="1:3" r="179">
      <c s="3" r="A179" t="s">
        <v>442</v>
      </c>
    </row>
    <row spans="1:3" r="180">
      <c s="4" r="A180" t="s">
        <v>443</v>
      </c>
      <c s="7" r="C180" t="n">
        <v>30</v>
      </c>
    </row>
    <row spans="1:3" r="181">
      <c s="4" r="A181" t="s">
        <v>418</v>
      </c>
    </row>
    <row spans="1:3" r="182">
      <c s="3" r="A182" t="s">
        <v>442</v>
      </c>
    </row>
    <row spans="1:3" r="183">
      <c s="4" r="A183" t="s">
        <v>443</v>
      </c>
    </row>
    <row spans="1:3" r="184">
      <c s="4" r="A184" t="s">
        <v>444</v>
      </c>
      <c s="7" r="B184" t="n">
        <v>10792</v>
      </c>
    </row>
    <row spans="1:3" r="185">
      <c s="4" r="A185" t="s">
        <v>445</v>
      </c>
      <c s="7" r="B185" t="n">
        <v>10792</v>
      </c>
    </row>
    <row spans="1:3" r="186">
      <c s="4" r="A186" t="s">
        <v>446</v>
      </c>
    </row>
    <row spans="1:3" r="187">
      <c s="4" r="A187" t="s">
        <v>483</v>
      </c>
    </row>
    <row spans="1:3" r="188">
      <c s="3" r="A188" t="s">
        <v>442</v>
      </c>
    </row>
    <row spans="1:3" r="189">
      <c s="4" r="A189" t="s">
        <v>443</v>
      </c>
    </row>
    <row spans="1:3" r="190">
      <c s="4" r="A190" t="s">
        <v>484</v>
      </c>
    </row>
    <row spans="1:3" r="191">
      <c s="3" r="A191" t="s">
        <v>442</v>
      </c>
    </row>
    <row spans="1:3" r="192">
      <c s="4" r="A192" t="s">
        <v>443</v>
      </c>
    </row>
    <row spans="1:3" r="193">
      <c s="4" r="A193" t="s">
        <v>485</v>
      </c>
    </row>
    <row spans="1:3" r="194">
      <c s="3" r="A194" t="s">
        <v>442</v>
      </c>
    </row>
    <row spans="1:3" r="195">
      <c s="4" r="A195" t="s">
        <v>443</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spans="1:5" r="1">
      <c s="1" r="A1" t="s">
        <v>486</v>
      </c>
      <c s="2" r="B1" t="s">
        <v>68</v>
      </c>
      <c s="2" r="D1" t="s">
        <v>1</v>
      </c>
    </row>
    <row spans="1:5" r="2">
      <c s="2" r="B2" t="s">
        <v>2</v>
      </c>
      <c s="2" r="C2" t="s">
        <v>69</v>
      </c>
      <c s="2" r="D2" t="s">
        <v>2</v>
      </c>
      <c s="2" r="E2" t="s">
        <v>69</v>
      </c>
    </row>
    <row spans="1:5" r="3">
      <c s="3" r="A3" t="s">
        <v>487</v>
      </c>
    </row>
    <row spans="1:5" r="4">
      <c s="4" r="A4" t="s">
        <v>488</v>
      </c>
      <c s="7" r="B4" t="n">
        <v>767</v>
      </c>
      <c s="7" r="C4" t="n">
        <v>445</v>
      </c>
      <c s="7" r="D4" t="n">
        <v>1182</v>
      </c>
      <c s="7" r="E4" t="n">
        <v>951</v>
      </c>
    </row>
    <row spans="1:5" r="5">
      <c s="4" r="A5" t="s">
        <v>489</v>
      </c>
      <c s="5" r="B5" t="n">
        <v>2577424</v>
      </c>
      <c s="5" r="C5" t="n">
        <v>2695386</v>
      </c>
      <c s="5" r="D5" t="n">
        <v>2632605</v>
      </c>
      <c s="5" r="E5" t="n">
        <v>2692867</v>
      </c>
    </row>
    <row spans="1:5" r="6">
      <c s="4" r="A6" t="s">
        <v>490</v>
      </c>
      <c s="8" r="B6" t="n">
        <v>0.3</v>
      </c>
      <c s="8" r="C6" t="n">
        <v>0.16</v>
      </c>
      <c s="8" r="D6" t="n">
        <v>0.45</v>
      </c>
      <c s="8" r="E6" t="n">
        <v>0.35</v>
      </c>
    </row>
    <row spans="1:5" r="7">
      <c s="4" r="A7" t="s">
        <v>491</v>
      </c>
      <c s="5" r="B7" t="n">
        <v>9357</v>
      </c>
      <c s="5" r="C7" t="n">
        <v>10968</v>
      </c>
      <c s="5" r="D7" t="n">
        <v>9510</v>
      </c>
      <c s="5" r="E7" t="n">
        <v>8834</v>
      </c>
    </row>
    <row spans="1:5" r="8">
      <c s="3" r="A8" t="s">
        <v>492</v>
      </c>
    </row>
    <row spans="1:5" r="9">
      <c s="4" r="A9" t="s">
        <v>488</v>
      </c>
      <c s="7" r="B9" t="n">
        <v>767</v>
      </c>
      <c s="7" r="C9" t="n">
        <v>445</v>
      </c>
      <c s="7" r="D9" t="n">
        <v>1182</v>
      </c>
      <c s="7" r="E9" t="n">
        <v>951</v>
      </c>
    </row>
    <row spans="1:5" r="10">
      <c s="4" r="A10" t="s">
        <v>489</v>
      </c>
      <c s="5" r="B10" t="n">
        <v>2586781</v>
      </c>
      <c s="5" r="C10" t="n">
        <v>2706354</v>
      </c>
      <c s="5" r="D10" t="n">
        <v>2642115</v>
      </c>
      <c s="5" r="E10" t="n">
        <v>2701701</v>
      </c>
    </row>
    <row spans="1:5" r="11">
      <c s="4" r="A11" t="s">
        <v>490</v>
      </c>
      <c s="8" r="B11" t="n">
        <v>0.3</v>
      </c>
      <c s="8" r="C11" t="n">
        <v>0.16</v>
      </c>
      <c s="8" r="D11" t="n">
        <v>0.45</v>
      </c>
      <c s="8" r="E11" t="n">
        <v>0.35</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s>
  <sheetData>
    <row spans="1:6" r="1">
      <c s="1" r="A1" t="s">
        <v>493</v>
      </c>
      <c s="2" r="B1" t="s">
        <v>68</v>
      </c>
      <c s="2" r="C1" t="s">
        <v>1</v>
      </c>
      <c s="2" r="E1" t="s">
        <v>494</v>
      </c>
    </row>
    <row spans="1:6" r="2">
      <c s="2" r="B2" t="s">
        <v>2</v>
      </c>
      <c s="2" r="C2" t="s">
        <v>2</v>
      </c>
      <c s="2" r="D2" t="s">
        <v>69</v>
      </c>
      <c s="2" r="E2" t="s">
        <v>2</v>
      </c>
      <c s="2" r="F2" t="s">
        <v>495</v>
      </c>
    </row>
    <row spans="1:6" r="3">
      <c s="3" r="A3" t="s">
        <v>496</v>
      </c>
    </row>
    <row spans="1:6" r="4">
      <c s="4" r="A4" t="s">
        <v>497</v>
      </c>
      <c s="5" r="F4" t="n">
        <v>400000</v>
      </c>
    </row>
    <row spans="1:6" r="5">
      <c s="4" r="A5" t="s">
        <v>498</v>
      </c>
      <c s="5" r="B5" t="n">
        <v>252907</v>
      </c>
      <c s="5" r="E5" t="n">
        <v>265212</v>
      </c>
    </row>
    <row spans="1:6" r="6">
      <c s="4" r="A6" t="s">
        <v>499</v>
      </c>
      <c s="8" r="B6" t="n">
        <v>22.9</v>
      </c>
      <c s="8" r="E6" t="n">
        <v>22.89</v>
      </c>
    </row>
    <row spans="1:6" r="7">
      <c s="4" r="A7" t="s">
        <v>500</v>
      </c>
    </row>
    <row spans="1:6" r="8">
      <c s="3" r="A8" t="s">
        <v>496</v>
      </c>
    </row>
    <row spans="1:6" r="9">
      <c s="4" r="A9" t="s">
        <v>501</v>
      </c>
      <c s="5" r="C9" t="n">
        <v>134654</v>
      </c>
      <c s="5" r="D9" t="n">
        <v>142708</v>
      </c>
    </row>
  </sheetData>
  <mergeCells count="2">
    <mergeCell ref="A1:A2"/>
    <mergeCell ref="C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5"/>
  <sheetViews>
    <sheetView workbookViewId="0">
      <selection activeCell="A1" sqref="A1"/>
    </sheetView>
  </sheetViews>
  <sheetFormatPr baseColWidth="10" defaultRowHeight="15"/>
  <cols>
    <col customWidth="1" max="1" min="1" width="80"/>
    <col customWidth="1" max="2" min="2" width="10"/>
  </cols>
  <sheetData>
    <row spans="1:2" r="1">
      <c s="1" r="A1" t="s">
        <v>502</v>
      </c>
      <c s="2" r="B1" t="s">
        <v>116</v>
      </c>
    </row>
    <row spans="1:2" r="2">
      <c s="4" r="A2" t="s">
        <v>503</v>
      </c>
    </row>
    <row spans="1:2" r="3">
      <c s="3" r="A3" t="s">
        <v>504</v>
      </c>
    </row>
    <row spans="1:2" r="4">
      <c s="4" r="A4" t="s">
        <v>505</v>
      </c>
      <c s="5" r="B4" t="n">
        <v>430100</v>
      </c>
    </row>
    <row spans="1:2" r="5">
      <c s="4" r="A5" t="s">
        <v>506</v>
      </c>
      <c s="5" r="B5" t="n">
        <v>-379939</v>
      </c>
    </row>
    <row spans="1:2" r="6">
      <c s="4" r="A6" t="s">
        <v>507</v>
      </c>
      <c s="5" r="B6" t="n">
        <v>-50161</v>
      </c>
    </row>
    <row spans="1:2" r="7">
      <c s="4" r="A7" t="s">
        <v>508</v>
      </c>
    </row>
    <row spans="1:2" r="8">
      <c s="4" r="A8" t="s">
        <v>509</v>
      </c>
    </row>
    <row spans="1:2" r="9">
      <c s="4" r="A9" t="s">
        <v>510</v>
      </c>
    </row>
    <row spans="1:2" r="10">
      <c s="4" r="A10" t="s">
        <v>511</v>
      </c>
    </row>
    <row spans="1:2" r="11">
      <c s="3" r="A11" t="s">
        <v>504</v>
      </c>
    </row>
    <row spans="1:2" r="12">
      <c s="4" r="A12" t="s">
        <v>505</v>
      </c>
      <c s="5" r="B12" t="n">
        <v>128369</v>
      </c>
    </row>
    <row spans="1:2" r="13">
      <c s="4" r="A13" t="s">
        <v>506</v>
      </c>
      <c s="5" r="B13" t="n">
        <v>-108054</v>
      </c>
    </row>
    <row spans="1:2" r="14">
      <c s="4" r="A14" t="s">
        <v>507</v>
      </c>
      <c s="5" r="B14" t="n">
        <v>-20315</v>
      </c>
    </row>
    <row spans="1:2" r="15">
      <c s="4" r="A15" t="s">
        <v>508</v>
      </c>
    </row>
    <row spans="1:2" r="16">
      <c s="4" r="A16" t="s">
        <v>509</v>
      </c>
      <c s="5" r="B16" t="n">
        <v>30214</v>
      </c>
    </row>
    <row spans="1:2" r="17">
      <c s="4" r="A17" t="s">
        <v>510</v>
      </c>
      <c s="5" r="B17" t="n">
        <v>30214</v>
      </c>
    </row>
    <row spans="1:2" r="18">
      <c s="4" r="A18" t="s">
        <v>512</v>
      </c>
    </row>
    <row spans="1:2" r="19">
      <c s="3" r="A19" t="s">
        <v>504</v>
      </c>
    </row>
    <row spans="1:2" r="20">
      <c s="4" r="A20" t="s">
        <v>513</v>
      </c>
      <c s="8" r="B20" t="n">
        <v>15.65</v>
      </c>
    </row>
    <row spans="1:2" r="21">
      <c s="4" r="A21" t="s">
        <v>514</v>
      </c>
    </row>
    <row spans="1:2" r="22">
      <c s="3" r="A22" t="s">
        <v>504</v>
      </c>
    </row>
    <row spans="1:2" r="23">
      <c s="4" r="A23" t="s">
        <v>513</v>
      </c>
      <c s="8" r="B23" t="n">
        <v>18.26</v>
      </c>
    </row>
    <row spans="1:2" r="24">
      <c s="4" r="A24" t="s">
        <v>515</v>
      </c>
    </row>
    <row spans="1:2" r="25">
      <c s="3" r="A25" t="s">
        <v>504</v>
      </c>
    </row>
    <row spans="1:2" r="26">
      <c s="4" r="A26" t="s">
        <v>505</v>
      </c>
      <c s="5" r="B26" t="n">
        <v>230000</v>
      </c>
    </row>
    <row spans="1:2" r="27">
      <c s="4" r="A27" t="s">
        <v>506</v>
      </c>
      <c s="5" r="B27" t="n">
        <v>-144097</v>
      </c>
    </row>
    <row spans="1:2" r="28">
      <c s="4" r="A28" t="s">
        <v>507</v>
      </c>
      <c s="5" r="B28" t="n">
        <v>-85903</v>
      </c>
    </row>
    <row spans="1:2" r="29">
      <c s="4" r="A29" t="s">
        <v>508</v>
      </c>
    </row>
    <row spans="1:2" r="30">
      <c s="4" r="A30" t="s">
        <v>509</v>
      </c>
      <c s="5" r="B30" t="n">
        <v>141454</v>
      </c>
    </row>
    <row spans="1:2" r="31">
      <c s="4" r="A31" t="s">
        <v>510</v>
      </c>
      <c s="5" r="B31" t="n">
        <v>135204</v>
      </c>
    </row>
    <row spans="1:2" r="32">
      <c s="4" r="A32" t="s">
        <v>516</v>
      </c>
    </row>
    <row spans="1:2" r="33">
      <c s="3" r="A33" t="s">
        <v>504</v>
      </c>
    </row>
    <row spans="1:2" r="34">
      <c s="4" r="A34" t="s">
        <v>513</v>
      </c>
      <c s="8" r="B34" t="n">
        <v>11.74</v>
      </c>
    </row>
    <row spans="1:2" r="35">
      <c s="4" r="A35" t="s">
        <v>517</v>
      </c>
    </row>
    <row spans="1:2" r="36">
      <c s="3" r="A36" t="s">
        <v>504</v>
      </c>
    </row>
    <row spans="1:2" r="37">
      <c s="4" r="A37" t="s">
        <v>513</v>
      </c>
      <c s="8" r="B37" t="n">
        <v>36.74</v>
      </c>
    </row>
    <row spans="1:2" r="38">
      <c s="4" r="A38" t="s">
        <v>518</v>
      </c>
    </row>
    <row spans="1:2" r="39">
      <c s="3" r="A39" t="s">
        <v>504</v>
      </c>
    </row>
    <row spans="1:2" r="40">
      <c s="4" r="A40" t="s">
        <v>505</v>
      </c>
      <c s="5" r="B40" t="n">
        <v>250000</v>
      </c>
    </row>
    <row spans="1:2" r="41">
      <c s="4" r="A41" t="s">
        <v>506</v>
      </c>
    </row>
    <row spans="1:2" r="42">
      <c s="4" r="A42" t="s">
        <v>507</v>
      </c>
    </row>
    <row spans="1:2" r="43">
      <c s="4" r="A43" t="s">
        <v>508</v>
      </c>
      <c s="5" r="B43" t="n">
        <v>250000</v>
      </c>
    </row>
    <row spans="1:2" r="44">
      <c s="4" r="A44" t="s">
        <v>509</v>
      </c>
    </row>
    <row spans="1:2" r="45">
      <c s="4" r="A45" t="s">
        <v>51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519</v>
      </c>
      <c s="2" r="B1" t="s">
        <v>1</v>
      </c>
    </row>
    <row spans="1:3" r="2">
      <c s="2" r="B2" t="s">
        <v>2</v>
      </c>
      <c s="2" r="C2" t="s">
        <v>69</v>
      </c>
    </row>
    <row spans="1:3" r="3">
      <c s="3" r="A3" t="s">
        <v>504</v>
      </c>
    </row>
    <row spans="1:3" r="4">
      <c s="4" r="A4" t="s">
        <v>520</v>
      </c>
      <c s="7" r="B4" t="n">
        <v>50</v>
      </c>
    </row>
    <row spans="1:3" r="5">
      <c s="4" r="A5" t="s">
        <v>521</v>
      </c>
    </row>
    <row spans="1:3" r="6">
      <c s="3" r="A6" t="s">
        <v>504</v>
      </c>
    </row>
    <row spans="1:3" r="7">
      <c s="4" r="A7" t="s">
        <v>522</v>
      </c>
      <c s="7" r="B7" t="n">
        <v>15</v>
      </c>
      <c s="7" r="C7" t="n">
        <v>28</v>
      </c>
    </row>
    <row spans="1:3" r="8">
      <c s="4" r="A8" t="s">
        <v>523</v>
      </c>
    </row>
    <row spans="1:3" r="9">
      <c s="3" r="A9" t="s">
        <v>504</v>
      </c>
    </row>
    <row spans="1:3" r="10">
      <c s="4" r="A10" t="s">
        <v>522</v>
      </c>
      <c s="7" r="C10" t="n">
        <v>2</v>
      </c>
    </row>
    <row spans="1:3" r="11">
      <c s="4" r="A11" t="s">
        <v>524</v>
      </c>
    </row>
    <row spans="1:3" r="12">
      <c s="3" r="A12" t="s">
        <v>504</v>
      </c>
    </row>
    <row spans="1:3" r="13">
      <c s="4" r="A13" t="s">
        <v>525</v>
      </c>
      <c s="4" r="B13" t="s">
        <v>526</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10"/>
  </cols>
  <sheetData>
    <row spans="1:2" r="1">
      <c s="1" r="A1" t="s">
        <v>527</v>
      </c>
      <c s="2" r="B1" t="s">
        <v>116</v>
      </c>
    </row>
    <row spans="1:2" r="2">
      <c s="3" r="A2" t="s">
        <v>528</v>
      </c>
    </row>
    <row spans="1:2" r="3">
      <c s="4" r="A3" t="s">
        <v>529</v>
      </c>
      <c s="5" r="B3" t="n">
        <v>180796</v>
      </c>
    </row>
    <row spans="1:2" r="4">
      <c s="4" r="A4" t="s">
        <v>530</v>
      </c>
      <c s="5" r="B4" t="n">
        <v>-7878</v>
      </c>
    </row>
    <row spans="1:2" r="5">
      <c s="4" r="A5" t="s">
        <v>531</v>
      </c>
      <c s="5" r="B5" t="n">
        <v>-1250</v>
      </c>
    </row>
    <row spans="1:2" r="6">
      <c s="4" r="A6" t="s">
        <v>532</v>
      </c>
      <c s="5" r="B6" t="n">
        <v>171668</v>
      </c>
    </row>
    <row spans="1:2" r="7">
      <c s="4" r="A7" t="s">
        <v>533</v>
      </c>
      <c s="5" r="B7" t="n">
        <v>165418</v>
      </c>
    </row>
    <row spans="1:2" r="8">
      <c s="3" r="A8" t="s">
        <v>534</v>
      </c>
    </row>
    <row spans="1:2" r="9">
      <c s="4" r="A9" t="s">
        <v>529</v>
      </c>
      <c s="8" r="B9" t="n">
        <v>25.86</v>
      </c>
    </row>
    <row spans="1:2" r="10">
      <c s="4" r="A10" t="s">
        <v>530</v>
      </c>
      <c s="10" r="B10" t="n">
        <v>24.47</v>
      </c>
    </row>
    <row spans="1:2" r="11">
      <c s="4" r="A11" t="s">
        <v>531</v>
      </c>
      <c s="10" r="B11" t="n">
        <v>18.1</v>
      </c>
    </row>
    <row spans="1:2" r="12">
      <c s="4" r="A12" t="s">
        <v>532</v>
      </c>
      <c s="10" r="B12" t="n">
        <v>25.98</v>
      </c>
    </row>
    <row spans="1:2" r="13">
      <c s="4" r="A13" t="s">
        <v>535</v>
      </c>
      <c s="8" r="B13" t="n">
        <v>26.32</v>
      </c>
    </row>
    <row spans="1:2" r="14">
      <c s="3" r="A14" t="s">
        <v>536</v>
      </c>
    </row>
    <row spans="1:2" r="15">
      <c s="4" r="A15" t="s">
        <v>529</v>
      </c>
      <c s="7" r="B15" t="n">
        <v>271</v>
      </c>
    </row>
    <row spans="1:2" r="16">
      <c s="4" r="A16" t="s">
        <v>537</v>
      </c>
      <c s="5" r="B16" t="n">
        <v>238</v>
      </c>
    </row>
    <row spans="1:2" r="17">
      <c s="4" r="A17" t="s">
        <v>535</v>
      </c>
      <c s="7" r="B17" t="n">
        <v>204</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6"/>
  </cols>
  <sheetData>
    <row spans="1:5" r="1">
      <c s="1" r="A1" t="s">
        <v>538</v>
      </c>
      <c s="2" r="B1" t="s">
        <v>68</v>
      </c>
      <c s="2" r="E1" t="s">
        <v>254</v>
      </c>
    </row>
    <row spans="1:5" r="2">
      <c s="2" r="B2" t="s">
        <v>2</v>
      </c>
      <c s="2" r="C2" t="s">
        <v>539</v>
      </c>
      <c s="2" r="D2" t="s">
        <v>540</v>
      </c>
      <c s="2" r="E2" t="s">
        <v>25</v>
      </c>
    </row>
    <row spans="1:5" r="3">
      <c s="3" r="A3" t="s">
        <v>504</v>
      </c>
    </row>
    <row spans="1:5" r="4">
      <c s="4" r="A4" t="s">
        <v>541</v>
      </c>
    </row>
    <row spans="1:5" r="5">
      <c s="4" r="A5" t="s">
        <v>521</v>
      </c>
    </row>
    <row spans="1:5" r="6">
      <c s="3" r="A6" t="s">
        <v>504</v>
      </c>
    </row>
    <row spans="1:5" r="7">
      <c s="4" r="A7" t="s">
        <v>541</v>
      </c>
      <c s="5" r="D7" t="n">
        <v>5000</v>
      </c>
    </row>
    <row spans="1:5" r="8">
      <c s="4" r="A8" t="s">
        <v>523</v>
      </c>
    </row>
    <row spans="1:5" r="9">
      <c s="3" r="A9" t="s">
        <v>504</v>
      </c>
    </row>
    <row spans="1:5" r="10">
      <c s="4" r="A10" t="s">
        <v>542</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34"/>
  <sheetViews>
    <sheetView workbookViewId="0">
      <selection activeCell="A1" sqref="A1"/>
    </sheetView>
  </sheetViews>
  <sheetFormatPr baseColWidth="10" defaultRowHeight="15"/>
  <cols>
    <col customWidth="1" max="1" min="1" width="80"/>
    <col customWidth="1" max="2" min="2" width="25"/>
  </cols>
  <sheetData>
    <row spans="1:2" r="1">
      <c s="1" r="A1" t="s">
        <v>543</v>
      </c>
      <c s="2" r="B1" t="s">
        <v>116</v>
      </c>
    </row>
    <row spans="1:2" r="2">
      <c s="3" r="A2" t="s">
        <v>544</v>
      </c>
    </row>
    <row spans="1:2" r="3">
      <c s="4" r="A3" t="s">
        <v>545</v>
      </c>
      <c s="5" r="B3" t="n">
        <v>171668</v>
      </c>
    </row>
    <row spans="1:2" r="4">
      <c s="4" r="A4" t="s">
        <v>546</v>
      </c>
      <c s="4" r="B4" t="s">
        <v>547</v>
      </c>
    </row>
    <row spans="1:2" r="5">
      <c s="4" r="A5" t="s">
        <v>534</v>
      </c>
      <c s="8" r="B5" t="n">
        <v>25.98</v>
      </c>
    </row>
    <row spans="1:2" r="6">
      <c s="4" r="A6" t="s">
        <v>533</v>
      </c>
      <c s="5" r="B6" t="n">
        <v>165418</v>
      </c>
    </row>
    <row spans="1:2" r="7">
      <c s="4" r="A7" t="s">
        <v>548</v>
      </c>
      <c s="8" r="B7" t="n">
        <v>26.32</v>
      </c>
    </row>
    <row spans="1:2" r="8">
      <c s="4" r="A8" t="s">
        <v>549</v>
      </c>
    </row>
    <row spans="1:2" r="9">
      <c s="3" r="A9" t="s">
        <v>544</v>
      </c>
    </row>
    <row spans="1:2" r="10">
      <c s="4" r="A10" t="s">
        <v>550</v>
      </c>
      <c s="10" r="B10" t="n">
        <v>11.74</v>
      </c>
    </row>
    <row spans="1:2" r="11">
      <c s="4" r="A11" t="s">
        <v>551</v>
      </c>
      <c s="7" r="B11" t="n">
        <v>20</v>
      </c>
    </row>
    <row spans="1:2" r="12">
      <c s="4" r="A12" t="s">
        <v>545</v>
      </c>
      <c s="5" r="B12" t="n">
        <v>45764</v>
      </c>
    </row>
    <row spans="1:2" r="13">
      <c s="4" r="A13" t="s">
        <v>546</v>
      </c>
      <c s="4" r="B13" t="s">
        <v>552</v>
      </c>
    </row>
    <row spans="1:2" r="14">
      <c s="4" r="A14" t="s">
        <v>534</v>
      </c>
      <c s="8" r="B14" t="n">
        <v>17.17</v>
      </c>
    </row>
    <row spans="1:2" r="15">
      <c s="4" r="A15" t="s">
        <v>533</v>
      </c>
      <c s="5" r="B15" t="n">
        <v>39514</v>
      </c>
    </row>
    <row spans="1:2" r="16">
      <c s="4" r="A16" t="s">
        <v>548</v>
      </c>
      <c s="8" r="B16" t="n">
        <v>17.22</v>
      </c>
    </row>
    <row spans="1:2" r="17">
      <c s="4" r="A17" t="s">
        <v>553</v>
      </c>
    </row>
    <row spans="1:2" r="18">
      <c s="3" r="A18" t="s">
        <v>544</v>
      </c>
    </row>
    <row spans="1:2" r="19">
      <c s="4" r="A19" t="s">
        <v>550</v>
      </c>
      <c s="10" r="B19" t="n">
        <v>20.01</v>
      </c>
    </row>
    <row spans="1:2" r="20">
      <c s="4" r="A20" t="s">
        <v>551</v>
      </c>
      <c s="7" r="B20" t="n">
        <v>30</v>
      </c>
    </row>
    <row spans="1:2" r="21">
      <c s="4" r="A21" t="s">
        <v>545</v>
      </c>
      <c s="5" r="B21" t="n">
        <v>59664</v>
      </c>
    </row>
    <row spans="1:2" r="22">
      <c s="4" r="A22" t="s">
        <v>546</v>
      </c>
      <c s="4" r="B22" t="s">
        <v>554</v>
      </c>
    </row>
    <row spans="1:2" r="23">
      <c s="4" r="A23" t="s">
        <v>534</v>
      </c>
      <c s="8" r="B23" t="n">
        <v>24.82</v>
      </c>
    </row>
    <row spans="1:2" r="24">
      <c s="4" r="A24" t="s">
        <v>533</v>
      </c>
      <c s="5" r="B24" t="n">
        <v>59664</v>
      </c>
    </row>
    <row spans="1:2" r="25">
      <c s="4" r="A25" t="s">
        <v>548</v>
      </c>
      <c s="8" r="B25" t="n">
        <v>24.82</v>
      </c>
    </row>
    <row spans="1:2" r="26">
      <c s="4" r="A26" t="s">
        <v>555</v>
      </c>
    </row>
    <row spans="1:2" r="27">
      <c s="3" r="A27" t="s">
        <v>544</v>
      </c>
    </row>
    <row spans="1:2" r="28">
      <c s="4" r="A28" t="s">
        <v>550</v>
      </c>
      <c s="10" r="B28" t="n">
        <v>30.01</v>
      </c>
    </row>
    <row spans="1:2" r="29">
      <c s="4" r="A29" t="s">
        <v>551</v>
      </c>
      <c s="8" r="B29" t="n">
        <v>36.74</v>
      </c>
    </row>
    <row spans="1:2" r="30">
      <c s="4" r="A30" t="s">
        <v>545</v>
      </c>
      <c s="5" r="B30" t="n">
        <v>66240</v>
      </c>
    </row>
    <row spans="1:2" r="31">
      <c s="4" r="A31" t="s">
        <v>546</v>
      </c>
      <c s="4" r="B31" t="s">
        <v>556</v>
      </c>
    </row>
    <row spans="1:2" r="32">
      <c s="4" r="A32" t="s">
        <v>534</v>
      </c>
      <c s="8" r="B32" t="n">
        <v>33.1</v>
      </c>
    </row>
    <row spans="1:2" r="33">
      <c s="4" r="A33" t="s">
        <v>533</v>
      </c>
      <c s="5" r="B33" t="n">
        <v>66240</v>
      </c>
    </row>
    <row spans="1:2" r="34">
      <c s="4" r="A34" t="s">
        <v>548</v>
      </c>
      <c s="8" r="B34" t="n">
        <v>33.1</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7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57</v>
      </c>
      <c s="2" r="B1" t="s">
        <v>2</v>
      </c>
      <c s="2" r="C1" t="s">
        <v>25</v>
      </c>
    </row>
    <row spans="1:3" r="2">
      <c s="3" r="A2" t="s">
        <v>558</v>
      </c>
    </row>
    <row spans="1:3" r="3">
      <c s="4" r="A3" t="s">
        <v>559</v>
      </c>
      <c s="7" r="B3" t="n">
        <v>120158</v>
      </c>
      <c s="7" r="C3" t="n">
        <v>141816</v>
      </c>
    </row>
    <row spans="1:3" r="4">
      <c s="4" r="A4" t="s">
        <v>260</v>
      </c>
    </row>
    <row spans="1:3" r="5">
      <c s="3" r="A5" t="s">
        <v>558</v>
      </c>
    </row>
    <row spans="1:3" r="6">
      <c s="4" r="A6" t="s">
        <v>559</v>
      </c>
      <c s="5" r="B6" t="n">
        <v>20818</v>
      </c>
      <c s="5" r="C6" t="n">
        <v>31528</v>
      </c>
    </row>
    <row spans="1:3" r="7">
      <c s="4" r="A7" t="s">
        <v>261</v>
      </c>
    </row>
    <row spans="1:3" r="8">
      <c s="3" r="A8" t="s">
        <v>558</v>
      </c>
    </row>
    <row spans="1:3" r="9">
      <c s="4" r="A9" t="s">
        <v>559</v>
      </c>
      <c s="5" r="B9" t="n">
        <v>12184</v>
      </c>
      <c s="5" r="C9" t="n">
        <v>21276</v>
      </c>
    </row>
    <row spans="1:3" r="10">
      <c s="4" r="A10" t="s">
        <v>262</v>
      </c>
    </row>
    <row spans="1:3" r="11">
      <c s="3" r="A11" t="s">
        <v>558</v>
      </c>
    </row>
    <row spans="1:3" r="12">
      <c s="4" r="A12" t="s">
        <v>559</v>
      </c>
      <c s="5" r="B12" t="n">
        <v>2111</v>
      </c>
      <c s="5" r="C12" t="n">
        <v>2105</v>
      </c>
    </row>
    <row spans="1:3" r="13">
      <c s="4" r="A13" t="s">
        <v>263</v>
      </c>
    </row>
    <row spans="1:3" r="14">
      <c s="3" r="A14" t="s">
        <v>558</v>
      </c>
    </row>
    <row spans="1:3" r="15">
      <c s="4" r="A15" t="s">
        <v>559</v>
      </c>
      <c s="5" r="B15" t="n">
        <v>62589</v>
      </c>
      <c s="5" r="C15" t="n">
        <v>63220</v>
      </c>
    </row>
    <row spans="1:3" r="16">
      <c s="4" r="A16" t="s">
        <v>264</v>
      </c>
    </row>
    <row spans="1:3" r="17">
      <c s="3" r="A17" t="s">
        <v>558</v>
      </c>
    </row>
    <row spans="1:3" r="18">
      <c s="4" r="A18" t="s">
        <v>559</v>
      </c>
      <c s="7" r="B18" t="n">
        <v>22456</v>
      </c>
      <c s="7" r="C18" t="n">
        <v>23687</v>
      </c>
    </row>
    <row spans="1:3" r="19">
      <c s="4" r="A19" t="s">
        <v>560</v>
      </c>
    </row>
    <row spans="1:3" r="20">
      <c s="3" r="A20" t="s">
        <v>558</v>
      </c>
    </row>
    <row spans="1:3" r="21">
      <c s="4" r="A21" t="s">
        <v>559</v>
      </c>
    </row>
    <row spans="1:3" r="22">
      <c s="4" r="A22" t="s">
        <v>561</v>
      </c>
    </row>
    <row spans="1:3" r="23">
      <c s="3" r="A23" t="s">
        <v>558</v>
      </c>
    </row>
    <row spans="1:3" r="24">
      <c s="4" r="A24" t="s">
        <v>559</v>
      </c>
    </row>
    <row spans="1:3" r="25">
      <c s="4" r="A25" t="s">
        <v>562</v>
      </c>
    </row>
    <row spans="1:3" r="26">
      <c s="3" r="A26" t="s">
        <v>558</v>
      </c>
    </row>
    <row spans="1:3" r="27">
      <c s="4" r="A27" t="s">
        <v>559</v>
      </c>
    </row>
    <row spans="1:3" r="28">
      <c s="4" r="A28" t="s">
        <v>563</v>
      </c>
    </row>
    <row spans="1:3" r="29">
      <c s="3" r="A29" t="s">
        <v>558</v>
      </c>
    </row>
    <row spans="1:3" r="30">
      <c s="4" r="A30" t="s">
        <v>559</v>
      </c>
    </row>
    <row spans="1:3" r="31">
      <c s="4" r="A31" t="s">
        <v>564</v>
      </c>
    </row>
    <row spans="1:3" r="32">
      <c s="3" r="A32" t="s">
        <v>558</v>
      </c>
    </row>
    <row spans="1:3" r="33">
      <c s="4" r="A33" t="s">
        <v>559</v>
      </c>
    </row>
    <row spans="1:3" r="34">
      <c s="4" r="A34" t="s">
        <v>565</v>
      </c>
    </row>
    <row spans="1:3" r="35">
      <c s="3" r="A35" t="s">
        <v>558</v>
      </c>
    </row>
    <row spans="1:3" r="36">
      <c s="4" r="A36" t="s">
        <v>559</v>
      </c>
    </row>
    <row spans="1:3" r="37">
      <c s="4" r="A37" t="s">
        <v>566</v>
      </c>
    </row>
    <row spans="1:3" r="38">
      <c s="3" r="A38" t="s">
        <v>558</v>
      </c>
    </row>
    <row spans="1:3" r="39">
      <c s="4" r="A39" t="s">
        <v>559</v>
      </c>
      <c s="7" r="B39" t="n">
        <v>120158</v>
      </c>
      <c s="7" r="C39" t="n">
        <v>141816</v>
      </c>
    </row>
    <row spans="1:3" r="40">
      <c s="4" r="A40" t="s">
        <v>567</v>
      </c>
    </row>
    <row spans="1:3" r="41">
      <c s="3" r="A41" t="s">
        <v>558</v>
      </c>
    </row>
    <row spans="1:3" r="42">
      <c s="4" r="A42" t="s">
        <v>559</v>
      </c>
      <c s="5" r="B42" t="n">
        <v>20818</v>
      </c>
      <c s="5" r="C42" t="n">
        <v>31528</v>
      </c>
    </row>
    <row spans="1:3" r="43">
      <c s="4" r="A43" t="s">
        <v>568</v>
      </c>
    </row>
    <row spans="1:3" r="44">
      <c s="3" r="A44" t="s">
        <v>558</v>
      </c>
    </row>
    <row spans="1:3" r="45">
      <c s="4" r="A45" t="s">
        <v>559</v>
      </c>
      <c s="5" r="B45" t="n">
        <v>12184</v>
      </c>
      <c s="5" r="C45" t="n">
        <v>21276</v>
      </c>
    </row>
    <row spans="1:3" r="46">
      <c s="4" r="A46" t="s">
        <v>569</v>
      </c>
    </row>
    <row spans="1:3" r="47">
      <c s="3" r="A47" t="s">
        <v>558</v>
      </c>
    </row>
    <row spans="1:3" r="48">
      <c s="4" r="A48" t="s">
        <v>559</v>
      </c>
      <c s="5" r="B48" t="n">
        <v>2111</v>
      </c>
      <c s="5" r="C48" t="n">
        <v>2105</v>
      </c>
    </row>
    <row spans="1:3" r="49">
      <c s="4" r="A49" t="s">
        <v>570</v>
      </c>
    </row>
    <row spans="1:3" r="50">
      <c s="3" r="A50" t="s">
        <v>558</v>
      </c>
    </row>
    <row spans="1:3" r="51">
      <c s="4" r="A51" t="s">
        <v>559</v>
      </c>
      <c s="5" r="B51" t="n">
        <v>62589</v>
      </c>
      <c s="5" r="C51" t="n">
        <v>63220</v>
      </c>
    </row>
    <row spans="1:3" r="52">
      <c s="4" r="A52" t="s">
        <v>571</v>
      </c>
    </row>
    <row spans="1:3" r="53">
      <c s="3" r="A53" t="s">
        <v>558</v>
      </c>
    </row>
    <row spans="1:3" r="54">
      <c s="4" r="A54" t="s">
        <v>559</v>
      </c>
      <c s="7" r="B54" t="n">
        <v>22456</v>
      </c>
      <c s="7" r="C54" t="n">
        <v>23687</v>
      </c>
    </row>
    <row spans="1:3" r="55">
      <c s="4" r="A55" t="s">
        <v>572</v>
      </c>
    </row>
    <row spans="1:3" r="56">
      <c s="3" r="A56" t="s">
        <v>558</v>
      </c>
    </row>
    <row spans="1:3" r="57">
      <c s="4" r="A57" t="s">
        <v>559</v>
      </c>
    </row>
    <row spans="1:3" r="58">
      <c s="4" r="A58" t="s">
        <v>573</v>
      </c>
    </row>
    <row spans="1:3" r="59">
      <c s="3" r="A59" t="s">
        <v>558</v>
      </c>
    </row>
    <row spans="1:3" r="60">
      <c s="4" r="A60" t="s">
        <v>559</v>
      </c>
    </row>
    <row spans="1:3" r="61">
      <c s="4" r="A61" t="s">
        <v>574</v>
      </c>
    </row>
    <row spans="1:3" r="62">
      <c s="3" r="A62" t="s">
        <v>558</v>
      </c>
    </row>
    <row spans="1:3" r="63">
      <c s="4" r="A63" t="s">
        <v>559</v>
      </c>
    </row>
    <row spans="1:3" r="64">
      <c s="4" r="A64" t="s">
        <v>575</v>
      </c>
    </row>
    <row spans="1:3" r="65">
      <c s="3" r="A65" t="s">
        <v>558</v>
      </c>
    </row>
    <row spans="1:3" r="66">
      <c s="4" r="A66" t="s">
        <v>559</v>
      </c>
    </row>
    <row spans="1:3" r="67">
      <c s="4" r="A67" t="s">
        <v>576</v>
      </c>
    </row>
    <row spans="1:3" r="68">
      <c s="3" r="A68" t="s">
        <v>558</v>
      </c>
    </row>
    <row spans="1:3" r="69">
      <c s="4" r="A69" t="s">
        <v>559</v>
      </c>
    </row>
    <row spans="1:3" r="70">
      <c s="4" r="A70" t="s">
        <v>577</v>
      </c>
    </row>
    <row spans="1:3" r="71">
      <c s="3" r="A71" t="s">
        <v>558</v>
      </c>
    </row>
    <row spans="1:3" r="72">
      <c s="4" r="A72" t="s">
        <v>559</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578</v>
      </c>
      <c s="2" r="B1" t="s">
        <v>1</v>
      </c>
    </row>
    <row spans="1:3" r="2">
      <c s="2" r="B2" t="s">
        <v>2</v>
      </c>
      <c s="2" r="C2" t="s">
        <v>25</v>
      </c>
    </row>
    <row spans="1:3" r="3">
      <c s="3" r="A3" t="s">
        <v>192</v>
      </c>
    </row>
    <row spans="1:3" r="4">
      <c s="4" r="A4" t="s">
        <v>426</v>
      </c>
      <c s="7" r="B4" t="n">
        <v>1837</v>
      </c>
      <c s="7" r="C4" t="n">
        <v>1697</v>
      </c>
    </row>
    <row spans="1:3" r="5">
      <c s="4" r="A5" t="s">
        <v>579</v>
      </c>
    </row>
    <row spans="1:3" r="6">
      <c s="3" r="A6" t="s">
        <v>558</v>
      </c>
    </row>
    <row spans="1:3" r="7">
      <c s="4" r="A7" t="s">
        <v>580</v>
      </c>
      <c s="7" r="B7" t="n">
        <v>732</v>
      </c>
      <c s="7" r="C7" t="n">
        <v>1177</v>
      </c>
    </row>
    <row spans="1:3" r="8">
      <c s="4" r="A8" t="s">
        <v>581</v>
      </c>
      <c s="4" r="B8" t="s">
        <v>582</v>
      </c>
    </row>
    <row spans="1:3" r="9">
      <c s="4" r="A9" t="s">
        <v>583</v>
      </c>
    </row>
    <row spans="1:3" r="10">
      <c s="3" r="A10" t="s">
        <v>558</v>
      </c>
    </row>
    <row spans="1:3" r="11">
      <c s="4" r="A11" t="s">
        <v>580</v>
      </c>
    </row>
    <row spans="1:3" r="12">
      <c s="4" r="A12" t="s">
        <v>584</v>
      </c>
    </row>
    <row spans="1:3" r="13">
      <c s="3" r="A13" t="s">
        <v>558</v>
      </c>
    </row>
    <row spans="1:3" r="14">
      <c s="4" r="A14" t="s">
        <v>580</v>
      </c>
    </row>
    <row spans="1:3" r="15">
      <c s="4" r="A15" t="s">
        <v>585</v>
      </c>
    </row>
    <row spans="1:3" r="16">
      <c s="3" r="A16" t="s">
        <v>558</v>
      </c>
    </row>
    <row spans="1:3" r="17">
      <c s="4" r="A17" t="s">
        <v>580</v>
      </c>
      <c s="7" r="B17" t="n">
        <v>732</v>
      </c>
      <c s="7" r="C17" t="n">
        <v>117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105</v>
      </c>
      <c s="2" r="B1" t="s">
        <v>68</v>
      </c>
      <c s="2" r="D1" t="s">
        <v>1</v>
      </c>
    </row>
    <row spans="1:5" r="2">
      <c s="2" r="B2" t="s">
        <v>2</v>
      </c>
      <c s="2" r="C2" t="s">
        <v>69</v>
      </c>
      <c s="2" r="D2" t="s">
        <v>2</v>
      </c>
      <c s="2" r="E2" t="s">
        <v>69</v>
      </c>
    </row>
    <row spans="1:5" r="3">
      <c s="3" r="A3" t="s">
        <v>106</v>
      </c>
    </row>
    <row spans="1:5" r="4">
      <c s="4" r="A4" t="s">
        <v>102</v>
      </c>
      <c s="7" r="B4" t="n">
        <v>767</v>
      </c>
      <c s="7" r="C4" t="n">
        <v>445</v>
      </c>
      <c s="7" r="D4" t="n">
        <v>1182</v>
      </c>
      <c s="7" r="E4" t="n">
        <v>951</v>
      </c>
    </row>
    <row spans="1:5" r="5">
      <c s="3" r="A5" t="s">
        <v>107</v>
      </c>
    </row>
    <row spans="1:5" r="6">
      <c s="4" r="A6" t="s">
        <v>108</v>
      </c>
      <c s="5" r="B6" t="n">
        <v>-1117</v>
      </c>
      <c s="5" r="C6" t="n">
        <v>545</v>
      </c>
      <c s="5" r="D6" t="n">
        <v>-379</v>
      </c>
      <c s="5" r="E6" t="n">
        <v>1119</v>
      </c>
    </row>
    <row spans="1:5" r="7">
      <c s="4" r="A7" t="s">
        <v>109</v>
      </c>
      <c s="5" r="B7" t="n">
        <v>-16</v>
      </c>
      <c s="5" r="C7" t="n">
        <v>-2</v>
      </c>
      <c s="5" r="D7" t="n">
        <v>-31</v>
      </c>
      <c s="5" r="E7" t="n">
        <v>-11</v>
      </c>
    </row>
    <row spans="1:5" r="8">
      <c s="4" r="A8" t="s">
        <v>110</v>
      </c>
      <c s="5" r="B8" t="n">
        <v>-1133</v>
      </c>
      <c s="5" r="C8" t="n">
        <v>543</v>
      </c>
      <c s="5" r="D8" t="n">
        <v>-410</v>
      </c>
      <c s="5" r="E8" t="n">
        <v>1108</v>
      </c>
    </row>
    <row spans="1:5" r="9">
      <c s="4" r="A9" t="s">
        <v>111</v>
      </c>
      <c s="7" r="B9" t="n">
        <v>-366</v>
      </c>
      <c s="7" r="C9" t="n">
        <v>988</v>
      </c>
      <c s="7" r="D9" t="n">
        <v>772</v>
      </c>
      <c s="7" r="E9" t="n">
        <v>205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6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86</v>
      </c>
      <c s="2" r="B1" t="s">
        <v>2</v>
      </c>
      <c s="2" r="C1" t="s">
        <v>25</v>
      </c>
    </row>
    <row spans="1:3" r="2">
      <c s="4" r="A2" t="s">
        <v>560</v>
      </c>
    </row>
    <row spans="1:3" r="3">
      <c s="3" r="A3" t="s">
        <v>587</v>
      </c>
    </row>
    <row spans="1:3" r="4">
      <c s="4" r="A4" t="s">
        <v>588</v>
      </c>
      <c s="7" r="B4" t="n">
        <v>16529</v>
      </c>
      <c s="7" r="C4" t="n">
        <v>54107</v>
      </c>
    </row>
    <row spans="1:3" r="5">
      <c s="4" r="A5" t="s">
        <v>589</v>
      </c>
    </row>
    <row spans="1:3" r="6">
      <c s="4" r="A6" t="s">
        <v>35</v>
      </c>
    </row>
    <row spans="1:3" r="7">
      <c s="4" r="A7" t="s">
        <v>38</v>
      </c>
    </row>
    <row spans="1:3" r="8">
      <c s="4" r="A8" t="s">
        <v>590</v>
      </c>
    </row>
    <row spans="1:3" r="9">
      <c s="3" r="A9" t="s">
        <v>591</v>
      </c>
    </row>
    <row spans="1:3" r="10">
      <c s="4" r="A10" t="s">
        <v>592</v>
      </c>
    </row>
    <row spans="1:3" r="11">
      <c s="4" r="A11" t="s">
        <v>593</v>
      </c>
    </row>
    <row spans="1:3" r="12">
      <c s="4" r="A12" t="s">
        <v>47</v>
      </c>
    </row>
    <row spans="1:3" r="13">
      <c s="4" r="A13" t="s">
        <v>594</v>
      </c>
    </row>
    <row spans="1:3" r="14">
      <c s="4" r="A14" t="s">
        <v>566</v>
      </c>
    </row>
    <row spans="1:3" r="15">
      <c s="3" r="A15" t="s">
        <v>587</v>
      </c>
    </row>
    <row spans="1:3" r="16">
      <c s="4" r="A16" t="s">
        <v>588</v>
      </c>
    </row>
    <row spans="1:3" r="17">
      <c s="4" r="A17" t="s">
        <v>589</v>
      </c>
      <c s="7" r="B17" t="n">
        <v>120158</v>
      </c>
      <c s="7" r="C17" t="n">
        <v>141816</v>
      </c>
    </row>
    <row spans="1:3" r="18">
      <c s="4" r="A18" t="s">
        <v>35</v>
      </c>
    </row>
    <row spans="1:3" r="19">
      <c s="4" r="A19" t="s">
        <v>38</v>
      </c>
      <c s="7" r="B19" t="n">
        <v>13251</v>
      </c>
      <c s="7" r="C19" t="n">
        <v>13034</v>
      </c>
    </row>
    <row spans="1:3" r="20">
      <c s="4" r="A20" t="s">
        <v>590</v>
      </c>
      <c s="5" r="B20" t="n">
        <v>531</v>
      </c>
      <c s="5" r="C20" t="n">
        <v>566</v>
      </c>
    </row>
    <row spans="1:3" r="21">
      <c s="3" r="A21" t="s">
        <v>591</v>
      </c>
    </row>
    <row spans="1:3" r="22">
      <c s="4" r="A22" t="s">
        <v>592</v>
      </c>
      <c s="5" r="B22" t="n">
        <v>338985</v>
      </c>
      <c s="5" r="C22" t="n">
        <v>339625</v>
      </c>
    </row>
    <row spans="1:3" r="23">
      <c s="4" r="A23" t="s">
        <v>593</v>
      </c>
      <c s="5" r="B23" t="n">
        <v>118835</v>
      </c>
      <c s="5" r="C23" t="n">
        <v>117189</v>
      </c>
    </row>
    <row spans="1:3" r="24">
      <c s="4" r="A24" t="s">
        <v>47</v>
      </c>
      <c s="5" r="B24" t="n">
        <v>16108</v>
      </c>
      <c s="5" r="C24" t="n">
        <v>17995</v>
      </c>
    </row>
    <row spans="1:3" r="25">
      <c s="4" r="A25" t="s">
        <v>594</v>
      </c>
      <c s="7" r="B25" t="n">
        <v>116</v>
      </c>
      <c s="7" r="C25" t="n">
        <v>117</v>
      </c>
    </row>
    <row spans="1:3" r="26">
      <c s="4" r="A26" t="s">
        <v>572</v>
      </c>
    </row>
    <row spans="1:3" r="27">
      <c s="3" r="A27" t="s">
        <v>587</v>
      </c>
    </row>
    <row spans="1:3" r="28">
      <c s="4" r="A28" t="s">
        <v>588</v>
      </c>
    </row>
    <row spans="1:3" r="29">
      <c s="4" r="A29" t="s">
        <v>589</v>
      </c>
    </row>
    <row spans="1:3" r="30">
      <c s="4" r="A30" t="s">
        <v>35</v>
      </c>
      <c s="7" r="B30" t="n">
        <v>364139</v>
      </c>
      <c s="7" r="C30" t="n">
        <v>310806</v>
      </c>
    </row>
    <row spans="1:3" r="31">
      <c s="4" r="A31" t="s">
        <v>38</v>
      </c>
    </row>
    <row spans="1:3" r="32">
      <c s="4" r="A32" t="s">
        <v>590</v>
      </c>
      <c s="7" r="B32" t="n">
        <v>776</v>
      </c>
      <c s="7" r="C32" t="n">
        <v>730</v>
      </c>
    </row>
    <row spans="1:3" r="33">
      <c s="3" r="A33" t="s">
        <v>591</v>
      </c>
    </row>
    <row spans="1:3" r="34">
      <c s="4" r="A34" t="s">
        <v>592</v>
      </c>
    </row>
    <row spans="1:3" r="35">
      <c s="4" r="A35" t="s">
        <v>593</v>
      </c>
    </row>
    <row spans="1:3" r="36">
      <c s="4" r="A36" t="s">
        <v>47</v>
      </c>
    </row>
    <row spans="1:3" r="37">
      <c s="4" r="A37" t="s">
        <v>594</v>
      </c>
    </row>
    <row spans="1:3" r="38">
      <c s="4" r="A38" t="s">
        <v>595</v>
      </c>
    </row>
    <row spans="1:3" r="39">
      <c s="3" r="A39" t="s">
        <v>587</v>
      </c>
    </row>
    <row spans="1:3" r="40">
      <c s="4" r="A40" t="s">
        <v>588</v>
      </c>
      <c s="7" r="B40" t="n">
        <v>16529</v>
      </c>
      <c s="7" r="C40" t="n">
        <v>54107</v>
      </c>
    </row>
    <row spans="1:3" r="41">
      <c s="4" r="A41" t="s">
        <v>589</v>
      </c>
      <c s="5" r="B41" t="n">
        <v>120158</v>
      </c>
      <c s="5" r="C41" t="n">
        <v>141816</v>
      </c>
    </row>
    <row spans="1:3" r="42">
      <c s="4" r="A42" t="s">
        <v>35</v>
      </c>
      <c s="5" r="B42" t="n">
        <v>363631</v>
      </c>
      <c s="5" r="C42" t="n">
        <v>310090</v>
      </c>
    </row>
    <row spans="1:3" r="43">
      <c s="4" r="A43" t="s">
        <v>38</v>
      </c>
      <c s="5" r="B43" t="n">
        <v>13251</v>
      </c>
      <c s="5" r="C43" t="n">
        <v>13034</v>
      </c>
    </row>
    <row spans="1:3" r="44">
      <c s="4" r="A44" t="s">
        <v>590</v>
      </c>
      <c s="5" r="B44" t="n">
        <v>1307</v>
      </c>
      <c s="5" r="C44" t="n">
        <v>1296</v>
      </c>
    </row>
    <row spans="1:3" r="45">
      <c s="3" r="A45" t="s">
        <v>591</v>
      </c>
    </row>
    <row spans="1:3" r="46">
      <c s="4" r="A46" t="s">
        <v>592</v>
      </c>
      <c s="5" r="B46" t="n">
        <v>338985</v>
      </c>
      <c s="5" r="C46" t="n">
        <v>339625</v>
      </c>
    </row>
    <row spans="1:3" r="47">
      <c s="4" r="A47" t="s">
        <v>593</v>
      </c>
      <c s="5" r="B47" t="n">
        <v>118812</v>
      </c>
      <c s="5" r="C47" t="n">
        <v>117094</v>
      </c>
    </row>
    <row spans="1:3" r="48">
      <c s="4" r="A48" t="s">
        <v>47</v>
      </c>
      <c s="5" r="B48" t="n">
        <v>16108</v>
      </c>
      <c s="5" r="C48" t="n">
        <v>17995</v>
      </c>
    </row>
    <row spans="1:3" r="49">
      <c s="4" r="A49" t="s">
        <v>594</v>
      </c>
      <c s="5" r="B49" t="n">
        <v>116</v>
      </c>
      <c s="5" r="C49" t="n">
        <v>117</v>
      </c>
    </row>
    <row spans="1:3" r="50">
      <c s="4" r="A50" t="s">
        <v>596</v>
      </c>
    </row>
    <row spans="1:3" r="51">
      <c s="3" r="A51" t="s">
        <v>587</v>
      </c>
    </row>
    <row spans="1:3" r="52">
      <c s="4" r="A52" t="s">
        <v>588</v>
      </c>
      <c s="5" r="B52" t="n">
        <v>16529</v>
      </c>
      <c s="5" r="C52" t="n">
        <v>54107</v>
      </c>
    </row>
    <row spans="1:3" r="53">
      <c s="4" r="A53" t="s">
        <v>589</v>
      </c>
      <c s="5" r="B53" t="n">
        <v>120158</v>
      </c>
      <c s="5" r="C53" t="n">
        <v>141816</v>
      </c>
    </row>
    <row spans="1:3" r="54">
      <c s="4" r="A54" t="s">
        <v>35</v>
      </c>
      <c s="5" r="B54" t="n">
        <v>364139</v>
      </c>
      <c s="5" r="C54" t="n">
        <v>310806</v>
      </c>
    </row>
    <row spans="1:3" r="55">
      <c s="4" r="A55" t="s">
        <v>38</v>
      </c>
      <c s="5" r="B55" t="n">
        <v>13251</v>
      </c>
      <c s="5" r="C55" t="n">
        <v>13034</v>
      </c>
    </row>
    <row spans="1:3" r="56">
      <c s="4" r="A56" t="s">
        <v>590</v>
      </c>
      <c s="5" r="B56" t="n">
        <v>1307</v>
      </c>
      <c s="5" r="C56" t="n">
        <v>1296</v>
      </c>
    </row>
    <row spans="1:3" r="57">
      <c s="3" r="A57" t="s">
        <v>591</v>
      </c>
    </row>
    <row spans="1:3" r="58">
      <c s="4" r="A58" t="s">
        <v>592</v>
      </c>
      <c s="5" r="B58" t="n">
        <v>338985</v>
      </c>
      <c s="5" r="C58" t="n">
        <v>339625</v>
      </c>
    </row>
    <row spans="1:3" r="59">
      <c s="4" r="A59" t="s">
        <v>593</v>
      </c>
      <c s="5" r="B59" t="n">
        <v>118835</v>
      </c>
      <c s="5" r="C59" t="n">
        <v>117189</v>
      </c>
    </row>
    <row spans="1:3" r="60">
      <c s="4" r="A60" t="s">
        <v>47</v>
      </c>
      <c s="5" r="B60" t="n">
        <v>16108</v>
      </c>
      <c s="5" r="C60" t="n">
        <v>17995</v>
      </c>
    </row>
    <row spans="1:3" r="61">
      <c s="4" r="A61" t="s">
        <v>594</v>
      </c>
      <c s="7" r="B61" t="n">
        <v>116</v>
      </c>
      <c s="7" r="C61" t="n">
        <v>117</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597</v>
      </c>
      <c s="2" r="B1" t="s">
        <v>68</v>
      </c>
      <c s="2" r="D1" t="s">
        <v>1</v>
      </c>
    </row>
    <row spans="1:5" r="2">
      <c s="2" r="B2" t="s">
        <v>2</v>
      </c>
      <c s="2" r="C2" t="s">
        <v>69</v>
      </c>
      <c s="2" r="D2" t="s">
        <v>2</v>
      </c>
      <c s="2" r="E2" t="s">
        <v>69</v>
      </c>
    </row>
    <row spans="1:5" r="3">
      <c s="3" r="A3" t="s">
        <v>598</v>
      </c>
    </row>
    <row spans="1:5" r="4">
      <c s="4" r="A4" t="s">
        <v>599</v>
      </c>
      <c s="7" r="B4" t="n">
        <v>24</v>
      </c>
      <c s="7" r="C4" t="n">
        <v>3</v>
      </c>
      <c s="7" r="D4" t="n">
        <v>46</v>
      </c>
      <c s="7" r="E4" t="n">
        <v>16</v>
      </c>
    </row>
    <row spans="1:5" r="5">
      <c s="4" r="A5" t="s">
        <v>600</v>
      </c>
      <c s="5" r="B5" t="n">
        <v>-8</v>
      </c>
      <c s="5" r="C5" t="n">
        <v>-1</v>
      </c>
      <c s="5" r="D5" t="n">
        <v>-15</v>
      </c>
      <c s="5" r="E5" t="n">
        <v>-5</v>
      </c>
    </row>
    <row spans="1:5" r="6">
      <c s="4" r="A6" t="s">
        <v>601</v>
      </c>
      <c s="7" r="B6" t="n">
        <v>16</v>
      </c>
      <c s="7" r="C6" t="n">
        <v>2</v>
      </c>
      <c s="7" r="D6" t="n">
        <v>31</v>
      </c>
      <c s="7" r="E6" t="n">
        <v>11</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5"/>
    <col customWidth="1" max="2" min="2" width="25"/>
    <col customWidth="1" max="3" min="3" width="21"/>
  </cols>
  <sheetData>
    <row spans="1:3" r="1">
      <c s="1" r="A1" t="s">
        <v>602</v>
      </c>
      <c s="2" r="B1" t="s">
        <v>1</v>
      </c>
    </row>
    <row spans="1:3" r="2">
      <c s="2" r="B2" t="s">
        <v>277</v>
      </c>
      <c s="2" r="C2" t="s">
        <v>276</v>
      </c>
    </row>
    <row spans="1:3" r="3">
      <c s="3" r="A3" t="s">
        <v>198</v>
      </c>
    </row>
    <row spans="1:3" r="4">
      <c s="4" r="A4" t="s">
        <v>603</v>
      </c>
      <c s="5" r="B4" t="n">
        <v>2</v>
      </c>
    </row>
    <row spans="1:3" r="5">
      <c s="4" r="A5" t="s">
        <v>604</v>
      </c>
    </row>
    <row spans="1:3" r="6">
      <c s="3" r="A6" t="s">
        <v>605</v>
      </c>
    </row>
    <row spans="1:3" r="7">
      <c s="4" r="A7" t="s">
        <v>606</v>
      </c>
      <c s="7" r="B7" t="n">
        <v>68</v>
      </c>
      <c s="7" r="C7" t="n">
        <v>125</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r="A1" t="s">
        <v>607</v>
      </c>
      <c s="2" r="B1" t="s">
        <v>68</v>
      </c>
      <c s="2" r="D1" t="s">
        <v>1</v>
      </c>
    </row>
    <row spans="1:6" r="2">
      <c s="2" r="B2" t="s">
        <v>2</v>
      </c>
      <c s="2" r="C2" t="s">
        <v>69</v>
      </c>
      <c s="2" r="D2" t="s">
        <v>2</v>
      </c>
      <c s="2" r="E2" t="s">
        <v>69</v>
      </c>
      <c s="2" r="F2" t="s">
        <v>25</v>
      </c>
    </row>
    <row spans="1:6" r="3">
      <c s="3" r="A3" t="s">
        <v>605</v>
      </c>
    </row>
    <row spans="1:6" r="4">
      <c s="4" r="A4" t="s">
        <v>82</v>
      </c>
      <c s="7" r="B4" t="n">
        <v>3978</v>
      </c>
      <c s="7" r="C4" t="n">
        <v>3571</v>
      </c>
      <c s="7" r="D4" t="n">
        <v>7753</v>
      </c>
      <c s="7" r="E4" t="n">
        <v>7220</v>
      </c>
    </row>
    <row spans="1:6" r="5">
      <c s="4" r="A5" t="s">
        <v>84</v>
      </c>
      <c s="5" r="C5" t="n">
        <v>-118</v>
      </c>
      <c s="5" r="D5" t="n">
        <v>317</v>
      </c>
      <c s="5" r="E5" t="n">
        <v>-118</v>
      </c>
    </row>
    <row spans="1:6" r="6">
      <c s="4" r="A6" t="s">
        <v>608</v>
      </c>
      <c s="7" r="B6" t="n">
        <v>1255</v>
      </c>
      <c s="5" r="C6" t="n">
        <v>1150</v>
      </c>
      <c s="5" r="D6" t="n">
        <v>2439</v>
      </c>
      <c s="5" r="E6" t="n">
        <v>2227</v>
      </c>
    </row>
    <row spans="1:6" r="7">
      <c s="4" r="A7" t="s">
        <v>609</v>
      </c>
      <c s="5" r="B7" t="n">
        <v>4175</v>
      </c>
      <c s="5" r="C7" t="n">
        <v>4274</v>
      </c>
      <c s="5" r="D7" t="n">
        <v>8293</v>
      </c>
      <c s="5" r="E7" t="n">
        <v>8439</v>
      </c>
    </row>
    <row spans="1:6" r="8">
      <c s="4" r="A8" t="s">
        <v>610</v>
      </c>
      <c s="5" r="B8" t="n">
        <v>1058</v>
      </c>
      <c s="5" r="C8" t="n">
        <v>565</v>
      </c>
      <c s="5" r="D8" t="n">
        <v>1582</v>
      </c>
      <c s="5" r="E8" t="n">
        <v>1126</v>
      </c>
    </row>
    <row spans="1:6" r="9">
      <c s="4" r="A9" t="s">
        <v>611</v>
      </c>
      <c s="5" r="B9" t="n">
        <v>291</v>
      </c>
      <c s="5" r="C9" t="n">
        <v>120</v>
      </c>
      <c s="5" r="D9" t="n">
        <v>400</v>
      </c>
      <c s="5" r="E9" t="n">
        <v>175</v>
      </c>
    </row>
    <row spans="1:6" r="10">
      <c s="4" r="A10" t="s">
        <v>612</v>
      </c>
      <c s="5" r="B10" t="n">
        <v>767</v>
      </c>
      <c s="5" r="C10" t="n">
        <v>445</v>
      </c>
      <c s="5" r="D10" t="n">
        <v>1182</v>
      </c>
      <c s="5" r="E10" t="n">
        <v>951</v>
      </c>
    </row>
    <row spans="1:6" r="11">
      <c s="4" r="A11" t="s">
        <v>40</v>
      </c>
      <c s="5" r="B11" t="n">
        <v>530432</v>
      </c>
      <c s="5" r="C11" t="n">
        <v>506892</v>
      </c>
      <c s="5" r="D11" t="n">
        <v>530432</v>
      </c>
      <c s="5" r="E11" t="n">
        <v>506892</v>
      </c>
      <c s="7" r="F11" t="n">
        <v>537053</v>
      </c>
    </row>
    <row spans="1:6" r="12">
      <c s="4" r="A12" t="s">
        <v>613</v>
      </c>
    </row>
    <row spans="1:6" r="13">
      <c s="3" r="A13" t="s">
        <v>605</v>
      </c>
    </row>
    <row spans="1:6" r="14">
      <c s="4" r="A14" t="s">
        <v>82</v>
      </c>
      <c s="7" r="B14" t="n">
        <v>3971</v>
      </c>
      <c s="5" r="C14" t="n">
        <v>3563</v>
      </c>
      <c s="5" r="D14" t="n">
        <v>7740</v>
      </c>
      <c s="5" r="E14" t="n">
        <v>7201</v>
      </c>
    </row>
    <row spans="1:6" r="15">
      <c s="4" r="A15" t="s">
        <v>84</v>
      </c>
      <c s="5" r="C15" t="n">
        <v>-118</v>
      </c>
      <c s="5" r="D15" t="n">
        <v>317</v>
      </c>
      <c s="5" r="E15" t="n">
        <v>-118</v>
      </c>
    </row>
    <row spans="1:6" r="16">
      <c s="4" r="A16" t="s">
        <v>608</v>
      </c>
      <c s="7" r="B16" t="n">
        <v>774</v>
      </c>
      <c s="5" r="C16" t="n">
        <v>622</v>
      </c>
      <c s="5" r="D16" t="n">
        <v>1464</v>
      </c>
      <c s="5" r="E16" t="n">
        <v>1207</v>
      </c>
    </row>
    <row spans="1:6" r="17">
      <c s="4" r="A17" t="s">
        <v>609</v>
      </c>
      <c s="5" r="B17" t="n">
        <v>3413</v>
      </c>
      <c s="5" r="C17" t="n">
        <v>3542</v>
      </c>
      <c s="5" r="D17" t="n">
        <v>6795</v>
      </c>
      <c s="5" r="E17" t="n">
        <v>7095</v>
      </c>
    </row>
    <row spans="1:6" r="18">
      <c s="4" r="A18" t="s">
        <v>610</v>
      </c>
      <c s="5" r="B18" t="n">
        <v>1332</v>
      </c>
      <c s="5" r="C18" t="n">
        <v>761</v>
      </c>
      <c s="5" r="D18" t="n">
        <v>2092</v>
      </c>
      <c s="5" r="E18" t="n">
        <v>1431</v>
      </c>
    </row>
    <row spans="1:6" r="19">
      <c s="4" r="A19" t="s">
        <v>611</v>
      </c>
      <c s="5" r="B19" t="n">
        <v>383</v>
      </c>
      <c s="5" r="C19" t="n">
        <v>185</v>
      </c>
      <c s="5" r="D19" t="n">
        <v>571</v>
      </c>
      <c s="5" r="E19" t="n">
        <v>277</v>
      </c>
    </row>
    <row spans="1:6" r="20">
      <c s="4" r="A20" t="s">
        <v>612</v>
      </c>
      <c s="5" r="B20" t="n">
        <v>949</v>
      </c>
      <c s="5" r="C20" t="n">
        <v>576</v>
      </c>
      <c s="5" r="D20" t="n">
        <v>1521</v>
      </c>
      <c s="5" r="E20" t="n">
        <v>1154</v>
      </c>
    </row>
    <row spans="1:6" r="21">
      <c s="4" r="A21" t="s">
        <v>40</v>
      </c>
      <c s="5" r="B21" t="n">
        <v>520442</v>
      </c>
      <c s="5" r="C21" t="n">
        <v>496954</v>
      </c>
      <c s="5" r="D21" t="n">
        <v>520442</v>
      </c>
      <c s="5" r="E21" t="n">
        <v>496954</v>
      </c>
    </row>
    <row spans="1:6" r="22">
      <c s="4" r="A22" t="s">
        <v>604</v>
      </c>
    </row>
    <row spans="1:6" r="23">
      <c s="3" r="A23" t="s">
        <v>605</v>
      </c>
    </row>
    <row spans="1:6" r="24">
      <c s="4" r="A24" t="s">
        <v>82</v>
      </c>
      <c s="7" r="B24" t="n">
        <v>7</v>
      </c>
      <c s="7" r="C24" t="n">
        <v>8</v>
      </c>
      <c s="7" r="D24" t="n">
        <v>13</v>
      </c>
      <c s="7" r="E24" t="n">
        <v>19</v>
      </c>
    </row>
    <row spans="1:6" r="25">
      <c s="4" r="A25" t="s">
        <v>84</v>
      </c>
    </row>
    <row spans="1:6" r="26">
      <c s="4" r="A26" t="s">
        <v>608</v>
      </c>
      <c s="7" r="B26" t="n">
        <v>481</v>
      </c>
      <c s="7" r="C26" t="n">
        <v>528</v>
      </c>
      <c s="7" r="D26" t="n">
        <v>975</v>
      </c>
      <c s="7" r="E26" t="n">
        <v>1020</v>
      </c>
    </row>
    <row spans="1:6" r="27">
      <c s="4" r="A27" t="s">
        <v>609</v>
      </c>
      <c s="5" r="B27" t="n">
        <v>762</v>
      </c>
      <c s="5" r="C27" t="n">
        <v>732</v>
      </c>
      <c s="5" r="D27" t="n">
        <v>1498</v>
      </c>
      <c s="5" r="E27" t="n">
        <v>1344</v>
      </c>
    </row>
    <row spans="1:6" r="28">
      <c s="4" r="A28" t="s">
        <v>610</v>
      </c>
      <c s="5" r="B28" t="n">
        <v>-274</v>
      </c>
      <c s="5" r="C28" t="n">
        <v>-196</v>
      </c>
      <c s="5" r="D28" t="n">
        <v>-510</v>
      </c>
      <c s="5" r="E28" t="n">
        <v>-305</v>
      </c>
    </row>
    <row spans="1:6" r="29">
      <c s="4" r="A29" t="s">
        <v>611</v>
      </c>
      <c s="5" r="B29" t="n">
        <v>-92</v>
      </c>
      <c s="5" r="C29" t="n">
        <v>-65</v>
      </c>
      <c s="5" r="D29" t="n">
        <v>-171</v>
      </c>
      <c s="5" r="E29" t="n">
        <v>-102</v>
      </c>
    </row>
    <row spans="1:6" r="30">
      <c s="4" r="A30" t="s">
        <v>612</v>
      </c>
      <c s="5" r="B30" t="n">
        <v>-182</v>
      </c>
      <c s="5" r="C30" t="n">
        <v>-131</v>
      </c>
      <c s="5" r="D30" t="n">
        <v>-339</v>
      </c>
      <c s="5" r="E30" t="n">
        <v>-203</v>
      </c>
    </row>
    <row spans="1:6" r="31">
      <c s="4" r="A31" t="s">
        <v>40</v>
      </c>
      <c s="7" r="B31" t="n">
        <v>9990</v>
      </c>
      <c s="7" r="C31" t="n">
        <v>9938</v>
      </c>
      <c s="7" r="D31" t="n">
        <v>9990</v>
      </c>
      <c s="7" r="E31" t="n">
        <v>9938</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4"/>
    <col customWidth="1" max="2" min="2" width="45"/>
    <col customWidth="1" max="3" min="3" width="8"/>
  </cols>
  <sheetData>
    <row spans="1:3" r="1">
      <c s="1" r="A1" t="s">
        <v>614</v>
      </c>
      <c s="1" r="B1" t="s">
        <v>615</v>
      </c>
      <c s="2" r="C1" t="s">
        <v>616</v>
      </c>
    </row>
    <row spans="1:3" r="2">
      <c s="4" r="A2" t="s">
        <v>617</v>
      </c>
      <c s="4" r="B2" t="s">
        <v>618</v>
      </c>
      <c s="7" r="C2" t="n">
        <v>24</v>
      </c>
    </row>
    <row spans="1:3" r="3">
      <c s="4" r="A3" t="s">
        <v>617</v>
      </c>
      <c s="4" r="B3" t="s">
        <v>618</v>
      </c>
      <c s="5" r="C3" t="n">
        <v>3</v>
      </c>
    </row>
    <row spans="1:3" r="4">
      <c s="4" r="A4" t="s">
        <v>619</v>
      </c>
      <c s="4" r="B4" t="s">
        <v>620</v>
      </c>
      <c s="5" r="C4" t="n">
        <v>109</v>
      </c>
    </row>
    <row spans="1:3" r="5">
      <c s="4" r="A5" t="s">
        <v>619</v>
      </c>
      <c s="4" r="B5" t="s">
        <v>620</v>
      </c>
      <c s="7" r="C5" t="n">
        <v>11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112</v>
      </c>
      <c s="2" r="B1" t="s">
        <v>68</v>
      </c>
      <c s="2" r="D1" t="s">
        <v>1</v>
      </c>
    </row>
    <row spans="1:5" r="2">
      <c s="2" r="B2" t="s">
        <v>2</v>
      </c>
      <c s="2" r="C2" t="s">
        <v>69</v>
      </c>
      <c s="2" r="D2" t="s">
        <v>2</v>
      </c>
      <c s="2" r="E2" t="s">
        <v>69</v>
      </c>
    </row>
    <row spans="1:5" r="3">
      <c s="3" r="A3" t="s">
        <v>106</v>
      </c>
    </row>
    <row spans="1:5" r="4">
      <c s="4" r="A4" t="s">
        <v>113</v>
      </c>
      <c s="7" r="B4" t="n">
        <v>-576</v>
      </c>
      <c s="7" r="C4" t="n">
        <v>281</v>
      </c>
      <c s="7" r="D4" t="n">
        <v>-196</v>
      </c>
      <c s="7" r="E4" t="n">
        <v>576</v>
      </c>
    </row>
    <row spans="1:5" r="5">
      <c s="4" r="A5" t="s">
        <v>114</v>
      </c>
      <c s="7" r="B5" t="n">
        <v>-8</v>
      </c>
      <c s="7" r="C5" t="n">
        <v>-1</v>
      </c>
      <c s="7" r="D5" t="n">
        <v>-15</v>
      </c>
      <c s="7" r="E5" t="n">
        <v>-5</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10"/>
    <col customWidth="1" max="3" min="3" width="22"/>
    <col customWidth="1" max="4" min="4" width="25"/>
    <col customWidth="1" max="5" min="5" width="27"/>
    <col customWidth="1" max="6" min="6" width="55"/>
  </cols>
  <sheetData>
    <row spans="1:6" r="1">
      <c s="1" r="A1" t="s">
        <v>115</v>
      </c>
      <c s="2" r="B1" t="s">
        <v>116</v>
      </c>
      <c s="2" r="C1" t="s">
        <v>117</v>
      </c>
      <c s="2" r="D1" t="s">
        <v>118</v>
      </c>
      <c s="2" r="E1" t="s">
        <v>119</v>
      </c>
      <c s="2" r="F1" t="s">
        <v>120</v>
      </c>
    </row>
    <row spans="1:6" r="2">
      <c s="4" r="A2" t="s">
        <v>121</v>
      </c>
      <c s="7" r="B2" t="n">
        <v>57956</v>
      </c>
      <c s="7" r="C2" t="n">
        <v>6725</v>
      </c>
      <c s="7" r="D2" t="n">
        <v>27915</v>
      </c>
      <c s="7" r="E2" t="n">
        <v>24747</v>
      </c>
      <c s="7" r="F2" t="n">
        <v>-1431</v>
      </c>
    </row>
    <row spans="1:6" r="3">
      <c s="4" r="A3" t="s">
        <v>122</v>
      </c>
      <c s="5" r="B3" t="n">
        <v>113</v>
      </c>
      <c s="7" r="C3" t="n">
        <v>15</v>
      </c>
      <c s="5" r="D3" t="n">
        <v>98</v>
      </c>
    </row>
    <row spans="1:6" r="4">
      <c s="4" r="A4" t="s">
        <v>123</v>
      </c>
      <c s="5" r="B4" t="n">
        <v>30</v>
      </c>
      <c s="7" r="D4" t="n">
        <v>30</v>
      </c>
    </row>
    <row spans="1:6" r="5">
      <c s="4" r="A5" t="s">
        <v>124</v>
      </c>
      <c s="5" r="B5" t="n">
        <v>-336</v>
      </c>
      <c s="7" r="E5" t="n">
        <v>-336</v>
      </c>
    </row>
    <row spans="1:6" r="6">
      <c s="4" r="A6" t="s">
        <v>102</v>
      </c>
      <c s="5" r="B6" t="n">
        <v>951</v>
      </c>
      <c s="7" r="E6" t="n">
        <v>951</v>
      </c>
    </row>
    <row spans="1:6" r="7">
      <c s="4" r="A7" t="s">
        <v>107</v>
      </c>
      <c s="5" r="B7" t="n">
        <v>1108</v>
      </c>
      <c s="7" r="F7" t="n">
        <v>1108</v>
      </c>
    </row>
    <row spans="1:6" r="8">
      <c s="4" r="A8" t="s">
        <v>125</v>
      </c>
      <c s="5" r="B8" t="n">
        <v>59822</v>
      </c>
      <c s="7" r="C8" t="n">
        <v>6740</v>
      </c>
      <c s="7" r="D8" t="n">
        <v>28043</v>
      </c>
      <c s="7" r="E8" t="n">
        <v>25362</v>
      </c>
      <c s="5" r="F8" t="n">
        <v>-323</v>
      </c>
    </row>
    <row spans="1:6" r="9">
      <c s="4" r="A9" t="s">
        <v>126</v>
      </c>
      <c s="5" r="B9" t="n">
        <v>60632</v>
      </c>
      <c s="5" r="C9" t="n">
        <v>6721</v>
      </c>
      <c s="5" r="D9" t="n">
        <v>27889</v>
      </c>
      <c s="7" r="E9" t="n">
        <v>25978</v>
      </c>
      <c s="7" r="F9" t="n">
        <v>44</v>
      </c>
    </row>
    <row spans="1:6" r="10">
      <c s="4" r="A10" t="s">
        <v>122</v>
      </c>
      <c s="5" r="B10" t="n">
        <v>23</v>
      </c>
      <c s="5" r="C10" t="n">
        <v>3</v>
      </c>
      <c s="5" r="D10" t="n">
        <v>20</v>
      </c>
    </row>
    <row spans="1:6" r="11">
      <c s="4" r="A11" t="s">
        <v>127</v>
      </c>
      <c s="5" r="B11" t="n">
        <v>-5808</v>
      </c>
      <c s="7" r="C11" t="n">
        <v>-634</v>
      </c>
      <c s="5" r="D11" t="n">
        <v>-5174</v>
      </c>
    </row>
    <row spans="1:6" r="12">
      <c s="4" r="A12" t="s">
        <v>123</v>
      </c>
      <c s="5" r="B12" t="n">
        <v>15</v>
      </c>
      <c s="7" r="D12" t="n">
        <v>15</v>
      </c>
    </row>
    <row spans="1:6" r="13">
      <c s="4" r="A13" t="s">
        <v>124</v>
      </c>
      <c s="5" r="B13" t="n">
        <v>-444</v>
      </c>
      <c s="7" r="E13" t="n">
        <v>-444</v>
      </c>
    </row>
    <row spans="1:6" r="14">
      <c s="4" r="A14" t="s">
        <v>102</v>
      </c>
      <c s="5" r="B14" t="n">
        <v>1182</v>
      </c>
      <c s="7" r="E14" t="n">
        <v>1182</v>
      </c>
    </row>
    <row spans="1:6" r="15">
      <c s="4" r="A15" t="s">
        <v>107</v>
      </c>
      <c s="5" r="B15" t="n">
        <v>-410</v>
      </c>
      <c s="7" r="F15" t="n">
        <v>-410</v>
      </c>
    </row>
    <row spans="1:6" r="16">
      <c s="4" r="A16" t="s">
        <v>128</v>
      </c>
      <c s="7" r="B16" t="n">
        <v>55190</v>
      </c>
      <c s="7" r="C16" t="n">
        <v>6090</v>
      </c>
      <c s="7" r="D16" t="n">
        <v>22750</v>
      </c>
      <c s="7" r="E16" t="n">
        <v>26716</v>
      </c>
      <c s="7" r="F16" t="n">
        <v>-366</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29</v>
      </c>
      <c s="2" r="B1" t="s">
        <v>1</v>
      </c>
    </row>
    <row spans="1:3" r="2">
      <c s="2" r="B2" t="s">
        <v>2</v>
      </c>
      <c s="2" r="C2" t="s">
        <v>69</v>
      </c>
    </row>
    <row spans="1:3" r="3">
      <c s="3" r="A3" t="s">
        <v>130</v>
      </c>
    </row>
    <row spans="1:3" r="4">
      <c s="4" r="A4" t="s">
        <v>131</v>
      </c>
      <c s="9" r="B4" t="n">
        <v>0.175</v>
      </c>
      <c s="9" r="C4" t="n">
        <v>0.125</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32</v>
      </c>
      <c s="2" r="B1" t="s">
        <v>1</v>
      </c>
    </row>
    <row spans="1:3" r="2">
      <c s="2" r="B2" t="s">
        <v>2</v>
      </c>
      <c s="2" r="C2" t="s">
        <v>69</v>
      </c>
    </row>
    <row spans="1:3" r="3">
      <c s="3" r="A3" t="s">
        <v>133</v>
      </c>
    </row>
    <row spans="1:3" r="4">
      <c s="4" r="A4" t="s">
        <v>102</v>
      </c>
      <c s="7" r="B4" t="n">
        <v>1182</v>
      </c>
      <c s="7" r="C4" t="n">
        <v>951</v>
      </c>
    </row>
    <row spans="1:3" r="5">
      <c s="3" r="A5" t="s">
        <v>134</v>
      </c>
    </row>
    <row spans="1:3" r="6">
      <c s="4" r="A6" t="s">
        <v>84</v>
      </c>
      <c s="5" r="B6" t="n">
        <v>317</v>
      </c>
      <c s="5" r="C6" t="n">
        <v>-118</v>
      </c>
    </row>
    <row spans="1:3" r="7">
      <c s="4" r="A7" t="s">
        <v>135</v>
      </c>
      <c s="5" r="B7" t="n">
        <v>392</v>
      </c>
      <c s="5" r="C7" t="n">
        <v>353</v>
      </c>
    </row>
    <row spans="1:3" r="8">
      <c s="4" r="A8" t="s">
        <v>136</v>
      </c>
      <c s="7" r="B8" t="n">
        <v>-46</v>
      </c>
      <c s="5" r="C8" t="n">
        <v>-16</v>
      </c>
    </row>
    <row spans="1:3" r="9">
      <c s="4" r="A9" t="s">
        <v>137</v>
      </c>
      <c s="5" r="C9" t="n">
        <v>-11</v>
      </c>
    </row>
    <row spans="1:3" r="10">
      <c s="4" r="A10" t="s">
        <v>90</v>
      </c>
      <c s="7" r="B10" t="n">
        <v>-218</v>
      </c>
      <c s="5" r="C10" t="n">
        <v>-216</v>
      </c>
    </row>
    <row spans="1:3" r="11">
      <c s="4" r="A11" t="s">
        <v>138</v>
      </c>
      <c s="5" r="B11" t="n">
        <v>590</v>
      </c>
      <c s="5" r="C11" t="n">
        <v>577</v>
      </c>
    </row>
    <row spans="1:3" r="12">
      <c s="4" r="A12" t="s">
        <v>139</v>
      </c>
      <c s="7" r="B12" t="n">
        <v>15</v>
      </c>
      <c s="5" r="C12" t="n">
        <v>30</v>
      </c>
    </row>
    <row spans="1:3" r="13">
      <c s="4" r="A13" t="s">
        <v>140</v>
      </c>
      <c s="5" r="C13" t="n">
        <v>64</v>
      </c>
    </row>
    <row spans="1:3" r="14">
      <c s="4" r="A14" t="s">
        <v>141</v>
      </c>
      <c s="5" r="C14" t="n">
        <v>9</v>
      </c>
    </row>
    <row spans="1:3" r="15">
      <c s="4" r="A15" t="s">
        <v>142</v>
      </c>
      <c s="7" r="B15" t="n">
        <v>604</v>
      </c>
      <c s="5" r="C15" t="n">
        <v>11095</v>
      </c>
    </row>
    <row spans="1:3" r="16">
      <c s="4" r="A16" t="s">
        <v>143</v>
      </c>
      <c s="5" r="B16" t="n">
        <v>-370</v>
      </c>
      <c s="5" r="C16" t="n">
        <v>-7167</v>
      </c>
    </row>
    <row spans="1:3" r="17">
      <c s="4" r="A17" t="s">
        <v>144</v>
      </c>
      <c s="5" r="B17" t="n">
        <v>2466</v>
      </c>
      <c s="5" r="C17" t="n">
        <v>5551</v>
      </c>
    </row>
    <row spans="1:3" r="18">
      <c s="3" r="A18" t="s">
        <v>145</v>
      </c>
    </row>
    <row spans="1:3" r="19">
      <c s="4" r="A19" t="s">
        <v>146</v>
      </c>
      <c s="5" r="B19" t="n">
        <v>-26770</v>
      </c>
      <c s="5" r="C19" t="n">
        <v>-19179</v>
      </c>
    </row>
    <row spans="1:3" r="20">
      <c s="4" r="A20" t="s">
        <v>147</v>
      </c>
      <c s="5" r="B20" t="n">
        <v>-21</v>
      </c>
      <c s="5" r="C20" t="n">
        <v>144</v>
      </c>
    </row>
    <row spans="1:3" r="21">
      <c s="4" r="A21" t="s">
        <v>148</v>
      </c>
      <c s="5" r="B21" t="n">
        <v>31074</v>
      </c>
      <c s="5" r="C21" t="n">
        <v>12643</v>
      </c>
    </row>
    <row spans="1:3" r="22">
      <c s="4" r="A22" t="s">
        <v>149</v>
      </c>
      <c s="5" r="B22" t="n">
        <v>16387</v>
      </c>
      <c s="5" r="C22" t="n">
        <v>6490</v>
      </c>
    </row>
    <row spans="1:3" r="23">
      <c s="4" r="A23" t="s">
        <v>150</v>
      </c>
      <c s="5" r="B23" t="n">
        <v>-31392</v>
      </c>
      <c s="7" r="C23" t="n">
        <v>7433</v>
      </c>
    </row>
    <row spans="1:3" r="24">
      <c s="4" r="A24" t="s">
        <v>151</v>
      </c>
      <c s="5" r="B24" t="n">
        <v>-22466</v>
      </c>
    </row>
    <row spans="1:3" r="25">
      <c s="4" r="A25" t="s">
        <v>152</v>
      </c>
      <c s="7" r="B25" t="n">
        <v>445</v>
      </c>
      <c s="7" r="C25" t="n">
        <v>295</v>
      </c>
    </row>
    <row spans="1:3" r="26">
      <c s="4" r="A26" t="s">
        <v>153</v>
      </c>
      <c s="5" r="C26" t="n">
        <v>11</v>
      </c>
    </row>
    <row spans="1:3" r="27">
      <c s="4" r="A27" t="s">
        <v>154</v>
      </c>
      <c s="7" r="B27" t="n">
        <v>-263</v>
      </c>
      <c s="5" r="C27" t="n">
        <v>-354</v>
      </c>
    </row>
    <row spans="1:3" r="28">
      <c s="4" r="A28" t="s">
        <v>155</v>
      </c>
      <c s="5" r="B28" t="n">
        <v>-33006</v>
      </c>
      <c s="5" r="C28" t="n">
        <v>7483</v>
      </c>
    </row>
    <row spans="1:3" r="29">
      <c s="3" r="A29" t="s">
        <v>156</v>
      </c>
    </row>
    <row spans="1:3" r="30">
      <c s="4" r="A30" t="s">
        <v>157</v>
      </c>
      <c s="5" r="B30" t="n">
        <v>-640</v>
      </c>
      <c s="5" r="C30" t="n">
        <v>6246</v>
      </c>
    </row>
    <row spans="1:3" r="31">
      <c s="4" r="A31" t="s">
        <v>158</v>
      </c>
      <c s="5" r="B31" t="n">
        <v>1718</v>
      </c>
      <c s="5" r="C31" t="n">
        <v>-1577</v>
      </c>
    </row>
    <row spans="1:3" r="32">
      <c s="4" r="A32" t="s">
        <v>159</v>
      </c>
      <c s="5" r="B32" t="n">
        <v>-1887</v>
      </c>
      <c s="7" r="C32" t="n">
        <v>-5533</v>
      </c>
    </row>
    <row spans="1:3" r="33">
      <c s="4" r="A33" t="s">
        <v>160</v>
      </c>
      <c s="5" r="B33" t="n">
        <v>-5808</v>
      </c>
    </row>
    <row spans="1:3" r="34">
      <c s="4" r="A34" t="s">
        <v>161</v>
      </c>
      <c s="5" r="B34" t="n">
        <v>23</v>
      </c>
      <c s="7" r="C34" t="n">
        <v>113</v>
      </c>
    </row>
    <row spans="1:3" r="35">
      <c s="4" r="A35" t="s">
        <v>162</v>
      </c>
      <c s="5" r="B35" t="n">
        <v>-444</v>
      </c>
      <c s="5" r="C35" t="n">
        <v>-336</v>
      </c>
    </row>
    <row spans="1:3" r="36">
      <c s="4" r="A36" t="s">
        <v>163</v>
      </c>
      <c s="5" r="B36" t="n">
        <v>-7038</v>
      </c>
      <c s="5" r="C36" t="n">
        <v>-1087</v>
      </c>
    </row>
    <row spans="1:3" r="37">
      <c s="4" r="A37" t="s">
        <v>164</v>
      </c>
      <c s="5" r="B37" t="n">
        <v>-37578</v>
      </c>
      <c s="5" r="C37" t="n">
        <v>11947</v>
      </c>
    </row>
    <row spans="1:3" r="38">
      <c s="3" r="A38" t="s">
        <v>165</v>
      </c>
    </row>
    <row spans="1:3" r="39">
      <c s="4" r="A39" t="s">
        <v>166</v>
      </c>
      <c s="5" r="B39" t="n">
        <v>54107</v>
      </c>
      <c s="5" r="C39" t="n">
        <v>40072</v>
      </c>
    </row>
    <row spans="1:3" r="40">
      <c s="4" r="A40" t="s">
        <v>167</v>
      </c>
      <c s="5" r="B40" t="n">
        <v>16529</v>
      </c>
      <c s="5" r="C40" t="n">
        <v>52019</v>
      </c>
    </row>
    <row spans="1:3" r="41">
      <c s="3" r="A41" t="s">
        <v>168</v>
      </c>
    </row>
    <row spans="1:3" r="42">
      <c s="4" r="A42" t="s">
        <v>169</v>
      </c>
      <c s="5" r="B42" t="n">
        <v>479</v>
      </c>
      <c s="5" r="C42" t="n">
        <v>468</v>
      </c>
    </row>
    <row spans="1:3" r="43">
      <c s="4" r="A43" t="s">
        <v>170</v>
      </c>
      <c s="5" r="B43" t="n">
        <v>439</v>
      </c>
      <c s="5" r="C43" t="n">
        <v>2438</v>
      </c>
    </row>
    <row spans="1:3" r="44">
      <c s="3" r="A44" t="s">
        <v>171</v>
      </c>
    </row>
    <row spans="1:3" r="45">
      <c s="4" r="A45" t="s">
        <v>172</v>
      </c>
      <c s="7" r="B45" t="n">
        <v>-575</v>
      </c>
      <c s="5" r="C45" t="n">
        <v>1695</v>
      </c>
    </row>
    <row spans="1:3" r="46">
      <c s="4" r="A46" t="s">
        <v>173</v>
      </c>
      <c s="7" r="C46" t="n">
        <v>244</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4</vt:i4>
      </vt:variant>
    </vt:vector>
  </ns0:HeadingPairs>
  <ns0:TitlesOfParts>
    <vt:vector xmlns:vt="http://schemas.openxmlformats.org/officeDocument/2006/docPropsVTypes" baseType="lpstr" size="54">
      <vt:lpstr>Document and Entity Information</vt:lpstr>
      <vt:lpstr>CONSOLIDATED BALANCE SHEETS</vt:lpstr>
      <vt:lpstr>CONSOLIDATED BALANCE SHEETS (Pa</vt:lpstr>
      <vt:lpstr>CONSOLIDATED STATEMENTS OF INCO</vt:lpstr>
      <vt:lpstr>CONSOLIDATED STATEMENTS OF COMP</vt:lpstr>
      <vt:lpstr>CONSOLIDATED STATEMENTS OF COM6</vt:lpstr>
      <vt:lpstr>CONSOLIDATED STATEMENTS OF CHAN</vt:lpstr>
      <vt:lpstr>CONSOLIDATED STATEMENTS OF CHA8</vt:lpstr>
      <vt:lpstr>CONSOLIDATED STATEMENTS OF CASH</vt:lpstr>
      <vt:lpstr>Significant Accounting Policies</vt:lpstr>
      <vt:lpstr>Securities</vt:lpstr>
      <vt:lpstr>Loans</vt:lpstr>
      <vt:lpstr>Allowance for Loan Losses</vt:lpstr>
      <vt:lpstr>Earnings Per Share</vt:lpstr>
      <vt:lpstr>Stock Compensation Plans</vt:lpstr>
      <vt:lpstr>Fair Value Measurements</vt:lpstr>
      <vt:lpstr>Other Comprehensive Income</vt:lpstr>
      <vt:lpstr>Segment Reporting</vt:lpstr>
      <vt:lpstr>Significant Accounting Polici19</vt:lpstr>
      <vt:lpstr>Securities (Tables)</vt:lpstr>
      <vt:lpstr>Loans (Tables)</vt:lpstr>
      <vt:lpstr>Allowance for Loan Losses (Tabl</vt:lpstr>
      <vt:lpstr>Earnings Per Share (Tables)</vt:lpstr>
      <vt:lpstr>Stock Compensation Plans (Table</vt:lpstr>
      <vt:lpstr>Fair Value Measurements (Tables</vt:lpstr>
      <vt:lpstr>Other Comprehensive Income (Tab</vt:lpstr>
      <vt:lpstr>Segment Reporting (Tables)</vt:lpstr>
      <vt:lpstr>Securities (Amortized Cost and </vt:lpstr>
      <vt:lpstr>Securities (Schedule of Unreali</vt:lpstr>
      <vt:lpstr>Securities (Narrative) (Details</vt:lpstr>
      <vt:lpstr>Loans (Schedule of Composition </vt:lpstr>
      <vt:lpstr>Loans (Impaired Loans by Loan C</vt:lpstr>
      <vt:lpstr>Loans (Non-Accrual Loans by Loa</vt:lpstr>
      <vt:lpstr>Loans (Schedule of Troubled Deb</vt:lpstr>
      <vt:lpstr>Loans (Schedule of Loans Modifi</vt:lpstr>
      <vt:lpstr>Loans (Narrative) (Details)</vt:lpstr>
      <vt:lpstr>Allowance for Loan Losses (Loan</vt:lpstr>
      <vt:lpstr>Allowance for Loan Losses (Narr</vt:lpstr>
      <vt:lpstr>Allowance for Loan Losses (Summ</vt:lpstr>
      <vt:lpstr>Allowance for Loan Losses (Sche</vt:lpstr>
      <vt:lpstr>Earnings Per Share (Details)</vt:lpstr>
      <vt:lpstr>Earnings Per Share (Narrative) </vt:lpstr>
      <vt:lpstr>Stock Compensation Plans (Summa</vt:lpstr>
      <vt:lpstr>Stock Compensation Plans (Plan </vt:lpstr>
      <vt:lpstr>Stock Compensation Plans (Chang</vt:lpstr>
      <vt:lpstr>Stock Compensation Plans (Optio</vt:lpstr>
      <vt:lpstr>Stock Compensation Plans (Sum47</vt:lpstr>
      <vt:lpstr>Fair Value Measurements (Assets</vt:lpstr>
      <vt:lpstr>Fair Value Measurements (Asse49</vt:lpstr>
      <vt:lpstr>Fair Value Measurements (Carryi</vt:lpstr>
      <vt:lpstr>Other Comprehensive Income (Sch</vt:lpstr>
      <vt:lpstr>Segment Reporting (Narrative) (</vt:lpstr>
      <vt:lpstr>Segment Reporting (Schedule of </vt:lpstr>
      <vt:lpstr>Uncategorized Items - vabk-201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4T17:57:05Z</dcterms:created>
  <dcterms:modified xmlns:dcterms="http://purl.org/dc/terms/" xmlns:xsi="http://www.w3.org/2001/XMLSchema-instance" xsi:type="dcterms:W3CDTF">2015-08-14T17:57:05Z</dcterms:modified>
  <dc:title xmlns:dc="http://purl.org/dc/elements/1.1/">Untitled</dc:title>
  <dc:description xmlns:dc="http://purl.org/dc/elements/1.1/"/>
  <dc:subject xmlns:dc="http://purl.org/dc/elements/1.1/"/>
  <cp:keywords/>
  <cp:category/>
</cp:coreProperties>
</file>